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ACCRUED LIABILITIES AND OTHER"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SEGMENTS AND GEOGRAPHIC INFORMA" sheetId="19" state="visible" r:id="rId19"/>
    <sheet xmlns:r="http://schemas.openxmlformats.org/officeDocument/2006/relationships" name="CONTINGENCIES" sheetId="20" state="visible" r:id="rId20"/>
    <sheet xmlns:r="http://schemas.openxmlformats.org/officeDocument/2006/relationships" name="RETIREMENT PLANS" sheetId="21" state="visible" r:id="rId21"/>
    <sheet xmlns:r="http://schemas.openxmlformats.org/officeDocument/2006/relationships" name="RELATED PARTY TRANSACTIONS" sheetId="22" state="visible" r:id="rId22"/>
    <sheet xmlns:r="http://schemas.openxmlformats.org/officeDocument/2006/relationships" name="CONDENSED CONSOLIDATED FINANCIA" sheetId="23" state="visible" r:id="rId23"/>
    <sheet xmlns:r="http://schemas.openxmlformats.org/officeDocument/2006/relationships" name="QUARTERLY RESULTS OF OPERA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GOODWILL AND INTANGIBLE ASSETS " sheetId="30" state="visible" r:id="rId30"/>
    <sheet xmlns:r="http://schemas.openxmlformats.org/officeDocument/2006/relationships" name="ACCRUED LIABILITIES AND OTHER ("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ACCUMULATED OTHER COMPREHENSI_2"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SEGMENTS AND GEOGRAPHIC INFOR_2" sheetId="38" state="visible" r:id="rId38"/>
    <sheet xmlns:r="http://schemas.openxmlformats.org/officeDocument/2006/relationships" name="CONDENSED CONSOLIDATED FINANC_2" sheetId="39" state="visible" r:id="rId39"/>
    <sheet xmlns:r="http://schemas.openxmlformats.org/officeDocument/2006/relationships" name="QUARTERLY RESULTS OF OPERATIO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REVENUE RECOGNITION, Customer R" sheetId="48" state="visible" r:id="rId48"/>
    <sheet xmlns:r="http://schemas.openxmlformats.org/officeDocument/2006/relationships" name="REVENUE RECOGNITION, Gift Cards" sheetId="49" state="visible" r:id="rId49"/>
    <sheet xmlns:r="http://schemas.openxmlformats.org/officeDocument/2006/relationships" name="FAIR VALUE MEASUREMENTS, Debt (" sheetId="50" state="visible" r:id="rId50"/>
    <sheet xmlns:r="http://schemas.openxmlformats.org/officeDocument/2006/relationships" name="PROPERTY AND EQUIPMENT, NET (De"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ACCRUED LIABILITIES AND OTHER_2" sheetId="56" state="visible" r:id="rId56"/>
    <sheet xmlns:r="http://schemas.openxmlformats.org/officeDocument/2006/relationships" name="DEBT (Details)" sheetId="57" state="visible" r:id="rId57"/>
    <sheet xmlns:r="http://schemas.openxmlformats.org/officeDocument/2006/relationships" name="DEBT, Maturities (Details)" sheetId="58" state="visible" r:id="rId58"/>
    <sheet xmlns:r="http://schemas.openxmlformats.org/officeDocument/2006/relationships" name="DEBT, Term Loan (Details)" sheetId="59" state="visible" r:id="rId59"/>
    <sheet xmlns:r="http://schemas.openxmlformats.org/officeDocument/2006/relationships" name="DEBT, Interest Rate Swaps (Deta" sheetId="60" state="visible" r:id="rId60"/>
    <sheet xmlns:r="http://schemas.openxmlformats.org/officeDocument/2006/relationships" name="DEBT, 5.875% Notes (Details)" sheetId="61" state="visible" r:id="rId61"/>
    <sheet xmlns:r="http://schemas.openxmlformats.org/officeDocument/2006/relationships" name="DEBT, Revolving (Details)" sheetId="62" state="visible" r:id="rId62"/>
    <sheet xmlns:r="http://schemas.openxmlformats.org/officeDocument/2006/relationships" name="LEASES (Details)" sheetId="63" state="visible" r:id="rId63"/>
    <sheet xmlns:r="http://schemas.openxmlformats.org/officeDocument/2006/relationships" name="INCOME TAXES, Reconciliation (D" sheetId="64" state="visible" r:id="rId64"/>
    <sheet xmlns:r="http://schemas.openxmlformats.org/officeDocument/2006/relationships" name="INCOME TAXES, Tax Cuts and Jobs" sheetId="65" state="visible" r:id="rId65"/>
    <sheet xmlns:r="http://schemas.openxmlformats.org/officeDocument/2006/relationships" name="INCOME TAXES, Components (Detai" sheetId="66" state="visible" r:id="rId66"/>
    <sheet xmlns:r="http://schemas.openxmlformats.org/officeDocument/2006/relationships" name="INCOME TAXES, PreTax (Details)" sheetId="67" state="visible" r:id="rId67"/>
    <sheet xmlns:r="http://schemas.openxmlformats.org/officeDocument/2006/relationships" name="INCOME TAXES, Deferred (Details" sheetId="68" state="visible" r:id="rId68"/>
    <sheet xmlns:r="http://schemas.openxmlformats.org/officeDocument/2006/relationships" name="INCOME TAXES, Carryforward (Det" sheetId="69" state="visible" r:id="rId69"/>
    <sheet xmlns:r="http://schemas.openxmlformats.org/officeDocument/2006/relationships" name="INCOME TAXES, Taxes Paid (Detai" sheetId="70" state="visible" r:id="rId70"/>
    <sheet xmlns:r="http://schemas.openxmlformats.org/officeDocument/2006/relationships" name="INCOME TAXES, Unrecognized Tax " sheetId="71" state="visible" r:id="rId71"/>
    <sheet xmlns:r="http://schemas.openxmlformats.org/officeDocument/2006/relationships" name="ACCUMULATED OTHER COMPREHENSI_3" sheetId="72" state="visible" r:id="rId72"/>
    <sheet xmlns:r="http://schemas.openxmlformats.org/officeDocument/2006/relationships" name="SHARE-BASED COMPENSATION (Detai" sheetId="73" state="visible" r:id="rId73"/>
    <sheet xmlns:r="http://schemas.openxmlformats.org/officeDocument/2006/relationships" name="SHARE-BASED COMPENSATION, Optio" sheetId="74" state="visible" r:id="rId74"/>
    <sheet xmlns:r="http://schemas.openxmlformats.org/officeDocument/2006/relationships" name="SHARE-BASED COMPENSATION, Restr" sheetId="75" state="visible" r:id="rId75"/>
    <sheet xmlns:r="http://schemas.openxmlformats.org/officeDocument/2006/relationships" name="EARNINGS PER SHARE (Details)" sheetId="76" state="visible" r:id="rId76"/>
    <sheet xmlns:r="http://schemas.openxmlformats.org/officeDocument/2006/relationships" name="SEGMENTS AND GEOGRAPHIC INFOR_3" sheetId="77" state="visible" r:id="rId77"/>
    <sheet xmlns:r="http://schemas.openxmlformats.org/officeDocument/2006/relationships" name="SEGMENTS AND GEOGRAPHIC INFOR_4" sheetId="78" state="visible" r:id="rId78"/>
    <sheet xmlns:r="http://schemas.openxmlformats.org/officeDocument/2006/relationships" name="SEGMENTS AND GEOGRAPHIC INFOR_5" sheetId="79" state="visible" r:id="rId79"/>
    <sheet xmlns:r="http://schemas.openxmlformats.org/officeDocument/2006/relationships" name="SEGMENTS AND GEOGRAPHIC INFOR_6" sheetId="80" state="visible" r:id="rId80"/>
    <sheet xmlns:r="http://schemas.openxmlformats.org/officeDocument/2006/relationships" name="CONTINGENCIES (Details)" sheetId="81" state="visible" r:id="rId81"/>
    <sheet xmlns:r="http://schemas.openxmlformats.org/officeDocument/2006/relationships" name="RETIREMENT PLANS (Details)" sheetId="82" state="visible" r:id="rId82"/>
    <sheet xmlns:r="http://schemas.openxmlformats.org/officeDocument/2006/relationships" name="RETIREMENT PLANS, Deferred Comp" sheetId="83" state="visible" r:id="rId83"/>
    <sheet xmlns:r="http://schemas.openxmlformats.org/officeDocument/2006/relationships" name="RELATED PARTY TRANSACTIONS (Det" sheetId="84" state="visible" r:id="rId84"/>
    <sheet xmlns:r="http://schemas.openxmlformats.org/officeDocument/2006/relationships" name="RELATED PARTY TRANSACTIONS, Tra" sheetId="85" state="visible" r:id="rId85"/>
    <sheet xmlns:r="http://schemas.openxmlformats.org/officeDocument/2006/relationships" name="CONDENSED CONSOLIDATED FINANC_3" sheetId="86" state="visible" r:id="rId86"/>
    <sheet xmlns:r="http://schemas.openxmlformats.org/officeDocument/2006/relationships" name="CONDENSED CONSOLIDATED FINANC_4" sheetId="87" state="visible" r:id="rId87"/>
    <sheet xmlns:r="http://schemas.openxmlformats.org/officeDocument/2006/relationships" name="CONDENSED CONSOLIDATED FINANC_5" sheetId="88" state="visible" r:id="rId88"/>
    <sheet xmlns:r="http://schemas.openxmlformats.org/officeDocument/2006/relationships" name="QUARTERLY RESULTS OF OPERATIO_3" sheetId="89" state="visible" r:id="rId89"/>
    <sheet xmlns:r="http://schemas.openxmlformats.org/officeDocument/2006/relationships" name="QUARTERLY RESULTS OF OPERATIO_4" sheetId="90" state="visible" r:id="rId90"/>
  </sheets>
  <definedNames/>
  <calcPr calcId="124519" fullCalcOnLoad="1"/>
</workbook>
</file>

<file path=xl/sharedStrings.xml><?xml version="1.0" encoding="utf-8"?>
<sst xmlns="http://schemas.openxmlformats.org/spreadsheetml/2006/main" uniqueCount="870">
  <si>
    <t>Document and Entity Information - USD ($)</t>
  </si>
  <si>
    <t>12 Months Ended</t>
  </si>
  <si>
    <t>Feb. 02, 2019</t>
  </si>
  <si>
    <t>Mar. 12, 2019</t>
  </si>
  <si>
    <t>Aug. 04, 2018</t>
  </si>
  <si>
    <t>Document and Entity Information</t>
  </si>
  <si>
    <t>Entity Registrant Name</t>
  </si>
  <si>
    <t>Michaels Companies, Inc.</t>
  </si>
  <si>
    <t>Entity Central Index Key</t>
  </si>
  <si>
    <t>0001593936</t>
  </si>
  <si>
    <t>Document Type</t>
  </si>
  <si>
    <t>10-K</t>
  </si>
  <si>
    <t>Document Period End Date</t>
  </si>
  <si>
    <t>Feb. 2,
		2019</t>
  </si>
  <si>
    <t>Amendment Flag</t>
  </si>
  <si>
    <t>false</t>
  </si>
  <si>
    <t>Current Fiscal Year End Date</t>
  </si>
  <si>
    <t>--02-02</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8</t>
  </si>
  <si>
    <t>Document Fiscal Period Focus</t>
  </si>
  <si>
    <t>FY</t>
  </si>
  <si>
    <t>Entity Shell Company</t>
  </si>
  <si>
    <t>Entity Small Business</t>
  </si>
  <si>
    <t>Entity Emerging Growth Company</t>
  </si>
  <si>
    <t>CONSOLIDATED STATEMENTS OF COMPREHENSIVE INCOME - USD ($) shares in Thousands, $ in Thousands</t>
  </si>
  <si>
    <t>Feb. 03, 2018</t>
  </si>
  <si>
    <t>Jan. 28, 2017</t>
  </si>
  <si>
    <t>CONSOLIDATED STATEMENTS OF COMPREHENSIVE INCOME</t>
  </si>
  <si>
    <t>Net sales</t>
  </si>
  <si>
    <t>Cost of sales and occupancy expense</t>
  </si>
  <si>
    <t>Gross profit</t>
  </si>
  <si>
    <t>Selling, general and administrative</t>
  </si>
  <si>
    <t>Restructure charges</t>
  </si>
  <si>
    <t>Store pre-opening costs</t>
  </si>
  <si>
    <t>Operating income</t>
  </si>
  <si>
    <t>Interest expense</t>
  </si>
  <si>
    <t>Losses on early extinguishments of debt and refinancing costs</t>
  </si>
  <si>
    <t>Other (income) expense, net</t>
  </si>
  <si>
    <t>Income before income taxes</t>
  </si>
  <si>
    <t>Income taxes</t>
  </si>
  <si>
    <t>Net income</t>
  </si>
  <si>
    <t>Other comprehensive income, net of tax:</t>
  </si>
  <si>
    <t>Foreign currency translation adjustment and other</t>
  </si>
  <si>
    <t>Comprehensive income</t>
  </si>
  <si>
    <t>Earnings per common share:</t>
  </si>
  <si>
    <t>Basic (in dollars per share)</t>
  </si>
  <si>
    <t>Diluted (in dollars per share)</t>
  </si>
  <si>
    <t>Weighted-average common shares outstanding:</t>
  </si>
  <si>
    <t>Basic (in shares)</t>
  </si>
  <si>
    <t>Diluted (in shares)</t>
  </si>
  <si>
    <t>CONSOLIDATED BALANCE SHEETS - USD ($) $ in Thousands</t>
  </si>
  <si>
    <t>Current Assets:</t>
  </si>
  <si>
    <t>Cash and equivalents</t>
  </si>
  <si>
    <t>Merchandise inventories</t>
  </si>
  <si>
    <t>Prepaid expenses and other</t>
  </si>
  <si>
    <t>Accounts receivable, net</t>
  </si>
  <si>
    <t>Income taxes receivable</t>
  </si>
  <si>
    <t>Total current assets</t>
  </si>
  <si>
    <t>Property and equipment, net</t>
  </si>
  <si>
    <t>Goodwill</t>
  </si>
  <si>
    <t>Other intangible assets, net</t>
  </si>
  <si>
    <t>Deferred income taxes</t>
  </si>
  <si>
    <t>Other assets</t>
  </si>
  <si>
    <t>Total assets</t>
  </si>
  <si>
    <t>Current Liabilities:</t>
  </si>
  <si>
    <t>Accounts payable</t>
  </si>
  <si>
    <t>Accrued liabilities and other</t>
  </si>
  <si>
    <t>Current portion of long-term debt</t>
  </si>
  <si>
    <t>Income taxes payable</t>
  </si>
  <si>
    <t>Total current liabilities</t>
  </si>
  <si>
    <t>Long-term debt</t>
  </si>
  <si>
    <t>Other liabilities</t>
  </si>
  <si>
    <t>Total liabilities</t>
  </si>
  <si>
    <t>Commitments and contingencies</t>
  </si>
  <si>
    <t xml:space="preserve"> </t>
  </si>
  <si>
    <t>Stockholders’ Deficit:</t>
  </si>
  <si>
    <t>Common stock, $0.06775 par value, 350,000 shares authorized; 157,774 shares issued and outstanding at February 2, 2019 and 181,919 shares issued and outstanding at February 3, 2018</t>
  </si>
  <si>
    <t>Additional paid-in-capital</t>
  </si>
  <si>
    <t>Accumulated deficit</t>
  </si>
  <si>
    <t>Accumulated other comprehensive loss</t>
  </si>
  <si>
    <t>Total stockholders' deficit</t>
  </si>
  <si>
    <t>Total liabilities and stockholders' deficit</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t>
  </si>
  <si>
    <t>Share-based compensation</t>
  </si>
  <si>
    <t>Debt issuance costs amortization</t>
  </si>
  <si>
    <t>Accretion of long-term debt, net</t>
  </si>
  <si>
    <t>Losses on disposition of property and equipment</t>
  </si>
  <si>
    <t>Excess tax benefits from share-based compensation</t>
  </si>
  <si>
    <t>Changes in assets and liabilities, excluding acquired net assets:</t>
  </si>
  <si>
    <t>Accounts receivable</t>
  </si>
  <si>
    <t>Accrued interest</t>
  </si>
  <si>
    <t>Net cash provided by operating activities</t>
  </si>
  <si>
    <t>Cash flows from investing activities:</t>
  </si>
  <si>
    <t>Additions to property and equipment</t>
  </si>
  <si>
    <t>Acquisition of Lamrite West, net of cash acquired</t>
  </si>
  <si>
    <t>Purchases of long-term investments</t>
  </si>
  <si>
    <t>Net cash used in investing activities</t>
  </si>
  <si>
    <t>Cash flows from financing activities:</t>
  </si>
  <si>
    <t>Common stock repurchased</t>
  </si>
  <si>
    <t>Payments on term loan credit facility</t>
  </si>
  <si>
    <t>Borrowings on asset-based revolving credit facility</t>
  </si>
  <si>
    <t>Payments on asset-based revolving credit facility</t>
  </si>
  <si>
    <t>Payment of debt refinancing costs</t>
  </si>
  <si>
    <t>Payment of debt issuance costs</t>
  </si>
  <si>
    <t>Payment of dividends</t>
  </si>
  <si>
    <t>Proceeds from stock options exercised</t>
  </si>
  <si>
    <t>Net cash used in financing activities</t>
  </si>
  <si>
    <t>Net change in cash and equivalents</t>
  </si>
  <si>
    <t>Cash and equivalents at beginning of period</t>
  </si>
  <si>
    <t>Cash and equivalents at end of period</t>
  </si>
  <si>
    <t>CONSOLIDATED STATEMENTS OF STOCKHOLDERS' DEFICIT - USD ($) shares in Thousands, $ in Thousands</t>
  </si>
  <si>
    <t>Common Stock</t>
  </si>
  <si>
    <t>Additional Paid-in Capital</t>
  </si>
  <si>
    <t>Accumulated Deficit</t>
  </si>
  <si>
    <t>Accumulated Other Comprehensive Loss</t>
  </si>
  <si>
    <t>Total</t>
  </si>
  <si>
    <t>Balance at the beginning of the period at Jan. 30, 2016</t>
  </si>
  <si>
    <t>Balance at the beginning (in shares) at Jan. 30, 2016</t>
  </si>
  <si>
    <t>Increase (Decrease) in Stockholders' Equity (Deficit)</t>
  </si>
  <si>
    <t>Foreign currency translation and other</t>
  </si>
  <si>
    <t>Exercise of stock options and other awards</t>
  </si>
  <si>
    <t>Exercise of stock options and other awards (in shares)</t>
  </si>
  <si>
    <t>Repurchase of stock and retirements</t>
  </si>
  <si>
    <t>Repurchase of stock and retirements (in shares)</t>
  </si>
  <si>
    <t>Balance at the end of the period at Jan. 28, 2017</t>
  </si>
  <si>
    <t>Balance at the end (in shares) at Jan. 28, 2017</t>
  </si>
  <si>
    <t>Balance at the end of the period at Feb. 03, 2018</t>
  </si>
  <si>
    <t>Balance at the end (in shares) at Feb. 03, 2018</t>
  </si>
  <si>
    <t>Balance at the end of the period at Feb. 02, 2019</t>
  </si>
  <si>
    <t>Balance at the end (in shares) at Feb. 02, 2019</t>
  </si>
  <si>
    <t>SUMMARY OF SIGNIFICANT ACCOUNTING POLICIES</t>
  </si>
  <si>
    <t>BASIS OF PRESENTATION</t>
  </si>
  <si>
    <t>1. SUMMARY OF SIGNIFICANT ACCOUNTING POLICIES
Description of Business
The Michaels Companies, Inc. owns and operates specialty retail stores in 49 states and Canada featuring arts, crafts, framing, floral, home décor and seasonal merchandise for the hobbyist and do-it-yourself home decorator. All expressions of the “Company”, “us”, “we”, “our”, and all similar expressions are references to The Michaels Companies, Inc. and our consolidated, wholly-owned subsidiaries, unless otherwise expressly stated or the context otherwise requires. Our consolidated financial statements include the accounts of The Michaels Companies, Inc. and our wholly-owned subsidiaries. All intercompany accounts and transactions have been eliminated.
Michaels Stores, Inc. (“MSI”) is headquartered in Irving, Texas and was incorporated in the state of Delaware in 1983. In July 2013, MSI was reorganized into a holding company structure and The Michaels Companies, Inc. was incorporated in the state of Delaware in connection with the reorganization.
Fiscal Year
We report on the basis of a 52-week or 53-week fiscal year, which ends on the Saturday closest to January 31. All references to fiscal year mean the year in which that fiscal year began. References to “fiscal 2018” relate to the 52 weeks ended February 2, 2019, references to “fiscal 2017” relate to the 53 weeks ended February 3, 2018 and references to “fiscal 2016” relate to the 52 weeks ended January 28, 2017.
Preferred Shares
The Company’s Board of Directors has authorized the issuance of 50.0 million shares of preferred stock under The Michaels Companies, Inc. Certificate of Incorporation. No preferred shares have been issued as of February 2, 2019.
Share Repurchase Program
In September 2018, the Board of Directors authorized a new share repurchase program for the Company to purchase $500.0 million of the Company’s common stock on the open market or through accelerated share repurchase transactions. The share repurchase program does not have an expiration date, and the timing and number of repurchase transactions under the program will depend on market conditions, corporate considerations, debt agreements and regulatory requirements. Shares repurchased under the program are held as treasury shares until retired. In June 2018, the Company entered into an accelerated share repurchase agreement (“ASR Agreement”) with JPMorgan Chase Bank, N.A. (“JPMorgan”). Under the ASR Agreement, we paid JPMorgan a purchase price of $250.0 million for delivery of 12.4 million shares of our common stock. The total number of shares repurchased was based upon a volume weighted average price of our stock over a predetermined period. The ASR agreement was completed on August 30, 2018. During fiscal 2018, we repurchased 24.6 million shares under our share repurchase programs for an aggregate amount of $451.9 million, inclusive of the ASR Agreement. As of February 2, 2019, we had $398.4 million of availability remaining under our current share repurchase program.
Foreign Currency
The functional currency of our Canadian operations is the Canadian dollar. Translation adjustments result from translating our Canadian subsidiaries’ financial statements into U.S. dollars. Balance sheet accounts are generally translated at exchange rates in effect at the balance sheet date. Income statement accounts are translated at average exchange rates during the year. Translation adjustments are recorded as a component of accumulated other comprehensive income in our consolidated statements of stockholders’ deficit. The translation adjustments recorded in accumulated other comprehensive loss, net of taxes, was a loss of $6.2 million in fiscal 2018, and gains of $10.6 million and $7.8 million in fiscal 2017 and fiscal 2016, respectively. Transaction gains and losses are recorded as a part of other (income) expense, net in our consolidated statements of comprehensive income and were immaterial for all fiscal periods presented.
Cash and Equivalents
Cash and equivalents are comprised of cash, money market mutual funds and short-term interest bearing securities with original maturities of three months or less. Cash and equivalents also include proceeds due from credit card transactions with settlement terms of less than five days. The carrying amount of cash equivalents approximates fair value due to the short-term maturity of those instruments.
Merchandise Inventories
Merchandise inventories are valued at the lower of cost or market, with cost determined using a weighted-average method. Cost is calculated based upon the purchase price of an item at the time it is received by us and also includes the cost of warehousing, handling, purchasing, and importing, as well as inbound and outbound transportation, partially offset by vendor allowances. This net inventory cost is recognized through cost of sales when the inventory is sold. It is impractical for us to assign specific allocated overhead costs and vendor allowances to individual units of inventory. As such, to match net inventory costs against the related revenues, we estimate the net inventory costs to be deferred and recognized each period as the inventory is sold.
We utilize perpetual inventory records to value inventory in our stores. Physical inventory counts are performed in a significant number of stores during each fiscal quarter by a third-party inventory counting service, with substantially all stores open longer than one year subject to at least one count each fiscal year. We adjust our perpetual records based on the results of the physical counts. We maintain a provision for estimated shrinkage based on the actual historical results of our physical inventories. We compare our estimates to the actual results of the physical inventory counts as they are taken and adjust the shrink estimates accordingly.
Vendor allowances, which primarily represent volume rebates and cooperative advertising funds, are recorded as a reduction to the cost of the merchandise inventories and a subsequent reduction in cost of sales when the inventory is sold. We generally earn vendor allowances as a percentage of certain merchandise purchases with no minimum purchase requirements. We recognized vendor allowances of $74.6 million, or 1.4% of net sales, in fiscal 2018, $84.9 million, or 1.6% of net sales, in fiscal 2017, and $83.1 million, or 1.6% of net sales, in fiscal 2016.
We routinely identify merchandise that requires some price reduction to accelerate sales of the product. The need for this reduction is generally attributable to clearance of seasonal merchandise or product that is being displaced from its assigned location in the store to make room for new merchandise. Additional stock keeping units (“SKUs”) that are candidates for repricing are identified using our perpetual inventory data. In each case, the appropriate repricing is determined centrally at our store support center. Price changes are transmitted electronically to the store and instructions are provided to our stores regarding product placement, signage and display to ensure the product is effectively cleared.
We also evaluate our merchandise to ensure that the expected net realizable value of the merchandise held at the end of a fiscal period exceeds cost. In the event that the expected net realizable value is less than cost, we reduce the value of that inventory accordingly.
Accounts Receivable, net
Accounts receivable consist primarily of trade receivables related to our international wholesale business, amounts due from certain service providers and amounts due from taxing authorities. The Company assesses the collectability of all receivables on an ongoing basis and establishes an allowance for doubtful accounts, if necessary. Factors such as payment terms, historical loss experience and economic conditions are generally considered in determining the allowance for doubtful accounts. The allowance for doubtful accounts was immaterial for all fiscal periods presented in the consolidated financial statements.
Property and Equipment
Property and equipment is recorded at cost. Depreciation is recorded on a straight-line basis over the estimated useful lives of the assets. We expense repairs and maintenance costs as incurred. We capitalize and depreciate significant renewals or betterments that substantially extend the life of the asset. Useful lives are generally estimated as follows:
Years
Buildings
30
Leasehold improvements (a)
10
Fixtures and equipment
8
Computer equipment and software
3-7
(a)
We amortize leasehold improvements over the lesser of the useful life of the asset or the remaining lease term of the underlying facility.
Capitalized Software Costs
We capitalize certain costs related to the acquisition and development of internal use software that is expected to benefit future periods. We also capitalize certain implementation costs related to the development of hosting arrangements. These costs are being amortized on a straight-line basis over the estimated useful life or the term of the hosting arrangement. As of February 2, 2019 and February 3, 2018, we had unamortized capitalized software costs of $96.3 million and $90.0 million, respectively. These amounts are included in property and equipment, net in the consolidated balance sheets. Amortization expense related to capitalized software costs totaled $31.2 million, $29.1 million and $29.9 million in fiscal 2018, fiscal 2017 and fiscal 2016, respectively.
Goodwill and Other Indefinite-Lived Intangible Assets
Under the provisions of Accounting Standards Codification (“ASC”) 350, Intangibles—Goodwill and Other , we review goodwill and other indefinite-lived intangible assets for impairment each year in the fourth quarter, or more frequently if events occur which indicate the carrying value may not be recoverable. We performed a qualitative assessment for our Michaels-U.S. reporting unit to determine whether it is more likely than not (that is, a likelihood of more than 50 percent) that the fair value of the reporting unit is less than its carrying value, including goodwill. Factors used in our qualitative assessment include, but are not limited to, macroeconomic conditions, industry and market conditions, cost factors, overall financial performance and Company and reporting unit specific events. For all other reporting units, we estimated the fair value of each reporting unit using the present value of future cash flows expected to be generated using a weighted-average cost of capital, terminal values and updated financial projections for the next five years, all of which are Level 3 fair value inputs. As a result of the closure of all 36 Pat Catan’s stores in fiscal 2018, we recorded impairment charges of $7.0 million and $2.5 million related to Pat Catan’s goodwill and certain product tradenames, respectively. There were no impairments recorded for fiscal 2017 and fiscal 2016 in the consolidated financial statements. If our actual results are not consistent with the estimates and assumptions used to calculate fair value, we could be required to recognize additional impairments in a future period.
Long-Lived Assets
Long-lived assets other than goodwill and assets with indefinite lives, such as property and equipment and intangible assets subject to amortization, are evaluated for indicators of impairment whenever events or changes in circumstances indicate their carrying amounts may not be recoverable. Our evaluation compares the carrying value of the assets with their estimated future undiscounted cash flows. If it is determined that an impairment loss has occurred, the loss would be recognized based on the estimated fair value of the assets. Our impairment analysis contains management assumptions about key variables including sales, growth rate, gross margin, payroll and other controllable expenses. If actual results differ from these estimates, we may be exposed to additional impairment losses that may be material. As a result of our impairment review, there were no material impairment charges recorded in the fiscal periods presented in the consolidated financial statements.
Restructure Charges and Reserve for Closed Facilities
In March 2018, we made the decision to close substantially all of our Aaron Brothers stores and in January 2019 we closed all 36 of our Pat Catan’s stores. As a result of the closures, we recorded restructure charges of $98.9 million in fiscal 2018. The restructure charges are primarily related to the transfer of the rights to sell inventory and other assets to a third party to facilitate the store closures and assist with the disposition of our remaining lease obligations, the impairment of goodwill and employee-related expenses. We believe restructuring activities will be substantially completed in fiscal 2019 and expect to record additional charges of approximately $6 million.
In addition, we recorded $5.3 million of employee-related charges as a result of certain organizational changes made to streamline our operations at our corporate support center.
For fiscal 2018 and fiscal 2017, Aaron Brothers net sales totaled $12.9 million and $110.4 million, respectively, and Pat Catan’s net sales totaled $109.6 million and $113.4 million, respectively. Excluding the restructure charges, Aaron Brothers and Pat Catan’s did not have a material impact on the Company’s operating income in all fiscal periods presented in the consolidated financial statements.
We maintain a reserve for future rental obligations, carrying costs and other closing costs related to closed facilities, which consists primarily of closed and relocated stores. In accordance with ASC 420, Exit or Disposal Cost Obligations , we recognize exit costs for any store closures at the time the store is closed.
The cost of closing a store or facility is recorded at the estimated fair value of expected cash flows which we calculate as the present value of future rental obligations remaining under the lease (less estimated sublease rental income) or the lease termination fee (if an executed termination agreement exists). The determination of the reserves is dependent on our ability to make reasonable estimates of costs to be incurred after closure and of rental income to be received from subleases.
The following is activity related to closed facilities (in thousands):
Fiscal Year
2018 (1)
2017
2016
Balance at beginning of fiscal year
$
2,030
$
2,254
$
915
Additions charged to expense
22,234
1,382
2,877
Payment of rent related obligations
(16,772)
(1,606)
(1,538)
Balance at end of fiscal year
$
7,492
$
2,030
$
2,254
(1)
In fiscal 2018, we closed substantially all of our Aaron Brothers stores and all of our Pat Catan’s stores.
Self-Insurance
We have insurance coverage for losses in excess of self-insurance limits for medical claims, general liability and workers’ compensation claims. Our liability represents an estimate of the ultimate cost of claims incurred as of the balance sheet dates. The estimated liability is not discounted and is established based upon analysis of historical data and actuarial estimates. While we believe these estimates are reasonable based on the information currently available, if actual trends, including the severity or frequency of claims, medical cost inflation, or fluctuations in premiums differ from our estimates, our results of operations could be impacted.
Revenue Recognition
Revenue from sales of our merchandise is recognized when the customer takes possession of the merchandise. Revenue is measured based on the amount of consideration that we expect to receive, reduced by estimates for return allowances, point-of-sale coupons and discounts. Revenue also excludes any amounts collected on behalf of third parties, including sales tax. Sales related to custom framing are recognized when the order is picked up by the customer. We allow for merchandise to be returned under most circumstances up to 180 days after purchase and provide a reserve for estimated returns. We use historical customer return behavior to estimate our reserve requirements.
We record a gift card liability on the date we issue the gift card to the customer. We record revenue and reduce the gift card liability as the customer redeems the gift card or when the likelihood of redemption by the customer is remote (“gift card breakage”). We estimate gift card breakage using the expected value method based on customers’ historical redemption rates and patterns. Gift card breakage income is recorded in net sales in the consolidated statements of comprehensive income over the estimated redemption period. The gift card liability is included in accrued liabilities and other in the consolidated balance sheets.
Costs of Sales and Occupancy Expense
The costs of merchandise sales are expensed as the merchandise is sold. Included in our costs of sales are the following:
·
purchase price of merchandise, net of vendor allowances and rebates;
·
costs associated with our international direct sourcing business;
·
inbound freight, inspection costs, tariffs, duties and import agent commissions;
·
warehousing, handling, transportation (including internal transfer costs such as distribution center-to-store freight costs), purchasing and receiving costs; and
·
share-based compensation costs for those employees involved in preparing inventory for sale.
Occupancy expenses are recognized in the period in which they are incurred. Included in our occupancy expenses are the following:
·
store expenses such as rent, insurance, taxes, common area maintenance, utilities, repairs and maintenance;
·
amortization of store buildings and leasehold improvements;
·
store closure costs; and
·
store remodel costs.
Rent is recognized on a straight-line basis, including consideration of rent holidays, tenant improvement allowances received from the landlords and applicable rent escalations over the term of the lease. The commencement date of the lease term is the earlier of the date when we become legally obligated for the rent payments or the date when we take possession of the building for construction purposes.
Selling, General and Administrative
Included in selling, general and administrative (“SG&amp;A”) are store personnel costs, store operating expenses, advertising, store depreciation and corporate overhead costs. Advertising costs are expensed in the period in which the advertising first occurs. Advertising costs totaled $194.9 million, $200.1 million and $194.6 million in fiscal 2018, fiscal 2017 and fiscal 2016, respectively.
Store Pre-Opening Costs
We expense all start-up activity costs as incurred. Store pre-opening costs consist primarily of payroll-related costs incurred prior to the store opening.
Income Taxes
We record income tax expense using the liability method and are subject to income tax in many jurisdictions, including the U.S., numerous states and localities, Canada, and other foreign countries. Income taxes payable or receivable are recorded for tax liabilities or refunds reflected on filed, or expected to be filed, tax returns. Deferred income taxes arise from temporary differences between amounts recorded in the consolidated statements of comprehensive income and the tax bases of assets and liabilities measured using enacted tax rates in effect for the years in which the differences are expected to reverse. The effect of a change in tax rates is recognized as income tax expense or benefit in the period of the enactment date. Deferred tax assets, including the benefit of net operating loss and tax credit carryforwards, are evaluated based on the guidelines for realization and are reduced by a valuation allowance if it is deemed more likely than not that such assets will not be realized.
We recognize the income tax benefit from an uncertain tax position when it is more likely than not that, based on technical merits, the position will be sustained upon examination, including resolutions of any related appeals or litigation processes. We recognize accrued interest and penalties related to uncertain tax positions as a component of income tax expense.
Share-Based Compensation
ASC 718 , Stock Compensation (“ASC 718”), requires all share-based compensation to employees, including grants of employee stock options and restricted shares, to be recognized using the fair value method of accounting. Share-based awards are recognized ratably over the requisite service period or over the estimated time to achieve predetermined financial and operational performance targets.
Estimates
The preparation of financial statements in conformity with U.S. generally accepted accounting principles requires us to make estimates and assumptions that affect the amounts reported in the consolidated financial statements and accompanying notes. Actual results could differ from those estimates.
Accounting Pronouncements Recently Adopted
In October 2018, the Financial Accounting Standards Board (“FASB”) issued ASU 2018-16, “Derivatives and Hedging (Topic 815): Inclusion of the Secured Overnight Financing Rate (SOFR) Overnight Index Swap (OIS) Rate as a Benchmark Interest Rate for Hedge Accounting Purposes” (“ASU 2018-16”). ASU 2018-16 allows for the use of the Overnight Index Swap ("OIS") rate based on the Secured Overnight Financing Rate ("SOFR") as a U.S. benchmark interest rate for purposes of applying hedge accounting under ASC 815, Derivatives and Hedging . ASU 2018-16 is effective for fiscal years beginning after December 15, 2018, with early adoption permitted. We adopted ASU 2018-16 in the fourth quarter of fiscal 2018 on a prospective basis. Its adoption did not have a material impact to the consolidated financial statements.
In August 2018, the FASB issued ASU 2018-15, “Intangibles-Goodwill and Other-Internal-Use Software (Subtopic 350-40): Customer's Accounting for Implementation Costs Incurred in a Cloud Computing Arrangement That is a Service Contract” (“ASU 2018-15”) .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reporting periods beginning after December 15, 2019, including interim periods within that reporting period, with early adoption permitted. The standard is to be applied either retrospectively or prospectively to all implementation costs incurred after the date of adoption. We adopted ASU 2018-15 in the fourth quarter of fiscal 2018 on a prospective basis. Its adoption did not have a material impact to the consolidated financial statements.
In August 2018, the FASB issued ASU 2018-13, “Fair Value Measurement (Topic 820): Disclosure Framework-Changes to the Disclosure Requirements for Fair Value Measurement” (“ASU 2018-13”). ASU 2018-13 removes, modifies and adds certain disclosure requirements for fair value measurements under ASC 820, Fair Value Measurements (“ASC 820”). ASU 2018-13 is effective for annual reporting periods beginning after December 15, 2019, including interim periods within that reporting period, with early adoption permitted. We adopted ASU 2018-13 in the fourth quarter of fiscal 2018 on a prospective basis. Its adoption did not have a material impact to the consolidated financial statements.
In January 2017, the FASB issued Accounting Standards Update (“ASU”) 2017-04, “Intangibles - Goodwill and Other (Topic 350): Simplifying the Test for Goodwill Impairment” (“ASU 2017-04”). ASU 2017-04 simplifies the measurement of goodwill impairment by removing the second step of the goodwill impairment test, which requires the determination of the fair value of individual assets and liabilities of a reporting unit. Under ASU 2017-04, goodwill impairment is to be measured as the amount by which a reporting unit’s carrying value exceeds its fair value with the loss recognized not to exceed the total amount of goodwill allocated to the reporting unit. ASU 2017-04 is effective for fiscal years beginning after December 15, 2019, with early adoption permitted for interim or annual goodwill impairment tests performed after January 1, 2017. We adopted ASU 2017-04 in the fourth quarter of fiscal 2018 on a prospective basis. Its adoption did not have a material impact to the consolidated financial statements.
In May 2014, the FASB issued ASU 2014-09, “Revenue from Contracts with Customers” (“ASU 2014‑09”). ASU 2014-09 supersedes the revenue recognition requirements in “ Revenue Recognition (Topic 605) ” and requires entities to recognize revenue in a way that depicts the transfer of promised goods or services to customers in an amount that reflects the consideration to which the entity expects to be entitled to in exchange for those goods or services. In March 2016, the FASB issued ASU 2016-08 , “Revenue from Contracts with Customers (Topic 606): Principal versus Agent Considerations (Reporting Revenue Gross versus Net)” which is intended to improve the operability and understandability of the implementation guidance on principal versus agent considerations. In April 2016, the FASB issued ASU 2016-10, “Revenue from Contracts with Customers (Topic 606): Identifying Performance Obligations and Licensing ” which provides further guidance on identifying performance obligations and improves the operability and understandability of the licensing implementation guidance. In May 2016, the FASB issued ASU 2016-12, “Revenue from Contracts with Customers (Topic 606): Narrow-Scope Improvements and Practical Expedients” which narrowly amended the revenue recognition guidance regarding collectability, noncash consideration, presentation of sales tax and transition. We used the modified retrospective transition method to adopt ASU 2014-09 in the first quarter of fiscal 2018 with no adjustments required to our opening retained earnings. The adoption did not have a material impact to the consolidated financial statements.
Recent Accounting Pronouncements Not Yet Adopted
In February 2016, the FASB issued ASU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lease standard requires companies to use a modified retrospective transition approach as of the beginning of the earliest comparable period presented in the company’s financial statements. In July 2018, the FASB issued ASU 2018-11, “ Leases (Topic 842): Targeted Improvements ” which provided an additional transition option that allows companies to continue applying the guidance under the current lease standard in the comparative periods presented in the consolidated financial statements. The Company has elected to adopt this transition option and will record a cumulative-effect adjustment to the opening balance of retained earnings on the date of adoption. The guidance under these standards is effective for annual reporting periods beginning after December 15, 2018, including interim periods within that reporting period, with early adoption permitted. We have concluded our assessment and will be adopting these standards in the first quarter of fiscal 2019. We expect the adoption of the new standard to result in the recording of right of use assets and lease liabilities of approximately $1.7 billion. We do not expect a material impact on our consolidated statements of comprehensive income or our consolidated statements of cash flows once implemented.</t>
  </si>
  <si>
    <t>REVENUE RECOGNITION</t>
  </si>
  <si>
    <t>2. REVENUE RECOGNITION
Our revenue is primarily associated with sales of merchandise to customers within our stores, customers utilizing our e-commerce platforms and through our Darice wholesale business. Revenue from sales of our merchandise is recognized when the customer takes possession of the merchandise. Payment for our retail sales is typically due at the time of the sale.
Right of Return
A sales return reserve is established using historical customer return behavior and reduces both revenue and cost of goods sold. Historically, the sales returns reserve was presented net of cost of sales in other current liabilities in the consolidated balance sheets. As a result of adopting ASU 2014-09, the Company presents the gross sales return reserve in other current liabilities and the estimated value of the merchandise expected to be returned in prepaid expenses and other in the consolidated balance sheets. The change did not have a material impact on our consolidated balance sheet as of February 2, 2019.
Customer Receivables
As of February 2, 2019 and February 3, 2018, receivables from customers, which consist primarily of trade receivables related to our international wholesale business, were approximately $32.1 million and $19.2 million, respectively, and are included in accounts receivable, net in the consolidated balance sheets.
Gift Cards
The following table includes activity related to gift cards (in thousands):
Fiscal Years
2018
2017
Balance at beginning of period
$
56,729
$
49,869
Issuance of gift cards
76,854
76,860
Revenue recognized (1)
(67,912)
(68,284)
Gift card breakage
(4,600)
(1,716)
Balance at end of period
$
61,071
$
56,729
(1)
Revenue recognized from the beginning liability during fiscal 2018 and fiscal 2017 totaled $24.0 million and $24.5 million, respectively.</t>
  </si>
  <si>
    <t>FAIR VALUE MEASUREMENTS</t>
  </si>
  <si>
    <t>3. FAIR VALUE MEASUREMENTS
As defined in ASC 820, fair value is the price that would be received to sell an asset or paid to transfer a liability in an orderly transaction between market participants at the measurement date. ASC 820 establishes a three-level valuation hierarchy for fair value measurements. These valuation techniques are based upon observable and unobservable inputs. Observable inputs reflect market data obtained from independent sources, while unobservable inputs reflect less transparent active market data, as well as internal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whose significant inputs are observable; and
·
Level 3—Instruments with significant unobservable inputs.
Impairment losses related to store-level property and equipment are calculated using significant unobservable inputs including the present value of future cash flows expected to be generated using a risk-adjusted weighted-average cost of capital and comparable store sales growth assumptions, and therefore, are classified as a Level 3 measurement in the fair value hierarchy.
The carrying value of cash and cash equivalents, accounts receivable and accounts payable approximates their estimated fair values due to the short maturities of these instruments.
The following table below provides the fair values of our term loan credit facility, our senior subordinated notes and our interest rate swaps executed in April 2018 (in thousands).
February 2,
February 3,
2019
2018
Term loan credit facility
$
2,177,098
$
2,246,302
Senior subordinated notes
511,913
518,288
Interest rate swaps
6,366
—
The fair values of our term loan credit facility and our senior subordinated notes were determined based on quoted market prices which are considered Level 1 inputs within the fair value hierarchy.
The fair value of our interest rate swaps was calculated using significant observable inputs including the present value of estimated future cash flows using the applicable interest rate curves, and therefore, were classified as Level 2 inputs within the fair value hierarchy.</t>
  </si>
  <si>
    <t>PROPERTY AND EQUIPMENT, NET</t>
  </si>
  <si>
    <t>4. PROPERTY AND EQUIPMENT, NET
Property and equipment consists of the following (in thousands):
February 2,
February 3,
2019
2018
Buildings and leasehold improvements
$
534,578
$
532,045
Fixtures and equipment
847,356
826,066
Capitalized software
234,711
182,456
Construction in progress
39,453
53,116
1,656,098
1,593,683
Less accumulated depreciation and amortization
(1,217,021)
(1,173,663)
$
439,077
$
420,020</t>
  </si>
  <si>
    <t>GOODWILL AND INTANGIBLE ASSETS</t>
  </si>
  <si>
    <t>5. GOODWILL AND INTANGIBLE ASSETS
The gross carrying amounts and accumulated amortization of our intangible assets are as follows (in thousands):
February 2, 2019
Weighted
Average
Remaining
Accumulated
Amortization
Amortization
Gross
Amortization/
Net
Period
Period
Carrying
Impairment
Carrying
(in years)
(in years)
Amount
Charges
Value
Definite-lived intangible assets:
Customer relationships
16-18
14.95
$
5,600
$
(1,789)
$
3,811
Proprietary product designs
7
3.99
3,400
(2,633)
767
Other intangible assets
4-21
11.71
4,229
(2,794)
1,435
13,229
(7,216)
6,013
Indefinite-lived intangible assets:
Product tradenames
13,725
(2,500)
11,225
Total intangible assets
$
26,954
$
(9,716)
$
17,238
February 3, 2018
Weighted
Average
Remaining
Accumulated
Amortization
Amortization
Gross
Amortization/
Net
Period
Period
Carrying
Impairment
Carrying
(in years)
(in years)
Amount
Charges
Value
Definite-lived intangible assets:
Customer relationships
16-18
15.94
$
5,600
$
(1,278)
$
4,322
Proprietary product designs
7
5.00
3,400
(1,750)
1,650
Other intangible assets
2-23
10.62
4,229
(2,157)
2,072
13,229
(5,185)
8,044
Indefinite-lived intangible assets:
Product tradenames
13,725
13,725
Total intangible assets
$
26,954
$
(5,185)
$
21,769
In fiscal 2018, fiscal 2017 and fiscal 2016, we recognized amortization expense of $1.6 million, $1.9 million and $2.4 million, respectively, related to definite-lived intangible assets. As of February 2, 2019, the amortization expense related to our definite-lived intangible assets for the next five years will be approximately $0.5 million to $1.0 million each year.
On February 2, 2016, we acquired Lamrite West, Inc. and certain of its affiliates and subsidiaries (“Lamrite”) for $151.1 million, net of certain purchase price adjustments. Lamrite operated an international wholesale business under the Darice brand name and 36 arts and crafts retail stores under the Pat Catan’s brand name. In January 2019, we closed all 36 of our Pat Catan’s stores. As a result of the store closures, we recorded a $7.0 million impairment charge related to goodwill and a $3.0 million impairment charge primarily related to product tradenames. These amounts are included in restructure charges in our consolidated statements of comprehensive income.
As of February 2, 2019, goodwill totaled $112.1 million, including $94.3 million related to Michaels-U.S. and $17.8 million related to the acquisition of Lamrite on February 2, 2016.</t>
  </si>
  <si>
    <t>ACCRUED LIABILITIES AND OTHER</t>
  </si>
  <si>
    <t>6. ACCRUED LIABILITIES AND OTHER
Accrued liabilities and other consists of the following (in thousands):
February 2,
February 3,
2019
2018
Accrued payroll
$
73,180
$
78,822
Self-insurance
70,200
71,399
Property, sales and use taxes
68,182
70,643
Gift card liability
61,071
56,729
Accrued and straight-line rent
30,332
26,084
Accrued advertising
14,093
15,904
Other
61,684
50,876
$
378,742
$
370,457</t>
  </si>
  <si>
    <t>DEBT</t>
  </si>
  <si>
    <t>7. DEBT
Long-term debt consists of the following (in thousands):
February 2,
February 3,
Interest Rate
2019
2018
Term loan credit facility
Variable
$
2,207,450
$
2,232,350
Senior subordinated notes
%
510,000
510,000
Total debt
2,717,450
2,742,350
Less unamortized discount/premium and debt costs
(11,550)
(15,686)
Total debt, net
2,705,900
2,726,664
Less current portion
(24,900)
(24,900)
Long-term debt
$
2,681,000
$
2,701,764
The aggregate amount of scheduled debt payments through maturity are as follows (in thousands):
Fiscal Year
2019
$
24,900
2020
534,900
2021
18,675
2022
2,138,975
Total debt payments
$
2,717,450
As of February 2, 2019 and February 3, 2018, the weighted-average interest rate of the variable debt was 5.00% and 4.32%, respectively. Cash paid for interest totaled $144.3 million, $137.6 million and $113.3 million in fiscal 2018, fiscal 2017 and fiscal 2016, respectively.
As of February 2, 2019, net debt issuance costs totaled $14.6 million. We amortize debt issuance costs using the straight-line method over the terms of the respective debt agreements (which range from five to seven years). Amortization expense related to debt issuance costs is recorded in interest expense in the accompanying consolidated statements of comprehensive income. The straight-line method produces results materially consistent with the effective interest method. Our expected amortization expense related to the debt issuance costs for the remaining term of the debt agreements is as follows (in thousands):
Fiscal Year
2019
$
4,951
2020
4,818
2021
2,605
2022
2,233
Total amortization expense
$
14,607
Term Loan Credit Facility
On January 28, 2013, MSI entered into an amended and restated credit agreement maturing on January 28, 2020 (the “Credit Agreement”) to amend various terms of MSI’s then existing term loan credit agreement with Deutsche Bank AG New York Branch (“Deutsche Bank”) and other lenders. The Credit Agreement, together with the related security, guarantee and other agreements, is referred to as the “Term Loan Credit Facility”.
On July 2, 2014, MSI issued an additional $850.0 million of debt under the Term Loan Credit Facility maturing in 2020 (“Additional Term Loan”). The Additional Term Loan was issued at 99.5% of face value, resulting in an effective interest rate of 4.02%.
On September 28, 2016, MSI entered into an amendment with Deutsche Bank and other lenders to amend and restate our Term Loan Credit Facility. The amended and restated credit agreement, together with the related security, guarantee and other agreements, is referred to as the “Amended Term Loan Credit Facility”.
On May 23, 2018, MSI entered into an amendment with JPMorgan, as successor administrative agent and successor collateral agent, and other lenders to amend and restate our Amended Term Loan Credit Facility. The amended and restated credit agreement, together with the related security, guarantee and other agreements, is referred to as the “Amended and Restated Term Loan Credit Facility”. Borrowings under the Amended and Restated Term Loan Credit Facility bear interest at a rate per annum, at MSI’s option, of either (a) a margin of 1.50% plus a base rate defined as the highest of (1) the prime rate of JPMorgan, (2) the federal funds effective rate plus 0.5%, and (3) the one-month London Interbank Offered Rate (“LIBOR”) plus 1% or (b) a margin of 2.50% plus the applicable LIBOR. The Amended Term Loan Credit Facility matures on January 28, 2023.
As of February 2, 2019, the Amended and Restated Term Loan Credit Facility provides for senior secured financing of $2,207.5 million. MSI has the right under the Amended and Restated Term Loan Credit Facility to request additional term loans (a) in the aggregate amount of up to $750.0 million or (b) at MSI’s election, an amount of additional term loans if the consolidated secured debt ratio (as defined in the Amended and Restated Term Loan Credit Facility) is no more than 3.25 to 1.00 on a pro forma basis as of the last day of the most recently ended four quarter period, subject to certain adjustments. The lenders under the Amended and Restated Term Loan Credit Facility will not be under any obligation to provide any such additional term loans, and the incurrence of any such additional term loans is subject to customary conditions.
There are no limitations on dividends and certain other restricted payments so long as (a) no event of default shall have occurred and be continuing and (b) immediately after giving pro forma effect to such restricted payment(s) and the application of proceeds therefrom, the consolidated total leverage ratio is less than or equal to 3.75 to 1.00.
MSI must offer to prepay outstanding term loans at 100% of the principal amount, plus any unpaid interest, with the proceeds of certain asset sales or casualty events under certain circumstances. MSI may voluntarily prepay outstanding loans under the Amended and Restated Term Loan Credit Facility at any time without premium or penalty other than customary breakage costs with respect to LIBOR loans.
MSI is required to make scheduled quarterly payments equal to 0.25% of the original principal amount of the term loans (subject to adjustments relating to the incurrence of additional term loans) for the first four years and two quarters of the Amended and Restated Term Loan Credit Facility, with the balance to be paid on January 28, 2023.
All obligations under the Amended and Restated Term Loan Credit Facility are unconditionally guaranteed, jointly and severally, by Michaels Funding, Inc. (“Holdings”) and all of MSI’s existing domestic material subsidiaries and are required to be guaranteed by certain of MSI’s future domestic wholly-owned material subsidiaries (“the Subsidiary Guarantors”). All obligations under the Amended and Restated Term Loan Credit Facility, and the guarantees of those obligations, are secured, subject to certain exceptions, by substantially all of the assets of Holdings, MSI and the Subsidiary Guarantors, including:
·
a first-priority pledge of MSI’s capital stock and all of the capital stock held directly by MSI and the Subsidiary Guarantors (which pledge, in the case of any foreign subsidiary or foreign subsidiary holding company, is limited to 65% of the voting stock of such foreign subsidiary or foreign subsidiary holding company and 100% of the non-voting stock of such subsidiary);
·
a first-priority security interest in, and mortgages on, substantially all other tangible and intangible assets of Holdings, MSI and each Subsidiary Guarantor, including substantially all of MSI’s and the Subsidiary Guarantors owned real property and equipment, but excluding, among other things, the collateral described below; and
·
a second-priority security interest in personal property consisting of inventory and related accounts, cash, deposit accounts, all payments received by Holdings, MSI or the Subsidiary Guarantors from credit card clearinghouses and processors or otherwise in respect of all credit card charges and debit card charges for sales of inventory by Holdings, MSI and the Subsidiary Guarantors, and certain related assets and proceeds of the foregoing.
The Amended and Restated Term Loan Credit Facility contains a number of negative covenants that are substantially similar to, but more restrictive in certain respects than, those governing the 2020 Senior Subordinated Notes (as defined below), as well as certain other customary representations and warranties, affirmative and negative covenants and events of default. As of February 2, 2019, MSI was in compliance with all covenants.
As of February 2, 2019, net debt issuance costs totaled $8.9 million and are being amortized as interest expense over the life of the Amended and Restated Term Loan Credit Facility. Debt issuance costs related to this facility are reflected as a reduction from the carrying value of debt in the consolidated balance sheets. As a result of the refinancing of our Term Loan Credit Facility on May 23, 2018 and September 28, 2016, MSI recorded a loss on the early extinguishment of debt of $1.8 million and $6.9 million, respectively.
Interest Rate Swaps
In April 2018, we executed two interest rate swaps with an aggregate notional value of $1.0 billion associated with our outstanding Amended Term Loan Credit Facility. The interest rate swaps have a maturity date of April 30, 2021 and were executed for risk management and are not held for trading purposes. The objective of the interest rate swaps is to hedge the variability of cash flows resulting from fluctuations in the one-month LIBOR. The swaps replaced the one-month LIBOR with a fixed interest rate of 2.7765% and payments are settled monthly. The swaps qualify as cash flow hedges and changes in the fair values are recorded in accumulated other comprehensive income in the consolidated balance sheet. The changes in fair value are reclassified from accumulated other comprehensive income to interest expense in the same period that the hedged items affect earnings. We reclassified $4.6 million from accumulated other comprehensive income to interest expense during fiscal 2018. As of February 2, 2019, the fair value of the interest rate swaps was a liability of $6.4 million, consisting of $3.8 million recorded in other liabilities and $2.6 million recorded in accrued liabilities in our consolidated balance sheets.
5.875% Senior Subordinated Notes due 2020
On December 19, 2013, MSI issued $260.0 million in principal amount of 5.875% senior subordinated notes maturing in 2020 (“2020 Senior Subordinated Notes”). On June 16, 2014, MSI issued an additional $250.0 million of the 2020 Senior Subordinated Notes at 102% of face value, resulting in an effective interest rate of 5.76%. Interest is payable semi-annually on June 15 and December 15 of each year.
The 2020 Senior Subordinated Notes are guaranteed, jointly and severally, fully and unconditionally, on an unsecured senior subordinated basis, by each of MSI’s subsidiaries that guarantee indebtedness under the Amended Revolving Credit Facility and the Amended and Restated Term Loan Credit Facility (collectively defined as the “Senior Secured Credit Facilities”).
The 2020 Senior Subordinated Notes and the related guarantees are MSI’s and the guarantors’ unsecured senior subordinated obligations and are (i) subordinated in right of payment to all of MSI’s and the guarantors’ existing and future senior debt, including the Senior Secured Credit Facilities; (ii) rank equally in right of payment to all of MSI’s and the guarantors’ future senior subordinated debt; (iii) effectively subordinated to all of MSI’s and the guarantors’ existing and future secured debt (including the Senior Secured Credit Facilities) to the extent of the value of the assets securing such debt; (iv) rank senior in right of payment to all of the MSI’s and the guarantors’ existing and future debt and other obligations that are, by their terms, expressly subordinated in right of payment to the 2020 Senior Subordinated Notes; and (v) are structurally subordinated to all obligations of MSI’s subsidiaries that are not guarantors of the 2020 Senior Subordinated Notes.
MSI may redeem all or part of the 2020 Senior Subordinated Notes, upon notice, at 100.00% of the principal amount of the 2020 Senior Subordinated Notes to be redeemed, plus any unpaid interest through the applicable date of redemption.
Upon a change in control, MSI is required to offer to purchase all of the 2020 Senior Subordinated Notes at a price in cash equal to 101% of the aggregate principal amount, plus any unpaid interest. The indenture governing the 2020 Senior Subordinated Notes (“2020 Senior Subordinated Indenture”) contains covenants limiting MSI’s ability, and the ability of MSI’s restricted subsidiaries, to incur or guarantee additional debt, prepay debt that is subordinated to the 2020 Senior Subordinated Notes, issue stock of subsidiaries, make certain investments, loans, advances and acquisitions, create liens on MSI’s and such subsidiaries’ assets to secure debt, enter into transactions with affiliates, merge or consolidate with another company; and sell or otherwise transfer assets. The covenants also limit MSI’s ability, and the ability of MSI’s restricted subsidiaries, to pay dividends or distributions on MSI’s capital stock or repurchase MSI’s capital stock, subject to certain exceptions, including dividends, distributions and repurchases up to an amount in excess of (i) $100.0 million plus (ii) a basket that builds based on 50% of MSI’s consolidated net income (as defined in the 2020 Senior Subordinated Indenture) and certain other amounts, in each case, to the extent such payment capacity is not applied as otherwise permitted under the 2020 Senior Subordinated Indenture and subject to certain conditions. However, there are no limitations on dividends and certain other restricted payments so long as (a) no default shall have occurred and be continuing and (b) immediately after giving pro forma effect to such restricted payment(s) and the application of proceeds therefrom, the consolidated total leverage ratio is less than or equal to 3.25 to 1.00. As of February 2, 2019, the permitted restricted payment amount was $1,097.5 million. As of February 2, 2019, MSI was in compliance with all covenants.
As of February 2, 2019, net debt issuance costs totaled $3.1 million and are being amortized as interest expense over the life of the 2020 Senior Subordinated Notes. Debt issuance costs related to these notes are reflected as a reduction from the carrying value of debt in the consolidated balance sheets.
Revolving Credit Facility
On September 17, 2012, MSI entered into a second amended and restated credit agreement (the “Credit Agreement”) with Wells Fargo Bank, National Association (“Wells Fargo”) and other lenders to amend various terms of MSI’s then existing senior secured asset-based revolving credit facility. The Credit Agreement, together with related security, guarantee and other agreements, is referred to as the “Revolving Credit Facility”. On May 27, 2016, MSI entered into an amended and restated credit agreement with Wells Fargo and other lenders to, among other things, increase the availability and extend the maturity date of our Revolving Credit Facility. The amended credit agreement, together with the related security, guarantee and other agreements, is referred to as the “Amended Revolving Credit Facility”.
The Amended Revolving Credit Facility provides for senior secured financing of up to $850.0 million, subject to a borrowing base. The borrowing base under the Amended Revolving Credit Facility equals the sum of: (i) 90% of eligible credit card receivables, (ii) 85% of eligible trade receivables, (iii) 90% to 92.5% of the appraised value of eligible inventory, plus (iv) 90% to 92.5% of the lesser of (a) the appraised value of eligible inventory supported by letters of credit, and (b) the face amount of the letters of credit, less (v) certain reserves. The Amended Revolving Credit Facility matures in May 2021, subject to a springing maturity date if certain of our outstanding indebtedness has not been repaid, redeemed, refinanced, cash collateralized or if the necessary availability reserves have not been established prior to such time (the “ABL Maturity Date”).
As of February 2, 2019, the borrowing base was $850.0 million of which MSI had availability of $742.7 million. Borrowing capacity is available for letters of credit and borrowings on same-day notice. Outstanding standby letters of credit as of February 2, 2019 totaled $107.3 million.
The Amended Revolving Credit Facility also provides MSI with the right to request up to $200.0 million of additional commitments. The lenders will not be under any obligation to provide any such additional commitments, and any increase in commitments is subject to customary conditions. If we were to request additional commitments, and the lenders were to agree to provide such commitments, the facility size could be increased up to $1,050.0 million, however, MSI’s ability to borrow would still be limited by the borrowing base.
Borrowings under the Amended Revolving Credit Facility bear interest at a rate per annum equal to, at our option, either (a) a base rate determined by reference to the highest of (1) the prime rate of Wells Fargo, (2) the federal funds effective rate plus 0.50% and (3) LIBOR subject to certain adjustments plus 1.00% or (b) LIBOR subject to certain adjustments, in each case plus an applicable margin. The initial applicable margin is (a) 0.25% for prime rate borrowings and 1.25% for LIBOR borrowings. The applicable margin is subject to adjustment each fiscal quarter based on the excess availability under the Amended Revolving Credit Facility. Excess availability is defined as the Loan Cap (as defined below) plus certain unrestricted cash of Holdings, MSI and the Subsidiary Guarantors, less the outstanding credit extensions. Same-day borrowings bear interest at the base rate plus the applicable margin.
MSI is required to pay a commitment fee on the unutilized commitments under the Amended Revolving Credit Facility, which is 0.25% per annum. In addition, MSI must pay customary letter of credit fees and agency fees.
All obligations under the Amended Revolving Credit Facility are unconditionally guaranteed, jointly and severally, by Holdings and the Subsidiary Guarantors. All obligations under the Amended Revolving Credit Facility, and the guarantees of those obligations, are secured, subject to certain exceptions, by substantially all of the assets of Holdings, MSI and the Subsidiary Guarantors, including:
·
a first-priority security interest in personal property consisting of inventory and related accounts, cash, deposit accounts, all payments received by Holdings, MSI or the Subsidiary Guarantors from credit card clearinghouses and processors or otherwise in respect of all credit card charges and debit card charges for sales of inventory by Holdings, MSI and the Subsidiary Guarantors, and certain related assets and proceeds of the foregoing;
·
a second-priority pledge of all of MSI’s capital stock and the capital stock held directly by MSI and the Subsidiary Guarantors (which pledge, in the case of the capital stock of any foreign subsidiary or foreign subsidiary holding company, is limited to 65% of the voting stock of such foreign subsidiary or foreign subsidiary holding company and 100% of the non-voting stock of such subsidiary); and
·
a second-priority security interest in, and mortgages on, substantially all other tangible and intangible assets of Holdings, MSI and each Subsidiary Guarantor, including substantially all of MSI’s and the Subsidiary Guarantors owned real property and equipment.
If, at any time, the aggregate amount of outstanding loans, unreimbursed letter of credit drawings and undrawn letters of credit under the Amended Revolving Credit Facility exceeds the lesser of (i) the commitment amount and (ii) the borrowing base (the “Loan Cap”), MSI will be required to repay outstanding loans and cash collateralize letters of credit in an aggregate amount equal to such excess, with no reduction of the commitment amount. If availability under the Amended Revolving Credit Facility is less than the greater of (i) 10.0% of the Loan Cap and (ii) $50.0 million for five consecutive business days, or, if certain events of default have occurred, MSI will be required to repay outstanding loans and cash collateralize letters of credit with the cash MSI would be required to deposit daily in a collection account maintained with the agent under the Amended Revolving Credit Facility. Availability under the Amended Revolving Credit Facility means the Loan Cap minus the outstanding credit extensions. MSI may voluntarily reduce the unutilized portion of the commitment amount and repay outstanding loans at any time without premium or penalty, other than customary breakage costs with respect to LIBOR loans. The principal amount of the loans outstanding is due and payable in full on the ABL Maturity Date.
The covenants limiting dividends and other restricted payments, investments, loans, advances and acquisitions, and prepayments or redemptions of indebtedness, each permit the restricted actions in an unlimited amount, subject to the satisfaction of certain payment conditions, principally that MSI must meet specified excess availability requirements and minimum consolidated fixed charge coverage ratios, to be tested on a pro forma basis as of the date of the restricted action and for the 90-day period preceding such restricted action. Adjusted EBITDA, as defined in the Amended Revolving Credit Facility, is used in the calculation of the consolidated fixed charge coverage ratios.
From the time when MSI has excess availability less than the greater of (a) 10.0% of the Loan Cap and (b) $50.0 million, until the time when MSI has excess availability more than the greater of (a) 10.0% of the Loan Cap and (b) $50.0 million for 30 consecutive days, the Amended Revolving Credit Facility will require MSI to maintain a consolidated fixed charge coverage ratio of at least 1.0 to 1.0. The Amended Revolving Credit Facility also contains certain customary representations and warranties, affirmative covenants and provisions relating to events of default (including change of control and cross-default to material indebtedness).
The Amended Revolving Credit Facility contains a number of covenants that, among other things and subject to certain exceptions, restrict MSI’s ability, and the ability of its restricted subsidiaries, to:
·
incur or guarantee additional indebtedness;
·
pay dividends on MSI’s capital stock or redeem, repurchase or retire MSI’s capital stock;
·
make investments, loans, advances and acquisitions;
·
create restrictions on the payment of dividends or other amounts to MSI from its restricted subsidiaries;
·
engage in transactions with MSI’s affiliates;
·
sell assets, including capital stock of MSI’s subsidiaries;
·
prepay or redeem indebtedness;
·
consolidate or merge; and
·
create liens.
As of February 2, 2019, net debt issuance costs totaled $2.6 million and are being amortized as interest expense over the life of the Amended Revolving Credit Facility. Debt issuance costs related to this facility are reflected as an asset within the consolidated balance sheets. As a result of the refinancing of our Restated Revolving Credit Facility on May 27, 2016, MSI recorded a loss on the early extinguishment of debt of $0.4 million related to the write-off of net debt issuance costs.</t>
  </si>
  <si>
    <t>LEASES</t>
  </si>
  <si>
    <t>8. LEASES
We operate stores and use distribution centers, office facilities and equipment that are generally leased under non-cancelable operating leases, the majority of which provide for renewal options. Future minimum annual rental commitments for all non-cancelable operating leases as of February 2, 2019 are as follows (in thousands):
Fiscal Year
2019
$
428,698
2020
386,466
2021
331,032
2022
268,667
2023
206,424
Thereafter
508,178
Total minimum rental commitments
$
2,129,465
Rent expense applicable to non-cancelable operating leases was $423.8 million, $425.5 million and $416.2 million in fiscal 2018, fiscal 2017 and fiscal 2016, respectively.</t>
  </si>
  <si>
    <t>INCOME TAXES</t>
  </si>
  <si>
    <t xml:space="preserve">9. INCOME TAXES
The reconciliation of income tax expense computed at the U.S. federal statutory tax rate to income tax expense reported in our consolidated statements of comprehensive income is as follows (in thousands):
Fiscal Year
2018
2017
2016
Income taxes at statutory rate
$
87,581
21.0
%
$
204,256
33.7
%
$
203,621
35.0
%
State income taxes, net of federal benefit
13,095
3.1
18,224
3.0
10,665
1.8
Foreign tax rate differential
(22,718)
(5.4)
(31,570)
(5.2)
(8,820)
(1.5)
Tax Act adjustments
987
0.2
14,557
2.4
—
—
Tax on global intangible low-taxed income, net
3,799
0.9
—
—
—
—
Taxing authority examinations
5,861
1.4
—
—
—
—
Other
8,904
2.2
9,776
1.6
(1,852)
(0.3)
Total
$
97,509
23.4
%
$
215,243
%
$
203,614
35.0
%
On December 22, 2017, the Tax Cuts and Jobs Act of 2017 (the “Tax Act”) was enacted in the U.S. The Tax Act included a number of changes to U.S. tax laws that impact the Company, including the reduction of the federal statutory tax rate from 35% to 21% effective January 1, 2018. As a result of the Tax Act, we recorded an $8.5 million charge in fiscal 2017. The charge consists of adjustments totaling $14.6 million related to repatriation taxes for accumulated earnings of foreign subsidiaries and the revaluation of net deferred tax assets, partially offset by a $6.1 million benefit due to the decrease in the federal statutory tax rate. The Tax Act adjustments were not material to the consolidated financial statements in fiscal 2018.
The Tax Act subjects us to a tax on global intangible low-taxed income (“GILTI”) earned by our foreign subsidiaries. FASB Topic 740, Accounting for Global Intangible Low-Taxed Income , allows us to make a policy election to either defer GILTI taxes to future years or provide for the tax expense in the year the tax is incurred. We have elected to record the GILTI tax in the year it is incurred.
The components of our income tax expense are as follows (in thousands):
Fiscal Year
2018
2017
2016
Current:
Federal
$
61,910
$
186,784
$
171,934
State
15,502
26,434
15,970
Foreign
12,626
(2,027)
8,487
Total current income tax expense
90,038
211,191
196,391
Deferred:
Federal
9,200
3,961
4,055
State
1,073
(966)
1,139
Foreign
(2,802)
1,057
2,029
Total deferred income tax expense
7,471
4,052
7,223
Income taxes
$
97,509
$
215,243
$
203,614
The pretax income from foreign operations for fiscal 2018, fiscal 2017 and fiscal 2016 totaled $109.9 million, $119.9 million and $48.2 million, respectively.
Significant components of deferred income tax assets and liabilities are as follows (in thousands):
February 2,
February 3,
2019
2018
Deferred income tax assets:
Accrued liabilities
$
13,031
$
12,378
Self-insurance
14,028
14,740
Deferred rent
14,529
14,108
Gift cards
8,784
8,392
Share-based compensation
8,255
7,119
Original issue discount
—
2,829
State income taxes
3,949
5,033
State and foreign net operating losses
7,286
6,247
Tax credits and deferred interest
3,833
2,657
Other
3,739
1,783
Total gross deferred income tax assets
77,434
75,286
Valuation allowance
(5,430)
(2,640)
Total deferred income tax assets, net of valuation allowance
72,004
72,646
Deferred income tax liabilities:
Property and equipment
(39,046)
(25,398)
Merchandise inventories
(3,198)
(8,447)
Prepaid expenses
(4,755)
(2,538)
Cancellation of debt
—
(4,783)
Total deferred income tax liabilities
(46,999)
(41,166)
Net deferred income tax assets
$
25,005
$
31,480
A valuation allowance is recorded to reduce the carrying amounts of deferred tax assets unless it is more likely than not that such assets will be realized. In evaluating our ability to realize our deferred tax assets we considered sources of future taxable income, including future reversals of existing taxable temporary differences, forecast of future profitability and tax-planning strategies.
At February 2, 2019, we had state net operating loss carryforwards to reduce future taxable income of $7.1 million, net of federal tax benefits, and $0.2 million of foreign net operating loss carryforwards expiring at various dates between fiscal 2019 and fiscal 2038. Cash paid for income taxes totaled $134.4 million, $181.3 million and $162.4 million in fiscal 2018, fiscal 2017 and fiscal 2016, respectively.
Unrecognized Tax Benefits
We operate in a number of tax jurisdictions and are subject to examination of our income tax returns by tax authorities in those jurisdictions who may challenge any item on these tax returns. Because the tax matters challenged by tax authorities are typically complex, the ultimate outcome of these challenges is uncertain. In accordance with ASC 740, Income Taxes , we recognize these tax benefits in our consolidated financial statements only after determining that it is more likely than not that the tax benefits will be sustained.
A reconciliation of gross unrecognized tax benefits from the end of fiscal 2017 through the end of fiscal 2018 is as follows (in thousands):
Balance at beginning of year
$
46,894
Additions related to the current year
6,556
Additions related to prior years
12,870
Reductions related to prior years
(4,937)
Settlement of tax positions
(2,355)
Expiration of applicable statute of limitations
(208)
Balance at end of year
$
58,820
Included in the balance of unrecognized tax benefits at February 2, 2019 is $36.1 million which, if recognized, would affect income tax expense. We do not expect any material changes to our liability for uncertain tax positions during the next 12 months. At February 2, 2019 and February 3, 2018, the total amount of interest accrued within the tax liability was $4.9 million and $3.0 million, respectively. There was no material interest or penalty expense recognized in the consolidated statements of comprehensive income in fiscal 2018, fiscal 2017 or fiscal 2016.
Our income tax returns are subject to examination by taxing authorities in the jurisdictions in which we operate. The periods subject to examination for our U.S. federal returns are fiscal 2013 to fiscal 2017 and fiscal 2011 to fiscal 2017 for our Canadian returns. State and provincial income tax returns are generally subject to examination for a period of three to seven years after filing. We have various state and provincial income tax returns in the process of examination, appeals or settlements. Our income tax returns for fiscal 2011 and fiscal 2012 are currently under examination by the Canadian tax authorities. Our federal returns for fiscal 2013 and fiscal 2014 are currently under examination by the Internal Revenue Service. We are not aware of any issues which would result in a material assessment of net tax obligations. </t>
  </si>
  <si>
    <t>ACCUMULATED OTHER COMPREHENSIVE LOSS</t>
  </si>
  <si>
    <t>ACCUMULATED OTHER COMPREHENSIVE LOSS.</t>
  </si>
  <si>
    <t>10. ACCUMULATED OTHER COMPREHENSIVE LOSS
The following table includes detail regarding changes in the composition of accumulated other comprehensive loss (in thousands):
Fiscal Years Ended
February 2,
February 3,
2019
2018
Beginning of period
$
(3,660)
$
(14,224)
Foreign currency translation adjustment and other
(6,188)
10,564
Interest rate swaps
(4,710)
—
End of period
$
(14,558)
$
(3,660)</t>
  </si>
  <si>
    <t>SHARE-BASED COMPENSATION</t>
  </si>
  <si>
    <t>11. SHARE-BASED COMPENSATION
The Michaels Companies, Inc. Second Amended and Restated 2014 Omnibus Long-Term Incentive Plan provides for the grant of share-based awards for up to 28.6 million shares of common stock. As of February 2, 2019, there were 7.5 million shares of common stock remaining available for grant. Generally, time-based share awards vest ratably over four or five years and stock options expire eight to ten years from the grant date. Restricted awards that are performance-based are expected to vest between one to four years from the grant date. As of February 2, 2019, unrecognized compensation cost for all unvested share-based awards totaled $68.2 million and is expected to be recognized over a weighted-average period of 2.5 years. Share-based compensation expense totaled $27.1 million in fiscal 2018, $24.3 million in fiscal 2017 and $16.5 million in fiscal 2016 and is recorded in cost of sales and occupancy expense and SG&amp;A in the consolidated statements of comprehensive income.
Stock Options
The fair value of each stock option is estimated using the Black-Scholes option pricing model. The following table presents the weighted-average assumptions used during fiscal years 2018, 2017 and 2016:
Fiscal Year
2018
2017
2016
Risk-free interest rates (1)
2.5
%
1.7
%
1.1
%
Expected dividend yield
0.0
%
%
%
Expected volatility (2)
32.8
%
29.9
%
29.8
%
Expected life of options in years (3)
4.1
4.1
4.1
(1)
Based on interest rates for U.S. Treasury instruments with terms consistent with the expected lives of the awards.
(2)
We considered our historical and implied volatility as well as the implied volatilities for exchange-traded options of a peer group of companies.
(3)
Expected lives were based on an analysis of historical exercise and post-vesting employment termination.
The stock option activity during the fiscal year ended February 2, 2019 was as follows:
Weighted-
Average
Remaining
Aggregate
Number of
Weighted-
Contractual
Intrinsic
Shares
Average Exercise
Term
Value
(in thousands)
Price
(in years)
(in thousands)
Outstanding at beginning of year
7,976
$
19.81
Granted
2,088
19.38
Exercised
(369)
10.81
Expired/Forfeited
(1,151)
22.50
Outstanding at end of year
8,544
$
19.73
6.6
$
490
Shares exercisable at end of year
4,588
$
18.41
4.9
$
490
The total grant date fair value of options that vested during fiscal 2018, fiscal 2017 and fiscal 2016 was $9.5 million, $8.3 million and $7.4 million, respectively. The intrinsic value for options that vested during fiscal 2018, fiscal 2017 and fiscal 2016 was $4.1 million, $5.4 million and $13.1 million, respectively. The intrinsic value for options exercised during fiscal 2018, fiscal 2017 and fiscal 2016 was $2.6 million, $15.7 million and $30.8 million, respectively. As of the beginning of fiscal 2018, there were 4.5 million nonvested options with a weighted-average fair value of $5.77 per share. As of the end of fiscal 2018, there were 4.0 million nonvested options with a weighted-average fair value of $5.93 per share. The weighted-average fair value of options granted during fiscal 2018, fiscal 2017 and fiscal 2016 was $5.85, $5.88 and $6.27, respectively. During fiscal 2018, there were 1.8 million options that vested and 1.2 million options that were cancelled with a weighted-average fair value of $5.40 and $5.97 per share, respectively.
Restricted Shares
The Company issues restricted shares to certain key employees and its Board of Directors. Restricted share units awarded to employees that are time-based vest ratably over four or five years. Restricted share units that are performance-based vest based on predetermined financial and operational targets and are expected to vest between one to four years from the grant date. Restricted shares awarded to Board of Director members vest ratably over one year. Compensation expense for all time-based restricted stock awards and restricted stock units is based on the amortization of the fair market value at the date of grant over the vesting period. Compensation expense for performance-based restricted share units is based on the estimated timing of the achievement of predetermined financial and operational targets.
Restricted stock unit activity during the fiscal year ended February 2, 2019 was as follows:
Number of Shares
Weighted-Average Fair Value
Outstanding at beginning of year
1,460
$
22.81
Granted (1)
2,663
18.49
Vested
(407)
22.87
Forfeited
(418)
21.14
Outstanding at end of year
3,298
$
19.53
(1)
Includes 1.1 million awards granted with vesting subject to performance conditions, with a weighted average fair value of $17.38 per share.
Restricted stock award activity during the fiscal year ended February 2, 2019 was as follows:
Number of Shares
Weighted-Average Fair Value
Outstanding at beginning of year
521
$
22.84
Vested
(289)
21.41
Forfeited
(60)
24.37
Outstanding at end of year
172
$
24.60</t>
  </si>
  <si>
    <t>EARNINGS PER SHARE</t>
  </si>
  <si>
    <t>12. EARNINGS PER SHARE
The Company’s unvested restricted stock awards contain non-forfeitable rights to dividends and meet the criteria of a participating security as defined by ASC 260, “ Earnings Per Share ”. In applying the two-class method, net income is allocated to both common and participating securities based on their respective weighted-average shares outstanding for the period. Basic earnings per share is computed by dividing net income allocated to common shareholders by the weighted average number of common shares outstanding for the period. Diluted earnings per share is computed by dividing income available to common shareholders by the weighted-average common shares outstanding plus the potential dilutive impact from the exercise of stock options and restricted stock units. Common equivalent shares are excluded from the computation if their effect is anti-dilutive. There were 7.2 million, 5.5 million and 2.3 million anti-dilutive shares in fiscal 2018, fiscal 2017 and fiscal 2016, respectively.
The following table sets forth the computation of basic and diluted earnings per share (in thousands, except per share data):
Fiscal Year
2018
2017
2016
Basic earnings per common share:
Net income
$
319,545
$
390,498
$
378,159
Less income related to unvested restricted shares
(595)
(1,519)
(2,323)
Income available to common shareholders - Basic
$
318,950
$
388,979
$
375,836
Weighted-average common shares outstanding - Basic
170,610
184,281
204,735
Basic earnings per common share
$
1.87
$
2.11
$
1.84
Diluted earnings per common share:
Net income
$
319,545
$
390,498
$
378,159
Less income related to unvested restricted shares
(593)
(1,508)
(2,305)
Income available to common shareholders - Diluted
$
318,952
$
388,990
$
375,854
Weighted-average common shares outstanding - Basic
170,610
184,281
204,735
Effect of dilutive stock options and restricted stock units
768
1,285
1,619
Weighted-average common shares outstanding - Diluted
171,378
185,566
206,354
Diluted earnings per common share
$
1.86
$
2.10
$
1.82</t>
  </si>
  <si>
    <t>SEGMENTS AND GEOGRAPHIC INFORMATION</t>
  </si>
  <si>
    <t>13. SEGMENTS AND GEOGRAPHIC INFORMATION
We consider Michaels-U.S., Michaels-Canada, Aaron Brothers, Pat Catan’s and Darice to be our operating segments for purposes of determining reportable segments based on the criteria of ASC 280, Segment Reporting (“ASC 280”). We determined that Michaels-U.S., Michaels-Canada, Aaron Brothers and Pat Catan’s have similar economic characteristics and meet the aggregation criteria set forth in ASC 280. Therefore, we combine these operating segments into one reporting segment. Darice does not meet the materiality criteria in ASC 280 and, therefore, is not disclosed separately as a reportable segment. Our chief operating decision makers evaluate historical operating performance and forecast future periods’ operating performance based on operating income.
Our net sales by country and sales by product category are as follows (in thousands):
Fiscal Year
2018
2017
2016
Net Sales:
United States (1)
$
4,783,903
$
4,856,275
$
4,736,578
Canada
488,041
505,685
460,714
Total
$
5,271,944
$
5,361,960
$
5,197,292
Sales by Product Category:
General crafts
$
2,604,905
$
2,685,787
$
2,634,743
Home décor and seasonal
1,230,054
1,177,069
1,088,989
Custom and ready-made framing
801,075
875,944
898,798
Papercrafting
635,910
623,160
574,762
Total
$
5,271,944
$
5,361,960
$
5,197,292
(1)
In March 2018, we closed substantially all of our Aaron Brothers stores. For fiscal 2018, fiscal 2017 and fiscal 2016, Aaron Brothers net sales totaled approximately $12.9 million, $110.4 million and $120.5 million, respectively.
Our total assets by country are as follows (in thousands):
Fiscal Year
2018
2017
Total Assets:
United States (1)
$
1,949,836
$
2,145,244
Canada
178,500
154,971
Total
$
2,128,336
$
2,300,215
(1)
In fiscal 2018, we wrote off approximately $97.8 million of assets in connection with the closure of substantially all of our Aaron Brothers stores and the closure of all our Pat Catan’s stores.
Assets are categorized based on their geographic location. Certain assets located in the U.S. are also used to support our Canadian operations but are not allocated to Canada.</t>
  </si>
  <si>
    <t>CONTINGENCIES</t>
  </si>
  <si>
    <t>14. CONTINGENCIES
Fair Credit Reporting Claim
On December 11, 2014, MSI was served with a lawsuit, Christina Graham v. Michaels Stores, Inc. , filed in the U.S. District Court for the District of New Jersey by a former employee. The lawsuit is a purported class action, bringing plaintiff’s individual claims, as well as claims on behalf of a putative class of applicants who applied for employment with Michaels through an online application, and on whom a background check for employment was procured. The lawsuit alleges that MSI violated the Fair Credit Reporting Act (“FCRA”) and the New Jersey Fair Credit Reporting Act by failing to provide the proper disclosure and obtain the proper authorization to conduct background checks. Since the initial filing, another named plaintiff joined the lawsuit, which was amended in February 2015, Christina Graham and Gary Anderson v. Michaels Stores, Inc. , with substantially similar allegations. The plaintiffs sought statutory and punitive damages as well as attorneys’ fees and costs.
Following the filing of the case in New Jersey, five additional purported class action lawsuits with six plaintiffs were filed, Michele Castro and Janice Bercut v. Michaels Stores, Inc. , in the U.S. District Court for the Northern District of Texas, Michelle Bercut v. Michaels Stores, Inc. in the Superior Court of California for Sonoma County, Raini Burnside v. Michaels Stores, Inc. , in the U.S. District Court for the Western District of Missouri, Sue Gettings v. Michaels Stores, Inc ., in the U.S. District Court for the Southern District of New York, and Barbara Horton v. Michaels Stores, Inc., in the U.S. District Court for the Central District of California. All of the plaintiffs alleged violations of the FCRA. In addition, the Castro, Horton and Janice Bercut lawsuits also alleged violations of California’s unfair competition law. The Burnside, Horton and Gettings lawsuits, as well as the claims by Michele Castro, have been dismissed. The Graham, Janice Bercut and Michelle Bercut lawsuits were transferred for centralized pretrial proceedings to the District of New Jersey. On January 24, 2017, the Company’s motion to dismiss for lack of standing was granted, and the court declined to rule on the merits of plaintiffs’ claims. The dismissal order was stayed for 30 days to allow the plaintiffs to amend their complaints. Because there were no amendments filed, two of the three centralized cases were dismissed and subsequently appealed to the U.S. Court of Appeals for the Third Circuit, and the remaining case ( Michelle Bercut ) was remanded to California Superior Court. The parties reached a class settlement which was approved by the California Superior Court on October 10, 2018. The resolution of the lawsuits did not have a material effect on our consolidated financial statements.
General
In addition to the litigation discussed above, we are now, and may be in the future, involved in various other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t>
  </si>
  <si>
    <t>RETIREMENT PLANS</t>
  </si>
  <si>
    <t>15. RETIREMENT PLANS
We sponsor a 401(k) Savings Plan for our eligible employees and certain of our subsidiaries. Participation in the 401(k) Savings Plan is voluntary and available to any employee who is at least 21 years of age and has completed three months of full-time service or one year of part-time service. Participants may elect to contribute up to 80% of their compensation on a pre-tax basis and up to 10% on an after-tax basis. In accordance with the provisions of the 401(k) Savings Plan, we make a matching cash contribution to the account of each participant in an amount equal to 50% of the participant’s pre-tax contributions that do not exceed 6% of the participant’s compensation for the year. Matching contributions vest to the participants based on years of service, with 100% vesting after three years. Our matching contribution expense was $4.8 million, $4.7 million and $4.4 million in fiscal 2018, fiscal 2017 and fiscal 2016, respectively.
During fiscal 2016, the Company established a nonqualified deferred compensation plan for certain executives and other highly compensated employees. The deferred compensation plan provides participants with the opportunity to defer up to 75% of their base salary and up to 100% of their annual earned bonus. Participants are 100% vested in these deferrals and the associated investment returns. The Company does not currently make any matching cash contributions to the participant accounts. As of February 2, 2019 and February 3, 2018, liabilities associated with the deferred compensation plan, which are included in long-term other liabilities in the consolidated balance sheets, were $4.7 million and $2.3 million, respectively. The Company established a rabbi trust to fund the deferred compensation plan’s obligations. As of February 2, 2019 and February 3, 2018, assets of the rabbi trust, which consist primarily of mutual funds and are subject to the claims of our creditors, were $4.0 million and $2.1 million, respectively, and are included in other assets in the consolidated balance sheets.</t>
  </si>
  <si>
    <t>RELATED PARTY TRANSACTIONS</t>
  </si>
  <si>
    <t>16. RELATED PARTY TRANSACTIONS
Affiliates of, or funds advised by, Bain Capital Partners, LLC (“Bain Capital”) and The Blackstone Group L.P. (“The Blackstone Group”, together with Bain Capital and their applicable affiliates, the “Sponsors”) owned approximately 46% of our outstanding common stock as of February 2, 2019.
The Blackstone Group owns a majority equity position in RGIS, a vendor we utilized until February 2018 to count our store inventory. Payments associated with this vendor during fiscal 2018, fiscal 2017 and fiscal 2016 were $0.7 million, $6.3 million and $6.0 million, respectively, and are included in SG&amp;A in the consolidated statements of comprehensive income.
The Blackstone Group owns a majority equity position in Excel Trust, Inc., Blackstone Real Estate DDR Retail Holdings III, LLC and Blackstone Real Estate RC Retail Holdings, LLC, vendors we utilize to lease certain properties. Payments associated with these vendors during fiscal 2018, fiscal 2017 and fiscal 2016 were $6.1 million, $7.6 million and $5.2 million, respectively. These expenses are included in cost of sales and occupancy expense in the consolidated statements of comprehensive income.
The Blackstone Group owns a majority equity position in JDA Software Group, Inc., a vendor we utilize for transportation and supply chain software. Payments associated with this vendor during fiscal 2018, fiscal 2017 and fiscal 2016 were $3.0 million, $1.3 million and $1.5 million, respectively. These expenses are included in SG&amp;A in the consolidated statements of comprehensive income.
Three of our current directors, Joshua Bekenstein, Ryan Cotton and Peter F. Wallace, are affiliates of Bain Capital or The Blackstone Group. As such, some or all of such directors may have an indirect material interest in payments with respect to debt securities of the Company that have been purchased by affiliates of Bain Capital and The Blackstone Group. As of February 2, 2019, affiliates of The Blackstone Group held $91.6 million of our Amended and Restated Term Loan Credit Facility.</t>
  </si>
  <si>
    <t>CONDENSED CONSOLIDATED FINANCIAL INFORMATION</t>
  </si>
  <si>
    <t>17. CONDENSED CONSOLIDATED FINANCIAL INFORMATION
Our debt covenants restrict MSI, and certain subsidiaries of MSI, from various activities including the incurrence of additional debt, payment of dividends and the repurchase of MSI’s capital stock (subject to certain exceptions), among other things. The following condensed consolidated financial information represents the financial information of MSI and its wholly-owned subsidiaries subject to these restrictions. The information is presented in accordance with the requirements of Rule 12-04 under the SEC’s Regulation S-X.
Michaels Stores, Inc.
Condensed Consolidated Balance Sheets
(in thousands)
February 2,
February 3,
ASSETS
2019
2018
Current assets:
Cash and equivalents
$
245,108
$
425,129
Merchandise inventories
1,108,715
1,123,288
Prepaid expenses and other current assets
160,767
127,656
Total current assets
1,514,590
1,676,073
Property and equipment, net
439,077
420,020
Goodwill
112,069
119,074
Other assets
61,667
84,537
Total assets
$
2,127,403
$
2,299,704
LIABILITIES AND STOCKHOLDERS’ DEFICIT
Current liabilities:
Accounts payable
$
485,004
$
483,002
Accrued liabilities and other
378,313
369,647
Current portion of long-term debt
24,900
24,900
Other current liabilities
43,907
124,881
Total current liabilities
932,124
1,002,430
Long-term debt
2,681,000
2,701,764
Other liabilities
199,705
165,662
Total stockholders’ deficit
(1,685,426)
(1,570,152)
Total liabilities and stockholders’ deficit
$
2,127,403
$
2,299,704
Michaels Stores, Inc.
Condensed Consolidated Statements of Comprehensive Income
(in thousands)
Fiscal Year
2018
2017
2016
Net sales
$
5,271,944
$
5,361,960
$
5,197,292
Cost of sales and occupancy expense
3,248,276
3,233,171
3,169,476
Gross profit
2,023,668
2,128,789
2,027,816
Selling, general and administrative
1,350,371
1,389,334
1,305,855
Restructure charges
104,238
—
—
Store pre-opening costs
4,417
2,999
4,484
Operating income
564,642
736,456
717,477
Interest and other expense
146,572
129,657
133,529
Income before income taxes
418,070
606,799
583,948
Income taxes
97,751
215,820
204,247
Net income
$
320,319
$
390,979
$
379,701
Other comprehensive income, net of tax:
Foreign currency translation adjustment and other
(10,898)
10,564
7,832
Comprehensive income
$
309,421
$
401,543
$
387,533
Michaels Stores, Inc.
Condensed Consolidated Statements of Cash Flows
(in thousands)
Fiscal Year
2018
2017
2016
Cash flows from operating activities:
Net cash provided by operating activities
$
443,275
$
535,544
$
577,088
Cash flows from investing activities:
Additions to property and equipment
(145,387)
(127,830)
(114,462)
Acquisition of Lamrite West, net of cash acquired
—
—
(151,100)
Purchases of long-term investments
—
—
(1,325)
Net cash used in investing activities
(145,387)
(127,830)
(266,887)
Cash flows from financing activities:
Net repayments of debt
(380,300)
(413,325)
(60,675)
Net borrowings of debt
355,400
382,200
42,000
Payment of dividend to Michaels Funding, Inc.
(451,892)
(245,514)
(400,823)
Other financing activities
(1,117)
—
(1,299)
Net cash used in financing activities
(477,909)
(276,639)
(420,797)
Net change in cash and equivalents
(180,021)
131,075
(110,596)
Cash and equivalents at beginning of period
425,129
294,054
404,650
Cash and equivalents at end of period
$
245,108
$
425,129
$
294,054</t>
  </si>
  <si>
    <t>QUARTERLY RESULTS OF OPERATIONS (UNAUDITED)</t>
  </si>
  <si>
    <t>18. QUARTERLY RESULTS OF OPERATIONS (UNAUDITED)
Unaudited quarterly results of operations for fiscal 2018 and fiscal 2017 were as follows (in thousands, except per share data):
Fiscal 2018
First
Second
Third
Fourth
Quarter (1)
Quarter
Quarter (2)
Quarter
Net sales (3)
$
$
$
$
1,789,109
Cost of sales and occupancy expense
1,074,285
Gross profit
714,824
Selling, general and administrative
381,211
Restructure charges (4)
(3,220)
—
59,960
Operating income
273,230
Net income
181,403
Diluted earnings per common share
$
$
$
$
1.15
Fiscal 2017
First
Second
Third
Fourth
Quarter
Quarter
Quarter
Quarter (5)
Net sales (6)
$
1,158,563
$
1,072,593
$
1,240,196
$
1,890,608
Cost of sales and occupancy expense
690,929
670,082
756,088
1,116,072
Gross profit
467,634
402,511
484,108
774,536
Selling, general and administrative
327,396
313,867
329,298
419,839
Operating income
139,260
87,982
153,858
354,290
Net income
72,208
35,562
79,760
202,968
Diluted earnings per common share
$
0.38
$
0.19
$
0.44
$
1.11
(1)
Net income for the first quarter of fiscal 2018 includes $8.1 million of additional income tax expense as a result of the Tax Act.
(2)
Net income for the third quarter of fiscal 2018 includes an income tax benefit of $7.1 million as a result of the Tax Act.
(3)
Net sales for Aaron Brothers were $12.9 million in the first quarter of fiscal 2018. There were no Aaron Brothers net sales in the second, third and fourth quarters of fiscal 2018.
(4)
Includes restructure charges primarily related to the closure of substantially all of our Aaron Brothers stores in the first quarter of fiscal 2018 and all of our Pat Catan’s stores in the fourth quarter of fiscal 2018.
(5)
Net income for the fourth quarter of fiscal 2017 includes $8.5 million of additional income tax expense as a result of the Tax Act.
(6)
Net sales of Aaron Brothers during fiscal 2017 were $25.5 million, $27.3 million, $25.2 million and $32.4 million for the first, second, third and fourth quarter, respectively.
We report on the basis of a 52-week or 53-week fiscal year, which ends on the Saturday closest to January 31. Our interim periods each contain 13 weeks ending on the Saturday closest to April 30, July 31 and October 31, with the exception of the 4 th quarter of fiscal 2017, which consisted of 14 weeks.</t>
  </si>
  <si>
    <t>SUMMARY OF SIGNIFICANT ACCOUNTING POLICIES (Policies)</t>
  </si>
  <si>
    <t>Description of Business</t>
  </si>
  <si>
    <t>Description of Business
The Michaels Companies, Inc. owns and operates specialty retail stores in 49 states and Canada featuring arts, crafts, framing, floral, home décor and seasonal merchandise for the hobbyist and do-it-yourself home decorator. All expressions of the “Company”, “us”, “we”, “our”, and all similar expressions are references to The Michaels Companies, Inc. and our consolidated, wholly-owned subsidiaries, unless otherwise expressly stated or the context otherwise requires. Our consolidated financial statements include the accounts of The Michaels Companies, Inc. and our wholly-owned subsidiaries. All intercompany accounts and transactions have been eliminated.
Michaels Stores, Inc. (“MSI”) is headquartered in Irving, Texas and was incorporated in the state of Delaware in 1983. In July 2013, MSI was reorganized into a holding company structure and The Michaels Companies, Inc. was incorporated in the state of Delaware in connection with the reorganization.</t>
  </si>
  <si>
    <t>Fiscal Year</t>
  </si>
  <si>
    <t>Fiscal Year
We report on the basis of a 52-week or 53-week fiscal year, which ends on the Saturday closest to January 31. All references to fiscal year mean the year in which that fiscal year began. References to “fiscal 2018” relate to the 52 weeks ended February 2, 2019, references to “fiscal 2017” relate to the 53 weeks ended February 3, 2018 and references to “fiscal 2016” relate to the 52 weeks ended January 28, 2017.</t>
  </si>
  <si>
    <t>Preferred Shares and Share Repurchase Program</t>
  </si>
  <si>
    <t>Preferred Shares
The Company’s Board of Directors has authorized the issuance of 50.0 million shares of preferred stock under The Michaels Companies, Inc. Certificate of Incorporation. No preferred shares have been issued as of February 2, 2019.
Share Repurchase Program
In September 2018, the Board of Directors authorized a new share repurchase program for the Company to purchase $500.0 million of the Company’s common stock on the open market or through accelerated share repurchase transactions. The share repurchase program does not have an expiration date, and the timing and number of repurchase transactions under the program will depend on market conditions, corporate considerations, debt agreements and regulatory requirements. Shares repurchased under the program are held as treasury shares until retired. In June 2018, the Company entered into an accelerated share repurchase agreement (“ASR Agreement”) with JPMorgan Chase Bank, N.A. (“JPMorgan”). Under the ASR Agreement, we paid JPMorgan a purchase price of $250.0 million for delivery of 12.4 million shares of our common stock. The total number of shares repurchased was based upon a volume weighted average price of our stock over a predetermined period. The ASR agreement was completed on August 30, 2018. During fiscal 2018, we repurchased 24.6 million shares under our share repurchase programs for an aggregate amount of $451.9 million, inclusive of the ASR Agreement. As of February 2, 2019, we had $398.4 million of availability remaining under our current share repurchase program.</t>
  </si>
  <si>
    <t>Foreign Currency</t>
  </si>
  <si>
    <t>Foreign Currency
The functional currency of our Canadian operations is the Canadian dollar. Translation adjustments result from translating our Canadian subsidiaries’ financial statements into U.S. dollars. Balance sheet accounts are generally translated at exchange rates in effect at the balance sheet date. Income statement accounts are translated at average exchange rates during the year. Translation adjustments are recorded as a component of accumulated other comprehensive income in our consolidated statements of stockholders’ deficit. The translation adjustments recorded in accumulated other comprehensive loss, net of taxes, was a loss of $6.2 million in fiscal 2018, and gains of $10.6 million and $7.8 million in fiscal 2017 and fiscal 2016, respectively. Transaction gains and losses are recorded as a part of other (income) expense, net in our consolidated statements of comprehensive income and were immaterial for all fiscal periods presented.</t>
  </si>
  <si>
    <t>Cash and Equivalents</t>
  </si>
  <si>
    <t>Cash and Equivalents
Cash and equivalents are comprised of cash, money market mutual funds and short-term interest bearing securities with original maturities of three months or less. Cash and equivalents also include proceeds due from credit card transactions with settlement terms of less than five days. The carrying amount of cash equivalents approximates fair value due to the short-term maturity of those instruments.</t>
  </si>
  <si>
    <t>Merchandise Inventories</t>
  </si>
  <si>
    <t>Merchandise Inventories
Merchandise inventories are valued at the lower of cost or market, with cost determined using a weighted-average method. Cost is calculated based upon the purchase price of an item at the time it is received by us and also includes the cost of warehousing, handling, purchasing, and importing, as well as inbound and outbound transportation, partially offset by vendor allowances. This net inventory cost is recognized through cost of sales when the inventory is sold. It is impractical for us to assign specific allocated overhead costs and vendor allowances to individual units of inventory. As such, to match net inventory costs against the related revenues, we estimate the net inventory costs to be deferred and recognized each period as the inventory is sold.
We utilize perpetual inventory records to value inventory in our stores. Physical inventory counts are performed in a significant number of stores during each fiscal quarter by a third-party inventory counting service, with substantially all stores open longer than one year subject to at least one count each fiscal year. We adjust our perpetual records based on the results of the physical counts. We maintain a provision for estimated shrinkage based on the actual historical results of our physical inventories. We compare our estimates to the actual results of the physical inventory counts as they are taken and adjust the shrink estimates accordingly.
Vendor allowances, which primarily represent volume rebates and cooperative advertising funds, are recorded as a reduction to the cost of the merchandise inventories and a subsequent reduction in cost of sales when the inventory is sold. We generally earn vendor allowances as a percentage of certain merchandise purchases with no minimum purchase requirements. We recognized vendor allowances of $74.6 million, or 1.4% of net sales, in fiscal 2018, $84.9 million, or 1.6% of net sales, in fiscal 2017, and $83.1 million, or 1.6% of net sales, in fiscal 2016.
We routinely identify merchandise that requires some price reduction to accelerate sales of the product. The need for this reduction is generally attributable to clearance of seasonal merchandise or product that is being displaced from its assigned location in the store to make room for new merchandise. Additional stock keeping units (“SKUs”) that are candidates for repricing are identified using our perpetual inventory data. In each case, the appropriate repricing is determined centrally at our store support center. Price changes are transmitted electronically to the store and instructions are provided to our stores regarding product placement, signage and display to ensure the product is effectively cleared.
We also evaluate our merchandise to ensure that the expected net realizable value of the merchandise held at the end of a fiscal period exceeds cost. In the event that the expected net realizable value is less than cost, we reduce the value of that inventory accordingly.</t>
  </si>
  <si>
    <t>Accounts Receivable, net</t>
  </si>
  <si>
    <t>Accounts Receivable, net
Accounts receivable consist primarily of trade receivables related to our international wholesale business, amounts due from certain service providers and amounts due from taxing authorities. The Company assesses the collectability of all receivables on an ongoing basis and establishes an allowance for doubtful accounts, if necessary. Factors such as payment terms, historical loss experience and economic conditions are generally considered in determining the allowance for doubtful accounts. The allowance for doubtful accounts was immaterial for all fiscal periods presented in the consolidated financial statements.</t>
  </si>
  <si>
    <t>Property and Equipment</t>
  </si>
  <si>
    <t>Property and Equipment
Property and equipment is recorded at cost. Depreciation is recorded on a straight-line basis over the estimated useful lives of the assets. We expense repairs and maintenance costs as incurred. We capitalize and depreciate significant renewals or betterments that substantially extend the life of the asset. Useful lives are generally estimated as follows:
Years
Buildings
30
Leasehold improvements (a)
10
Fixtures and equipment
8
Computer equipment and software
3-7
(a)
We amortize leasehold improvements over the lesser of the useful life of the asset or the remaining lease term of the underlying facility.</t>
  </si>
  <si>
    <t>Capitalized Software Costs</t>
  </si>
  <si>
    <t>Capitalized Software Costs
We capitalize certain costs related to the acquisition and development of internal use software that is expected to benefit future periods. We also capitalize certain implementation costs related to the development of hosting arrangements. These costs are being amortized on a straight-line basis over the estimated useful life or the term of the hosting arrangement. As of February 2, 2019 and February 3, 2018, we had unamortized capitalized software costs of $96.3 million and $90.0 million, respectively. These amounts are included in property and equipment, net in the consolidated balance sheets. Amortization expense related to capitalized software costs totaled $31.2 million, $29.1 million and $29.9 million in fiscal 2018, fiscal 2017 and fiscal 2016, respectively.</t>
  </si>
  <si>
    <t>Goodwill and Other Indefinite-Lived Intangible Assets</t>
  </si>
  <si>
    <t xml:space="preserve">Goodwill and Other Indefinite-Lived Intangible Assets
Under the provisions of Accounting Standards Codification (“ASC”) 350, Intangibles—Goodwill and Other , we review goodwill and other indefinite-lived intangible assets for impairment each year in the fourth quarter, or more frequently if events occur which indicate the carrying value may not be recoverable. We performed a qualitative assessment for our Michaels-U.S. reporting unit to determine whether it is more likely than not (that is, a likelihood of more than 50 percent) that the fair value of the reporting unit is less than its carrying value, including goodwill. Factors used in our qualitative assessment include, but are not limited to, macroeconomic conditions, industry and market conditions, cost factors, overall financial performance and Company and reporting unit specific events. For all other reporting units, we estimated the fair value of each reporting unit using the present value of future cash flows expected to be generated using a weighted-average cost of capital, terminal values and updated financial projections for the next five years, all of which are Level 3 fair value inputs. As a result of the closure of all 36 Pat Catan’s stores in fiscal 2018, we recorded impairment charges of $7.0 million and $2.5 million related to Pat Catan’s goodwill and certain product tradenames, respectively. There were no impairments recorded for fiscal 2017 and fiscal 2016 in the consolidated financial statements. If our actual results are not consistent with the estimates and assumptions used to calculate fair value, we could be required to recognize additional impairments in a future period. </t>
  </si>
  <si>
    <t>Long-Lived Assets</t>
  </si>
  <si>
    <t>Long-Lived Assets
Long-lived assets other than goodwill and assets with indefinite lives, such as property and equipment and intangible assets subject to amortization, are evaluated for indicators of impairment whenever events or changes in circumstances indicate their carrying amounts may not be recoverable. Our evaluation compares the carrying value of the assets with their estimated future undiscounted cash flows. If it is determined that an impairment loss has occurred, the loss would be recognized based on the estimated fair value of the assets. Our impairment analysis contains management assumptions about key variables including sales, growth rate, gross margin, payroll and other controllable expenses. If actual results differ from these estimates, we may be exposed to additional impairment losses that may be material. As a result of our impairment review, there were no material impairment charges recorded in the fiscal periods presented in the consolidated financial statements.</t>
  </si>
  <si>
    <t>Restructure Charges and Reserve for Closed Facilities</t>
  </si>
  <si>
    <t>Restructure Charges and Reserve for Closed Facilities
In March 2018, we made the decision to close substantially all of our Aaron Brothers stores and in January 2019 we closed all 36 of our Pat Catan’s stores. As a result of the closures, we recorded restructure charges of $98.9 million in fiscal 2018. The restructure charges are primarily related to the transfer of the rights to sell inventory and other assets to a third party to facilitate the store closures and assist with the disposition of our remaining lease obligations, the impairment of goodwill and employee-related expenses. We believe restructuring activities will be substantially completed in fiscal 2019 and expect to record additional charges of approximately $6 million.
In addition, we recorded $5.3 million of employee-related charges as a result of certain organizational changes made to streamline our operations at our corporate support center.
For fiscal 2018 and fiscal 2017, Aaron Brothers net sales totaled $12.9 million and $110.4 million, respectively, and Pat Catan’s net sales totaled $109.6 million and $113.4 million, respectively. Excluding the restructure charges, Aaron Brothers and Pat Catan’s did not have a material impact on the Company’s operating income in all fiscal periods presented in the consolidated financial statements.
We maintain a reserve for future rental obligations, carrying costs and other closing costs related to closed facilities, which consists primarily of closed and relocated stores. In accordance with ASC 420, Exit or Disposal Cost Obligations , we recognize exit costs for any store closures at the time the store is closed.
The cost of closing a store or facility is recorded at the estimated fair value of expected cash flows which we calculate as the present value of future rental obligations remaining under the lease (less estimated sublease rental income) or the lease termination fee (if an executed termination agreement exists). The determination of the reserves is dependent on our ability to make reasonable estimates of costs to be incurred after closure and of rental income to be received from subleases.
The following is activity related to closed facilities (in thousands):
Fiscal Year
2018 (1)
2017
2016
Balance at beginning of fiscal year
$
2,030
$
2,254
$
915
Additions charged to expense
22,234
1,382
2,877
Payment of rent related obligations
(16,772)
(1,606)
(1,538)
Balance at end of fiscal year
$
7,492
$
2,030
$
2,254
(1)
In fiscal 2018, we closed substantially all of our Aaron Brothers stores and all of our Pat Catan’s stores.</t>
  </si>
  <si>
    <t>Self-Insurance</t>
  </si>
  <si>
    <t xml:space="preserve">Self-Insurance
We have insurance coverage for losses in excess of self-insurance limits for medical claims, general liability and workers’ compensation claims. Our liability represents an estimate of the ultimate cost of claims incurred as of the balance sheet dates. The estimated liability is not discounted and is established based upon analysis of historical data and actuarial estimates. While we believe these estimates are reasonable based on the information currently available, if actual trends, including the severity or frequency of claims, medical cost inflation, or fluctuations in premiums differ from our estimates, our results of operations could be impacted. </t>
  </si>
  <si>
    <t>Revenue Recognition</t>
  </si>
  <si>
    <t>Revenue Recognition
Revenue from sales of our merchandise is recognized when the customer takes possession of the merchandise. Revenue is measured based on the amount of consideration that we expect to receive, reduced by estimates for return allowances, point-of-sale coupons and discounts. Revenue also excludes any amounts collected on behalf of third parties, including sales tax. Sales related to custom framing are recognized when the order is picked up by the customer. We allow for merchandise to be returned under most circumstances up to 180 days after purchase and provide a reserve for estimated returns. We use historical customer return behavior to estimate our reserve requirements.
We record a gift card liability on the date we issue the gift card to the customer. We record revenue and reduce the gift card liability as the customer redeems the gift card or when the likelihood of redemption by the customer is remote (“gift card breakage”). We estimate gift card breakage using the expected value method based on customers’ historical redemption rates and patterns. Gift card breakage income is recorded in net sales in the consolidated statements of comprehensive income over the estimated redemption period. The gift card liability is included in accrued liabilities and other in the consolidated balance sheets.</t>
  </si>
  <si>
    <t>Costs of Sales and Occupancy Expense</t>
  </si>
  <si>
    <t xml:space="preserve">Costs of Sales and Occupancy Expense
The costs of merchandise sales are expensed as the merchandise is sold. Included in our costs of sales are the following:
·
purchase price of merchandise, net of vendor allowances and rebates;
·
costs associated with our international direct sourcing business;
·
inbound freight, inspection costs, tariffs, duties and import agent commissions;
·
warehousing, handling, transportation (including internal transfer costs such as distribution center-to-store freight costs), purchasing and receiving costs; and
·
share-based compensation costs for those employees involved in preparing inventory for sale.
Occupancy expenses are recognized in the period in which they are incurred. Included in our occupancy expenses are the following:
·
store expenses such as rent, insurance, taxes, common area maintenance, utilities, repairs and maintenance;
·
amortization of store buildings and leasehold improvements;
·
store closure costs; and
·
store remodel costs.
Rent is recognized on a straight-line basis, including consideration of rent holidays, tenant improvement allowances received from the landlords and applicable rent escalations over the term of the lease. The commencement date of the lease term is the earlier of the date when we become legally obligated for the rent payments or the date when we take possession of the building for construction purposes. </t>
  </si>
  <si>
    <t>Selling, General and Administrative</t>
  </si>
  <si>
    <t>Selling, General and Administrative
Included in selling, general and administrative (“SG&amp;A”) are store personnel costs, store operating expenses, advertising, store depreciation and corporate overhead costs. Advertising costs are expensed in the period in which the advertising first occurs. Advertising costs totaled $194.9 million, $200.1 million and $194.6 million in fiscal 2018, fiscal 2017 and fiscal 2016, respectively.</t>
  </si>
  <si>
    <t>Store Pre-Opening Costs</t>
  </si>
  <si>
    <t>Store Pre-Opening Costs
We expense all start-up activity costs as incurred. Store pre-opening costs consist primarily of payroll-related costs incurred prior to the store opening.</t>
  </si>
  <si>
    <t>Income Taxes</t>
  </si>
  <si>
    <t>Income Taxes
We record income tax expense using the liability method and are subject to income tax in many jurisdictions, including the U.S., numerous states and localities, Canada, and other foreign countries. Income taxes payable or receivable are recorded for tax liabilities or refunds reflected on filed, or expected to be filed, tax returns. Deferred income taxes arise from temporary differences between amounts recorded in the consolidated statements of comprehensive income and the tax bases of assets and liabilities measured using enacted tax rates in effect for the years in which the differences are expected to reverse. The effect of a change in tax rates is recognized as income tax expense or benefit in the period of the enactment date. Deferred tax assets, including the benefit of net operating loss and tax credit carryforwards, are evaluated based on the guidelines for realization and are reduced by a valuation allowance if it is deemed more likely than not that such assets will not be realized.
We recognize the income tax benefit from an uncertain tax position when it is more likely than not that, based on technical merits, the position will be sustained upon examination, including resolutions of any related appeals or litigation processes. We recognize accrued interest and penalties related to uncertain tax positions as a component of income tax expense.</t>
  </si>
  <si>
    <t>Share-Based Compensation</t>
  </si>
  <si>
    <t xml:space="preserve">Share-Based Compensation
ASC 718 , Stock Compensation (“ASC 718”), requires all share-based compensation to employees, including grants of employee stock options and restricted shares, to be recognized using the fair value method of accounting. Share-based awards are recognized ratably over the requisite service period or over the estimated time to achieve predetermined financial and operational performance targets. </t>
  </si>
  <si>
    <t>Estimates</t>
  </si>
  <si>
    <t>Estimates
The preparation of financial statements in conformity with U.S. generally accepted accounting principles requires us to make estimates and assumptions that affect the amounts reported in the consolidated financial statements and accompanying notes. Actual results could differ from those estimates.</t>
  </si>
  <si>
    <t>Accounting Pronouncements Recently Adopted</t>
  </si>
  <si>
    <t>Accounting Pronouncements Recently Adopted
In October 2018, the Financial Accounting Standards Board (“FASB”) issued ASU 2018-16, “Derivatives and Hedging (Topic 815): Inclusion of the Secured Overnight Financing Rate (SOFR) Overnight Index Swap (OIS) Rate as a Benchmark Interest Rate for Hedge Accounting Purposes” (“ASU 2018-16”). ASU 2018-16 allows for the use of the Overnight Index Swap ("OIS") rate based on the Secured Overnight Financing Rate ("SOFR") as a U.S. benchmark interest rate for purposes of applying hedge accounting under ASC 815, Derivatives and Hedging . ASU 2018-16 is effective for fiscal years beginning after December 15, 2018, with early adoption permitted. We adopted ASU 2018-16 in the fourth quarter of fiscal 2018 on a prospective basis. Its adoption did not have a material impact to the consolidated financial statements.
In August 2018, the FASB issued ASU 2018-15, “Intangibles-Goodwill and Other-Internal-Use Software (Subtopic 350-40): Customer's Accounting for Implementation Costs Incurred in a Cloud Computing Arrangement That is a Service Contract” (“ASU 2018-15”) .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reporting periods beginning after December 15, 2019, including interim periods within that reporting period, with early adoption permitted. The standard is to be applied either retrospectively or prospectively to all implementation costs incurred after the date of adoption. We adopted ASU 2018-15 in the fourth quarter of fiscal 2018 on a prospective basis. Its adoption did not have a material impact to the consolidated financial statements.
In August 2018, the FASB issued ASU 2018-13, “Fair Value Measurement (Topic 820): Disclosure Framework-Changes to the Disclosure Requirements for Fair Value Measurement” (“ASU 2018-13”). ASU 2018-13 removes, modifies and adds certain disclosure requirements for fair value measurements under ASC 820, Fair Value Measurements (“ASC 820”). ASU 2018-13 is effective for annual reporting periods beginning after December 15, 2019, including interim periods within that reporting period, with early adoption permitted. We adopted ASU 2018-13 in the fourth quarter of fiscal 2018 on a prospective basis. Its adoption did not have a material impact to the consolidated financial statements.
In January 2017, the FASB issued Accounting Standards Update (“ASU”) 2017-04, “Intangibles - Goodwill and Other (Topic 350): Simplifying the Test for Goodwill Impairment” (“ASU 2017-04”). ASU 2017-04 simplifies the measurement of goodwill impairment by removing the second step of the goodwill impairment test, which requires the determination of the fair value of individual assets and liabilities of a reporting unit. Under ASU 2017-04, goodwill impairment is to be measured as the amount by which a reporting unit’s carrying value exceeds its fair value with the loss recognized not to exceed the total amount of goodwill allocated to the reporting unit. ASU 2017-04 is effective for fiscal years beginning after December 15, 2019, with early adoption permitted for interim or annual goodwill impairment tests performed after January 1, 2017. We adopted ASU 2017-04 in the fourth quarter of fiscal 2018 on a prospective basis. Its adoption did not have a material impact to the consolidated financial statements.
In May 2014, the FASB issued ASU 2014-09, “Revenue from Contracts with Customers” (“ASU 2014‑09”). ASU 2014-09 supersedes the revenue recognition requirements in “ Revenue Recognition (Topic 605) ” and requires entities to recognize revenue in a way that depicts the transfer of promised goods or services to customers in an amount that reflects the consideration to which the entity expects to be entitled to in exchange for those goods or services. In March 2016, the FASB issued ASU 2016-08 , “Revenue from Contracts with Customers (Topic 606): Principal versus Agent Considerations (Reporting Revenue Gross versus Net)” which is intended to improve the operability and understandability of the implementation guidance on principal versus agent considerations. In April 2016, the FASB issued ASU 2016-10, “Revenue from Contracts with Customers (Topic 606): Identifying Performance Obligations and Licensing ” which provides further guidance on identifying performance obligations and improves the operability and understandability of the licensing implementation guidance. In May 2016, the FASB issued ASU 2016-12, “Revenue from Contracts with Customers (Topic 606): Narrow-Scope Improvements and Practical Expedients” which narrowly amended the revenue recognition guidance regarding collectability, noncash consideration, presentation of sales tax and transition. We used the modified retrospective transition method to adopt ASU 2014-09 in the first quarter of fiscal 2018 with no adjustments required to our opening retained earnings. The adoption did not have a material impact to the consolidated financial statements.
Recent Accounting Pronouncements Not Yet Adopted
In February 2016, the FASB issued ASU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lease standard requires companies to use a modified retrospective transition approach as of the beginning of the earliest comparable period presented in the company’s financial statements. In July 2018, the FASB issued ASU 2018-11, “ Leases (Topic 842): Targeted Improvements ” which provided an additional transition option that allows companies to continue applying the guidance under the current lease standard in the comparative periods presented in the consolidated financial statements. The Company has elected to adopt this transition option and will record a cumulative-effect adjustment to the opening balance of retained earnings on the date of adoption. The guidance under these standards is effective for annual reporting periods beginning after December 15, 2018, including interim periods within that reporting period, with early adoption permitted. We have concluded our assessment and will be adopting these standards in the first quarter of fiscal 2019. We expect the adoption of the new standard to result in the recording of right of use assets and lease liabilities of approximately $1.7 billion. We do not expect a material impact on our consolidated statements of comprehensive income or our consolidated statements of cash flows once implemented.</t>
  </si>
  <si>
    <t>SUMMARY OF SIGNIFICANT ACCOUNTING POLICIES (Tables)</t>
  </si>
  <si>
    <t>Schedule of estimated useful lives of assets</t>
  </si>
  <si>
    <t>Years
Buildings
30
Leasehold improvements (a)
10
Fixtures and equipment
8
Computer equipment and software
3-7
(a)
We amortize leasehold improvements over the lesser of the useful life of the asset or the remaining lease term of the underlying facility.</t>
  </si>
  <si>
    <t>Schedule of account activity related to closed facilities</t>
  </si>
  <si>
    <t>The following is activity related to closed facilities (in thousands):
Fiscal Year
2018 (1)
2017
2016
Balance at beginning of fiscal year
$
2,030
$
2,254
$
915
Additions charged to expense
22,234
1,382
2,877
Payment of rent related obligations
(16,772)
(1,606)
(1,538)
Balance at end of fiscal year
$
7,492
$
2,030
$
2,254
(1)
In fiscal 2018, we closed substantially all of our Aaron Brothers stores and all of our Pat Catan’s stores.</t>
  </si>
  <si>
    <t>REVENUE RECOGNITION (Tables)</t>
  </si>
  <si>
    <t>Schedule of gift card liability</t>
  </si>
  <si>
    <t>The following table includes activity related to gift cards (in thousands):
Fiscal Years
2018
2017
Balance at beginning of period
$
56,729
$
49,869
Issuance of gift cards
76,854
76,860
Revenue recognized (1)
(67,912)
(68,284)
Gift card breakage
(4,600)
(1,716)
Balance at end of period
$
61,071
$
56,729
(1)
Revenue recognized from the beginning liability during fiscal 2018 and fiscal 2017 totaled $24.0 million and $24.5 million, respectively.</t>
  </si>
  <si>
    <t>FAIR VALUE MEASUREMENTS (Tables)</t>
  </si>
  <si>
    <t>Schedule of fair values of debt and interest rate swaps</t>
  </si>
  <si>
    <t>The following table below provides the fair values of our term loan credit facility, our senior subordinated notes and our interest rate swaps executed in April 2018 (in thousands).
February 2,
February 3,
2019
2018
Term loan credit facility
$
2,177,098
$
2,246,302
Senior subordinated notes
511,913
518,288
Interest rate swaps
6,366
—</t>
  </si>
  <si>
    <t>PROPERTY AND EQUIPMENT, NET (Tables)</t>
  </si>
  <si>
    <t>Schedule of property and equipment</t>
  </si>
  <si>
    <t>Property and equipment consists of the following (in thousands):
February 2,
February 3,
2019
2018
Buildings and leasehold improvements
$
534,578
$
532,045
Fixtures and equipment
847,356
826,066
Capitalized software
234,711
182,456
Construction in progress
39,453
53,116
1,656,098
1,593,683
Less accumulated depreciation and amortization
(1,217,021)
(1,173,663)
$
439,077
$
420,020</t>
  </si>
  <si>
    <t>GOODWILL AND INTANGIBLE ASSETS (Tables)</t>
  </si>
  <si>
    <t>Schedule of intangible assets</t>
  </si>
  <si>
    <t>The gross carrying amounts and accumulated amortization of our intangible assets are as follows (in thousands):
February 2, 2019
Weighted
Average
Remaining
Accumulated
Amortization
Amortization
Gross
Amortization/
Net
Period
Period
Carrying
Impairment
Carrying
(in years)
(in years)
Amount
Charges
Value
Definite-lived intangible assets:
Customer relationships
16-18
14.95
$
5,600
$
(1,789)
$
3,811
Proprietary product designs
7
3.99
3,400
(2,633)
767
Other intangible assets
4-21
11.71
4,229
(2,794)
1,435
13,229
(7,216)
6,013
Indefinite-lived intangible assets:
Product tradenames
13,725
(2,500)
11,225
Total intangible assets
$
26,954
$
(9,716)
$
17,238
February 3, 2018
Weighted
Average
Remaining
Accumulated
Amortization
Amortization
Gross
Amortization/
Net
Period
Period
Carrying
Impairment
Carrying
(in years)
(in years)
Amount
Charges
Value
Definite-lived intangible assets:
Customer relationships
16-18
15.94
$
5,600
$
(1,278)
$
4,322
Proprietary product designs
7
5.00
3,400
(1,750)
1,650
Other intangible assets
2-23
10.62
4,229
(2,157)
2,072
13,229
(5,185)
8,044
Indefinite-lived intangible assets:
Product tradenames
13,725
13,725
Total intangible assets
$
26,954
$
(5,185)
$
21,769</t>
  </si>
  <si>
    <t>ACCRUED LIABILITIES AND OTHER (Tables)</t>
  </si>
  <si>
    <t>Schedule of accrued liabilities</t>
  </si>
  <si>
    <t>Accrued liabilities and other consists of the following (in thousands):
February 2,
February 3,
2019
2018
Accrued payroll
$
73,180
$
78,822
Self-insurance
70,200
71,399
Property, sales and use taxes
68,182
70,643
Gift card liability
61,071
56,729
Accrued and straight-line rent
30,332
26,084
Accrued advertising
14,093
15,904
Other
61,684
50,876
$
378,742
$
370,457</t>
  </si>
  <si>
    <t>DEBT (Tables)</t>
  </si>
  <si>
    <t>Schedule of outstanding debt</t>
  </si>
  <si>
    <t>Long-term debt consists of the following (in thousands):
February 2,
February 3,
Interest Rate
2019
2018
Term loan credit facility
Variable
$
2,207,450
$
2,232,350
Senior subordinated notes
%
510,000
510,000
Total debt
2,717,450
2,742,350
Less unamortized discount/premium and debt costs
(11,550)
(15,686)
Total debt, net
2,705,900
2,726,664
Less current portion
(24,900)
(24,900)
Long-term debt
$
2,681,000
$
2,701,764</t>
  </si>
  <si>
    <t>Schedule of aggregate amount of scheduled maturities of debt</t>
  </si>
  <si>
    <t>The aggregate amount of scheduled debt payments through maturity are as follows (in thousands):
Fiscal Year
2019
$
24,900
2020
534,900
2021
18,675
2022
2,138,975
Total debt payments
$
2,717,450</t>
  </si>
  <si>
    <t>Schedule of expected amortization expense related to debt issuance costs</t>
  </si>
  <si>
    <t>Our expected amortization expense related to the debt issuance costs for the remaining term of the debt agreements is as follows (in thousands):
Fiscal Year
2019
$
4,951
2020
4,818
2021
2,605
2022
2,233
Total amortization expense
$
14,607</t>
  </si>
  <si>
    <t>LEASES (Tables)</t>
  </si>
  <si>
    <t>Schedule of future minimum annual rental commitments for all non-cancelable operating leases</t>
  </si>
  <si>
    <t>Future minimum annual rental commitments for all non-cancelable operating leases as of February 2, 2019 are as follows (in thousands):
Fiscal Year
2019
$
428,698
2020
386,466
2021
331,032
2022
268,667
2023
206,424
Thereafter
508,178
Total minimum rental commitments
$
2,129,465</t>
  </si>
  <si>
    <t>INCOME TAXES (Tables)</t>
  </si>
  <si>
    <t>Schedule of reconciliation of income tax expense computed at the U.S. federal statutory tax rate</t>
  </si>
  <si>
    <t>The reconciliation of income tax expense computed at the U.S. federal statutory tax rate to income tax expense reported in our consolidated statements of comprehensive income is as follows (in thousands):
Fiscal Year
2018
2017
2016
Income taxes at statutory rate
$
87,581
21.0
%
$
204,256
33.7
%
$
203,621
35.0
%
State income taxes, net of federal benefit
13,095
3.1
18,224
3.0
10,665
1.8
Foreign tax rate differential
(22,718)
(5.4)
(31,570)
(5.2)
(8,820)
(1.5)
Tax Act adjustments
987
0.2
14,557
2.4
—
—
Tax on global intangible low-taxed income, net
3,799
0.9
—
—
—
—
Taxing authority examinations
5,861
1.4
—
—
—
—
Other
8,904
2.2
9,776
1.6
(1,852)
(0.3)
Total
$
97,509
23.4
%
$
215,243
%
$
203,614
35.0
%</t>
  </si>
  <si>
    <t>Schedule of components of income tax expense</t>
  </si>
  <si>
    <t>The components of our income tax expense are as follows (in thousands):
Fiscal Year
2018
2017
2016
Current:
Federal
$
61,910
$
186,784
$
171,934
State
15,502
26,434
15,970
Foreign
12,626
(2,027)
8,487
Total current income tax expense
90,038
211,191
196,391
Deferred:
Federal
9,200
3,961
4,055
State
1,073
(966)
1,139
Foreign
(2,802)
1,057
2,029
Total deferred income tax expense
7,471
4,052
7,223
Income taxes
$
97,509
$
215,243
$
203,614</t>
  </si>
  <si>
    <t>Schedule of significant components of deferred income tax assets and liabilities</t>
  </si>
  <si>
    <t>Significant components of deferred income tax assets and liabilities are as follows (in thousands):
February 2,
February 3,
2019
2018
Deferred income tax assets:
Accrued liabilities
$
13,031
$
12,378
Self-insurance
14,028
14,740
Deferred rent
14,529
14,108
Gift cards
8,784
8,392
Share-based compensation
8,255
7,119
Original issue discount
—
2,829
State income taxes
3,949
5,033
State and foreign net operating losses
7,286
6,247
Tax credits and deferred interest
3,833
2,657
Other
3,739
1,783
Total gross deferred income tax assets
77,434
75,286
Valuation allowance
(5,430)
(2,640)
Total deferred income tax assets, net of valuation allowance
72,004
72,646
Deferred income tax liabilities:
Property and equipment
(39,046)
(25,398)
Merchandise inventories
(3,198)
(8,447)
Prepaid expenses
(4,755)
(2,538)
Cancellation of debt
—
(4,783)
Total deferred income tax liabilities
(46,999)
(41,166)
Net deferred income tax assets
$
25,005
$
31,480</t>
  </si>
  <si>
    <t>Schedule of reconciliation of gross unrecognized tax benefits</t>
  </si>
  <si>
    <t>A reconciliation of gross unrecognized tax benefits from the end of fiscal 2017 through the end of fiscal 2018 is as follows (in thousands):
Balance at beginning of year
$
46,894
Additions related to the current year
6,556
Additions related to prior years
12,870
Reductions related to prior years
(4,937)
Settlement of tax positions
(2,355)
Expiration of applicable statute of limitations
(208)
Balance at end of year
$
58,820</t>
  </si>
  <si>
    <t>ACCUMULATED OTHER COMPREHENSIVE LOSS (Tables)</t>
  </si>
  <si>
    <t>Schedule of accumulated other comprehensive loss</t>
  </si>
  <si>
    <t>The following table includes detail regarding changes in the composition of accumulated other comprehensive loss (in thousands):
Fiscal Years Ended
February 2,
February 3,
2019
2018
Beginning of period
$
(3,660)
$
(14,224)
Foreign currency translation adjustment and other
(6,188)
10,564
Interest rate swaps
(4,710)
—
End of period
$
(14,558)
$
(3,660)</t>
  </si>
  <si>
    <t>SHARE-BASED COMPENSATION (Tables)</t>
  </si>
  <si>
    <t>Schedule of assumptions used to estimate the fair value of options</t>
  </si>
  <si>
    <t>Fiscal Year
2018
2017
2016
Risk-free interest rates (1)
2.5
%
1.7
%
1.1
%
Expected dividend yield
0.0
%
%
%
Expected volatility (2)
32.8
%
29.9
%
29.8
%
Expected life of options in years (3)
4.1
4.1
4.1
(1)
Based on interest rates for U.S. Treasury instruments with terms consistent with the expected lives of the awards.
(2)
We considered our historical and implied volatility as well as the implied volatilities for exchange-traded options of a peer group of companies.
(3)
Expected lives were based on an analysis of historical exercise and post-vesting employment termination.</t>
  </si>
  <si>
    <t>Schedule of summary of stock option activity</t>
  </si>
  <si>
    <t>Weighted-
Average
Remaining
Aggregate
Number of
Weighted-
Contractual
Intrinsic
Shares
Average Exercise
Term
Value
(in thousands)
Price
(in years)
(in thousands)
Outstanding at beginning of year
7,976
$
19.81
Granted
2,088
19.38
Exercised
(369)
10.81
Expired/Forfeited
(1,151)
22.50
Outstanding at end of year
8,544
$
19.73
6.6
$
490
Shares exercisable at end of year
4,588
$
18.41
4.9
$
490</t>
  </si>
  <si>
    <t>Restricted stock units</t>
  </si>
  <si>
    <t>Schedule of restricted share activity</t>
  </si>
  <si>
    <t>Number of Shares
Weighted-Average Fair Value
Outstanding at beginning of year
1,460
$
22.81
Granted (1)
2,663
18.49
Vested
(407)
22.87
Forfeited
(418)
21.14
Outstanding at end of year
3,298
$
19.53
(1)
Includes 1.1 million awards granted with vesting subject to performance conditions, with a weighted average fair value of $17.38 per share.</t>
  </si>
  <si>
    <t>Restricted Shares</t>
  </si>
  <si>
    <t>Number of Shares
Weighted-Average Fair Value
Outstanding at beginning of year
521
$
22.84
Vested
(289)
21.41
Forfeited
(60)
24.37
Outstanding at end of year
172
$
24.60</t>
  </si>
  <si>
    <t>EARNINGS PER SHARE (Tables)</t>
  </si>
  <si>
    <t>Schedule of calculation of basic and diluted earnings per share</t>
  </si>
  <si>
    <t>The following table sets forth the computation of basic and diluted earnings per share (in thousands, except per share data):
Fiscal Year
2018
2017
2016
Basic earnings per common share:
Net income
$
319,545
$
390,498
$
378,159
Less income related to unvested restricted shares
(595)
(1,519)
(2,323)
Income available to common shareholders - Basic
$
318,950
$
388,979
$
375,836
Weighted-average common shares outstanding - Basic
170,610
184,281
204,735
Basic earnings per common share
$
1.87
$
2.11
$
1.84
Diluted earnings per common share:
Net income
$
319,545
$
390,498
$
378,159
Less income related to unvested restricted shares
(593)
(1,508)
(2,305)
Income available to common shareholders - Diluted
$
318,952
$
388,990
$
375,854
Weighted-average common shares outstanding - Basic
170,610
184,281
204,735
Effect of dilutive stock options and restricted stock units
768
1,285
1,619
Weighted-average common shares outstanding - Diluted
171,378
185,566
206,354
Diluted earnings per common share
$
1.86
$
2.10
$
1.82</t>
  </si>
  <si>
    <t>SEGMENTS AND GEOGRAPHIC INFORMATION (Tables)</t>
  </si>
  <si>
    <t>Schedule of net sales by country and sales by product category</t>
  </si>
  <si>
    <t>Our net sales by country and sales by product category are as follows (in thousands):
Fiscal Year
2018
2017
2016
Net Sales:
United States (1)
$
4,783,903
$
4,856,275
$
4,736,578
Canada
488,041
505,685
460,714
Total
$
5,271,944
$
5,361,960
$
5,197,292
Sales by Product Category:
General crafts
$
2,604,905
$
2,685,787
$
2,634,743
Home décor and seasonal
1,230,054
1,177,069
1,088,989
Custom and ready-made framing
801,075
875,944
898,798
Papercrafting
635,910
623,160
574,762
Total
$
5,271,944
$
5,361,960
$
5,197,292
(1)
In March 2018, we closed substantially all of our Aaron Brothers stores. For fiscal 2018, fiscal 2017 and fiscal 2016, Aaron Brothers net sales totaled approximately $12.9 million, $110.4 million and $120.5 million, respectively.</t>
  </si>
  <si>
    <t>Schedule of total assets by country</t>
  </si>
  <si>
    <t>Our total assets by country are as follows (in thousands):
Fiscal Year
2018
2017
Total Assets:
United States (1)
$
1,949,836
$
2,145,244
Canada
178,500
154,971
Total
$
2,128,336
$
2,300,215
(1)
In fiscal 2018, we wrote off approximately $97.8 million of assets in connection with the closure of substantially all of our Aaron Brothers stores and the closure of all our Pat Catan’s stores.</t>
  </si>
  <si>
    <t>CONDENSED CONSOLIDATED FINANCIAL INFORMATION (Tables)</t>
  </si>
  <si>
    <t>Schedule of Condensed Consolidated Balance Sheets</t>
  </si>
  <si>
    <t>Michaels Stores, Inc.
Condensed Consolidated Balance Sheets
(in thousands)
February 2,
February 3,
ASSETS
2019
2018
Current assets:
Cash and equivalents
$
245,108
$
425,129
Merchandise inventories
1,108,715
1,123,288
Prepaid expenses and other current assets
160,767
127,656
Total current assets
1,514,590
1,676,073
Property and equipment, net
439,077
420,020
Goodwill
112,069
119,074
Other assets
61,667
84,537
Total assets
$
2,127,403
$
2,299,704
LIABILITIES AND STOCKHOLDERS’ DEFICIT
Current liabilities:
Accounts payable
$
485,004
$
483,002
Accrued liabilities and other
378,313
369,647
Current portion of long-term debt
24,900
24,900
Other current liabilities
43,907
124,881
Total current liabilities
932,124
1,002,430
Long-term debt
2,681,000
2,701,764
Other liabilities
199,705
165,662
Total stockholders’ deficit
(1,685,426)
(1,570,152)
Total liabilities and stockholders’ deficit
$
2,127,403
$
2,299,704</t>
  </si>
  <si>
    <t>Schedule of Condensed Consolidated Statements of Comprehensive Income</t>
  </si>
  <si>
    <t>Michaels Stores, Inc.
Condensed Consolidated Statements of Comprehensive Income
(in thousands)
Fiscal Year
2018
2017
2016
Net sales
$
5,271,944
$
5,361,960
$
5,197,292
Cost of sales and occupancy expense
3,248,276
3,233,171
3,169,476
Gross profit
2,023,668
2,128,789
2,027,816
Selling, general and administrative
1,350,371
1,389,334
1,305,855
Restructure charges
104,238
—
—
Store pre-opening costs
4,417
2,999
4,484
Operating income
564,642
736,456
717,477
Interest and other expense
146,572
129,657
133,529
Income before income taxes
418,070
606,799
583,948
Income taxes
97,751
215,820
204,247
Net income
$
320,319
$
390,979
$
379,701
Other comprehensive income, net of tax:
Foreign currency translation adjustment and other
(10,898)
10,564
7,832
Comprehensive income
$
309,421
$
401,543
$
387,533</t>
  </si>
  <si>
    <t>Schedule of Condensed Consolidated Statements of Cash Flows</t>
  </si>
  <si>
    <t>Michaels Stores, Inc.
Condensed Consolidated Statements of Cash Flows
(in thousands)
Fiscal Year
2018
2017
2016
Cash flows from operating activities:
Net cash provided by operating activities
$
443,275
$
535,544
$
577,088
Cash flows from investing activities:
Additions to property and equipment
(145,387)
(127,830)
(114,462)
Acquisition of Lamrite West, net of cash acquired
—
—
(151,100)
Purchases of long-term investments
—
—
(1,325)
Net cash used in investing activities
(145,387)
(127,830)
(266,887)
Cash flows from financing activities:
Net repayments of debt
(380,300)
(413,325)
(60,675)
Net borrowings of debt
355,400
382,200
42,000
Payment of dividend to Michaels Funding, Inc.
(451,892)
(245,514)
(400,823)
Other financing activities
(1,117)
—
(1,299)
Net cash used in financing activities
(477,909)
(276,639)
(420,797)
Net change in cash and equivalents
(180,021)
131,075
(110,596)
Cash and equivalents at beginning of period
425,129
294,054
404,650
Cash and equivalents at end of period
$
245,108
$
425,129
$
294,054</t>
  </si>
  <si>
    <t>QUARTERLY RESULTS OF OPERATIONS (UNAUDITED) (Tables)</t>
  </si>
  <si>
    <t>Summary of quarterly results of operations</t>
  </si>
  <si>
    <t>Unaudited quarterly results of operations for fiscal 2018 and fiscal 2017 were as follows (in thousands, except per share data):
Fiscal 2018
First
Second
Third
Fourth
Quarter (1)
Quarter
Quarter (2)
Quarter
Net sales (3)
$
$
$
$
1,789,109
Cost of sales and occupancy expense
1,074,285
Gross profit
714,824
Selling, general and administrative
381,211
Restructure charges (4)
(3,220)
—
59,960
Operating income
273,230
Net income
181,403
Diluted earnings per common share
$
$
$
$
1.15
Fiscal 2017
First
Second
Third
Fourth
Quarter
Quarter
Quarter
Quarter (5)
Net sales (6)
$
1,158,563
$
1,072,593
$
1,240,196
$
1,890,608
Cost of sales and occupancy expense
690,929
670,082
756,088
1,116,072
Gross profit
467,634
402,511
484,108
774,536
Selling, general and administrative
327,396
313,867
329,298
419,839
Operating income
139,260
87,982
153,858
354,290
Net income
72,208
35,562
79,760
202,968
Diluted earnings per common share
$
0.38
$
0.19
$
0.44
$
1.11
(1)
Net income for the first quarter of fiscal 2018 includes $8.1 million of additional income tax expense as a result of the Tax Act.
(2)
Net income for the third quarter of fiscal 2018 includes an income tax benefit of $7.1 million as a result of the Tax Act.
(3)
Net sales for Aaron Brothers were $12.9 million in the first quarter of fiscal 2018. There were no Aaron Brothers net sales in the second, third and fourth quarters of fiscal 2018.
(4)
Includes restructure charges primarily related to the closure of substantially all of our Aaron Brothers stores in the first quarter of fiscal 2018 and all of our Pat Catan’s stores in the fourth quarter of fiscal 2018.
(5)
Net income for the fourth quarter of fiscal 2017 includes $8.5 million of additional income tax expense as a result of the Tax Act.
(6)
Net sales of Aaron Brothers during fiscal 2017 were $25.5 million, $27.3 million, $25.2 million and $32.4 million for the first, second, third and fourth quarter, respectively.</t>
  </si>
  <si>
    <t>SUMMARY OF SIGNIFICANT ACCOUNTING POLICIES, Stores (Details)</t>
  </si>
  <si>
    <t>Feb. 02, 2019state</t>
  </si>
  <si>
    <t>Number of states in which the entity operates</t>
  </si>
  <si>
    <t>SUMMARY OF SIGNIFICANT ACCOUNTING POLICIES, Fiscal Year (Details) - shares shares in Millions</t>
  </si>
  <si>
    <t>Fiscal year</t>
  </si>
  <si>
    <t>Duration period of fiscal year</t>
  </si>
  <si>
    <t>364 days</t>
  </si>
  <si>
    <t>371 days</t>
  </si>
  <si>
    <t>Preferred Shares</t>
  </si>
  <si>
    <t>Preferred stock authorized (in shares)</t>
  </si>
  <si>
    <t>Preferred stock issued (in shares)</t>
  </si>
  <si>
    <t>Minimum</t>
  </si>
  <si>
    <t>Maximum</t>
  </si>
  <si>
    <t>SUMMARY OF SIGNIFICANT ACCOUNTING POLICIES, Stock Repurchase (Details) - USD ($) shares in Millions, $ in Millions</t>
  </si>
  <si>
    <t>3 Months Ended</t>
  </si>
  <si>
    <t>Aug. 30, 2018</t>
  </si>
  <si>
    <t>Sep. 30, 2018</t>
  </si>
  <si>
    <t>Share Repurchase Program</t>
  </si>
  <si>
    <t>Value of shares repurchased</t>
  </si>
  <si>
    <t>Number of shares repurchased</t>
  </si>
  <si>
    <t>Share Repurchase Program September 2018</t>
  </si>
  <si>
    <t>Common stock share repurchase authorized amount</t>
  </si>
  <si>
    <t>Remaining amount under share repurchase program</t>
  </si>
  <si>
    <t>Accelerated Share Repurchase Agreement June 2018</t>
  </si>
  <si>
    <t>SUMMARY OF SIGNIFICANT ACCOUNTING POLICIES, Foreign Currency, Cash and Inventories (Details) $ in Millions</t>
  </si>
  <si>
    <t>Feb. 02, 2019USD ($)item</t>
  </si>
  <si>
    <t>Feb. 03, 2018USD ($)</t>
  </si>
  <si>
    <t>Jan. 28, 2017USD ($)</t>
  </si>
  <si>
    <t>Foreign currency translation adjustment</t>
  </si>
  <si>
    <t>Maximum number of days for proceeds from credit card transactions to be included in cash and equivalents</t>
  </si>
  <si>
    <t>5 days</t>
  </si>
  <si>
    <t>Minimum open period of the stores subject to which physical inventory counts are performed</t>
  </si>
  <si>
    <t>1 year</t>
  </si>
  <si>
    <t>Minimum number of physical inventory counts in a fiscal year | item</t>
  </si>
  <si>
    <t>Minimum amount of purchase requirements to earn vendor allowances</t>
  </si>
  <si>
    <t>Vendor allowances recognized</t>
  </si>
  <si>
    <t>Vendor allowances as a percentage of net sales</t>
  </si>
  <si>
    <t>1.40%</t>
  </si>
  <si>
    <t>1.60%</t>
  </si>
  <si>
    <t>SUMMARY OF SIGNIFICANT ACCOUNTING POLICIES, Property and Equipment and Capitalized Software Costs (Details) - USD ($) $ in Millions</t>
  </si>
  <si>
    <t>Buildings</t>
  </si>
  <si>
    <t>Estimated useful lives of assets</t>
  </si>
  <si>
    <t>30 years</t>
  </si>
  <si>
    <t>Leasehold improvements</t>
  </si>
  <si>
    <t>10 years</t>
  </si>
  <si>
    <t>Fixtures and equipment</t>
  </si>
  <si>
    <t>8 years</t>
  </si>
  <si>
    <t>Computer Equipment and software | Minimum</t>
  </si>
  <si>
    <t>3 years</t>
  </si>
  <si>
    <t>Computer Equipment and software | Maximum</t>
  </si>
  <si>
    <t>7 years</t>
  </si>
  <si>
    <t>Capitalized software</t>
  </si>
  <si>
    <t>Unamortized capitalized software costs</t>
  </si>
  <si>
    <t>Amortization expense of capitalized software costs</t>
  </si>
  <si>
    <t>SUMMARY OF SIGNIFICANT ACCOUNTING POLICIES, Goodwill and Other (Details) $ in Thousands</t>
  </si>
  <si>
    <t>1 Months Ended</t>
  </si>
  <si>
    <t>Jan. 31, 2019USD ($)store</t>
  </si>
  <si>
    <t>Feb. 02, 2019USD ($)</t>
  </si>
  <si>
    <t>Nov. 03, 2018USD ($)</t>
  </si>
  <si>
    <t>Aug. 04, 2018USD ($)</t>
  </si>
  <si>
    <t>May 05, 2018USD ($)</t>
  </si>
  <si>
    <t>Oct. 28, 2017USD ($)</t>
  </si>
  <si>
    <t>Jul. 29, 2017USD ($)</t>
  </si>
  <si>
    <t>Apr. 29, 2017USD ($)</t>
  </si>
  <si>
    <t>Feb. 02, 2019USD ($)store</t>
  </si>
  <si>
    <t>Number of years estimated fair value of each reporting unit using the present value of future cash flows</t>
  </si>
  <si>
    <t>5 years</t>
  </si>
  <si>
    <t>Impairment of goodwill and other indefinite-lived intangible assets</t>
  </si>
  <si>
    <t>Restructure Charges</t>
  </si>
  <si>
    <t>Employee-related charges</t>
  </si>
  <si>
    <t>Reserve for Closed Facilities</t>
  </si>
  <si>
    <t>Additions charged to expense</t>
  </si>
  <si>
    <t>Maximum period allowed for return of merchandise</t>
  </si>
  <si>
    <t>180 days</t>
  </si>
  <si>
    <t>Selling, General and Administrative Expense</t>
  </si>
  <si>
    <t>Advertising expenses</t>
  </si>
  <si>
    <t>Closed facilities</t>
  </si>
  <si>
    <t>Balance at beginning of fiscal year</t>
  </si>
  <si>
    <t>Payment of rent related obligations</t>
  </si>
  <si>
    <t>Balance at end of fiscal year</t>
  </si>
  <si>
    <t>Closed facilities | Pat Catan | Not Discontinued Operations</t>
  </si>
  <si>
    <t>Number of stores closed | store</t>
  </si>
  <si>
    <t>Impairment charge for goodwill</t>
  </si>
  <si>
    <t>Impairment of indefinite-lived intangible assets</t>
  </si>
  <si>
    <t>Closed facilities | Aaron Brothers and Pat Catan Stores | Not Discontinued Operations</t>
  </si>
  <si>
    <t>Expected additional charges</t>
  </si>
  <si>
    <t>Aaron Brothers</t>
  </si>
  <si>
    <t>Pat Catan</t>
  </si>
  <si>
    <t>SUMMARY OF SIGNIFICANT ACCOUNTING POLICIES, Accounting Pronouncements (Details) - USD ($) $ in Thousands</t>
  </si>
  <si>
    <t>May 04, 2019</t>
  </si>
  <si>
    <t>Feb. 04, 2018</t>
  </si>
  <si>
    <t>Retained earnings</t>
  </si>
  <si>
    <t>ASU 2016-02 | Adjustment</t>
  </si>
  <si>
    <t>Right of use assets</t>
  </si>
  <si>
    <t>Lease liabilities</t>
  </si>
  <si>
    <t>Effect of change in guidance | ASU 2014-09</t>
  </si>
  <si>
    <t>REVENUE RECOGNITION, Customer Receivables (Details) - USD ($) $ in Thousands</t>
  </si>
  <si>
    <t>Customer Receivables</t>
  </si>
  <si>
    <t>Darice</t>
  </si>
  <si>
    <t>REVENUE RECOGNITION, Gift Cards (Details) - USD ($) $ in Thousands</t>
  </si>
  <si>
    <t>Balance at beginning of period</t>
  </si>
  <si>
    <t>Issuance of gift cards</t>
  </si>
  <si>
    <t>Revenue recognized</t>
  </si>
  <si>
    <t>Gift card breakage</t>
  </si>
  <si>
    <t>Balance at end of period</t>
  </si>
  <si>
    <t>Revenue recognized from the beginning liability</t>
  </si>
  <si>
    <t>FAIR VALUE MEASUREMENTS, Debt (Details) - USD ($) $ in Thousands</t>
  </si>
  <si>
    <t>Level 1</t>
  </si>
  <si>
    <t>Liabilities</t>
  </si>
  <si>
    <t>Term loan credit facility</t>
  </si>
  <si>
    <t>Senior subordinated notes</t>
  </si>
  <si>
    <t>Level 2 | Interest rate swap</t>
  </si>
  <si>
    <t>Interest rate swaps</t>
  </si>
  <si>
    <t>PROPERTY AND EQUIPMENT, NET (Details) - USD ($) $ in Thousands</t>
  </si>
  <si>
    <t>Property and equipment</t>
  </si>
  <si>
    <t>Property and equipment, at cost</t>
  </si>
  <si>
    <t>Less accumulated depreciation and amortization</t>
  </si>
  <si>
    <t>Buildings and leasehold improvements</t>
  </si>
  <si>
    <t>Construction in progress</t>
  </si>
  <si>
    <t>GOODWILL AND INTANGIBLE ASSETS - Intangible assets (Details) - USD ($) $ in Thousands</t>
  </si>
  <si>
    <t>Definite-lived intangible assets</t>
  </si>
  <si>
    <t>Definite-lived intangible assets, Gross Carrying Amount</t>
  </si>
  <si>
    <t>Accumulated Amortization/Impairment Charges, Definite-lived Assets</t>
  </si>
  <si>
    <t>Definite-lived intangible assets, Net Carrying Value</t>
  </si>
  <si>
    <t>Indefinite-lived intangible assets</t>
  </si>
  <si>
    <t>Total intangible Assets, Gross Carrying Amount</t>
  </si>
  <si>
    <t>Accumulated Amortization/Impairment Charges</t>
  </si>
  <si>
    <t>Total intangible Assets, Net Carrying Value</t>
  </si>
  <si>
    <t>Customer relationships</t>
  </si>
  <si>
    <t>Weighted Average Remaining Amortization Period (in years)</t>
  </si>
  <si>
    <t>14 years 11 months 12 days</t>
  </si>
  <si>
    <t>15 years 11 months 9 days</t>
  </si>
  <si>
    <t>Proprietary product designs</t>
  </si>
  <si>
    <t>Amortization Period (in years)</t>
  </si>
  <si>
    <t>3 years 11 months 27 days</t>
  </si>
  <si>
    <t>Other intangible assets</t>
  </si>
  <si>
    <t>11 years 8 months 16 days</t>
  </si>
  <si>
    <t>10 years 7 months 13 days</t>
  </si>
  <si>
    <t>Minimum | Customer relationships</t>
  </si>
  <si>
    <t>16 years</t>
  </si>
  <si>
    <t>Minimum | Other intangible assets</t>
  </si>
  <si>
    <t>4 years</t>
  </si>
  <si>
    <t>2 years</t>
  </si>
  <si>
    <t>Maximum | Customer relationships</t>
  </si>
  <si>
    <t>18 years</t>
  </si>
  <si>
    <t>Maximum | Other intangible assets</t>
  </si>
  <si>
    <t>21 years</t>
  </si>
  <si>
    <t>23 years</t>
  </si>
  <si>
    <t>Product tradenames</t>
  </si>
  <si>
    <t>Indefinite-lived intangible assets, Gross Carrying Amount</t>
  </si>
  <si>
    <t>Accumulated Amortization/Impairment Charges, Indefinite-lived Assets</t>
  </si>
  <si>
    <t>GOODWILL AND INTANGIBLE ASSETS - Amortization (Details) - USD ($) $ in Millions</t>
  </si>
  <si>
    <t>Amortization expense</t>
  </si>
  <si>
    <t>GOODWILL AND INTANGIBLE ASSETS - Future Amortization (Details) $ in Millions</t>
  </si>
  <si>
    <t>Amortization expense for next five years</t>
  </si>
  <si>
    <t>2019</t>
  </si>
  <si>
    <t>2020</t>
  </si>
  <si>
    <t>2021</t>
  </si>
  <si>
    <t>2022</t>
  </si>
  <si>
    <t>2023</t>
  </si>
  <si>
    <t>GOODWILL AND INTANGIBLE ASSETS - Goodwill and Other (Details) $ in Thousands</t>
  </si>
  <si>
    <t>Feb. 02, 2016USD ($)</t>
  </si>
  <si>
    <t>Dec. 31, 2018store</t>
  </si>
  <si>
    <t>Lamrite</t>
  </si>
  <si>
    <t>Purchase price</t>
  </si>
  <si>
    <t>Number of stores | store</t>
  </si>
  <si>
    <t>Michaels U.S.</t>
  </si>
  <si>
    <t>Impairment of intangible assets</t>
  </si>
  <si>
    <t>ACCRUED LIABILITIES AND OTHER (Details) - USD ($) $ in Thousands</t>
  </si>
  <si>
    <t>Accrued payroll</t>
  </si>
  <si>
    <t>Self-insurance</t>
  </si>
  <si>
    <t>Property, sales and use taxes</t>
  </si>
  <si>
    <t>Gift card liability</t>
  </si>
  <si>
    <t>Accrued and straight-line rent</t>
  </si>
  <si>
    <t>Accrued advertising</t>
  </si>
  <si>
    <t>Other</t>
  </si>
  <si>
    <t>DEBT (Details) - USD ($) $ in Thousands</t>
  </si>
  <si>
    <t>Debt</t>
  </si>
  <si>
    <t>Total debt</t>
  </si>
  <si>
    <t>Less unamortized discount/premium and debt costs</t>
  </si>
  <si>
    <t>Total debt, net</t>
  </si>
  <si>
    <t>Less current portion</t>
  </si>
  <si>
    <t>Senior Secured Term Loan Facility</t>
  </si>
  <si>
    <t>Stated interest rate (as a percent)</t>
  </si>
  <si>
    <t>5.875%</t>
  </si>
  <si>
    <t>DEBT, Maturities (Details) - USD ($) $ in Thousands</t>
  </si>
  <si>
    <t>Aggregate amount of scheduled maturities of debt</t>
  </si>
  <si>
    <t>Weighted average interest rate (as a percent)</t>
  </si>
  <si>
    <t>5.00%</t>
  </si>
  <si>
    <t>4.32%</t>
  </si>
  <si>
    <t>Cash paid for interest</t>
  </si>
  <si>
    <t>Net debt issuance costs</t>
  </si>
  <si>
    <t>Expected amortization expense pertaining to the deferred financing costs</t>
  </si>
  <si>
    <t>Total amortization expense</t>
  </si>
  <si>
    <t>Term of debt agreement</t>
  </si>
  <si>
    <t>DEBT, Term Loan (Details) $ in Thousands</t>
  </si>
  <si>
    <t>May 23, 2018USD ($)</t>
  </si>
  <si>
    <t>Sep. 28, 2016USD ($)</t>
  </si>
  <si>
    <t>Jul. 02, 2014USD ($)</t>
  </si>
  <si>
    <t>Outstanding principal amount</t>
  </si>
  <si>
    <t>Unamortized debt issuance costs</t>
  </si>
  <si>
    <t>Michaels Stores | Senior Secured Term Loan Facility</t>
  </si>
  <si>
    <t>Principal amount of notes issued</t>
  </si>
  <si>
    <t>Issue price as a percentage of face value</t>
  </si>
  <si>
    <t>99.50%</t>
  </si>
  <si>
    <t>Effective interest rate (as a percent)</t>
  </si>
  <si>
    <t>4.02%</t>
  </si>
  <si>
    <t>Maximum amount of additional term loans which the entity has the right to request</t>
  </si>
  <si>
    <t>Maximum consolidated secured debt ratio</t>
  </si>
  <si>
    <t>Scheduled quarterly payments as a percentage of the original principal amount of the term loans</t>
  </si>
  <si>
    <t>0.25%</t>
  </si>
  <si>
    <t>Period of incurrence of additional term loans to make scheduled quarterly payments</t>
  </si>
  <si>
    <t>4 years 7 months 6 days</t>
  </si>
  <si>
    <t>Prepayment requirement as a percentage of net proceeds of any debt issued</t>
  </si>
  <si>
    <t>100.00%</t>
  </si>
  <si>
    <t>Security interest granted in voting stock of foreign subsidiaries (as a percent)</t>
  </si>
  <si>
    <t>65.00%</t>
  </si>
  <si>
    <t>Security interest granted in non-voting stock of foreign subsidiaries (as a percent)</t>
  </si>
  <si>
    <t>Michaels Stores | Senior Secured Term Loan Facility | Maximum</t>
  </si>
  <si>
    <t>Consolidated total leverage ratio</t>
  </si>
  <si>
    <t>Michaels Stores | Senior Secured Term Loan Facility | Base rate</t>
  </si>
  <si>
    <t>Margin basis spread on reference rate (as a percent)</t>
  </si>
  <si>
    <t>1.50%</t>
  </si>
  <si>
    <t>Michaels Stores | Senior Secured Term Loan Facility | Federal Funds</t>
  </si>
  <si>
    <t>0.50%</t>
  </si>
  <si>
    <t>Michaels Stores | Senior Secured Term Loan Facility | One-month LIBOR</t>
  </si>
  <si>
    <t>1.00%</t>
  </si>
  <si>
    <t>Michaels Stores | Senior Secured Term Loan Facility | LIBOR</t>
  </si>
  <si>
    <t>2.50%</t>
  </si>
  <si>
    <t>DEBT, Interest Rate Swaps (Details) $ in Thousands</t>
  </si>
  <si>
    <t>Apr. 30, 2018USD ($)derivative</t>
  </si>
  <si>
    <t>Senior Secured Term Loan Facility | Michaels Stores</t>
  </si>
  <si>
    <t>Interest rate (as a percent)</t>
  </si>
  <si>
    <t>2.7765%</t>
  </si>
  <si>
    <t>Senior Secured Term Loan Facility | Michaels Stores | Accumulated Gain (Loss), Cash Flow Hedge | Reclassification out of Accumulated Other Comprehensive Income</t>
  </si>
  <si>
    <t>Interest rate swap | Senior Secured Term Loan Facility | Michaels Stores</t>
  </si>
  <si>
    <t>Number of interest rate swaps | derivative</t>
  </si>
  <si>
    <t>Notional value</t>
  </si>
  <si>
    <t>Net asset (liability)</t>
  </si>
  <si>
    <t>Interest rate swap | Senior Secured Term Loan Facility | Michaels Stores | Other assets</t>
  </si>
  <si>
    <t>Interest rate swap | Senior Secured Term Loan Facility | Michaels Stores | Accrued liabilities and other.</t>
  </si>
  <si>
    <t>DEBT, 5.875% Notes (Details) - USD ($) $ in Thousands</t>
  </si>
  <si>
    <t>Dec. 19, 2013</t>
  </si>
  <si>
    <t>Jun. 16, 2014</t>
  </si>
  <si>
    <t>Michaels Stores | Senior subordinated notes</t>
  </si>
  <si>
    <t>102.00%</t>
  </si>
  <si>
    <t>5.76%</t>
  </si>
  <si>
    <t>Percentage of aggregate principal amount at which notes may be required to be repurchased in the event of change of control</t>
  </si>
  <si>
    <t>101.00%</t>
  </si>
  <si>
    <t>Amount of dividends, distributions and repurchases allowable per the debt covenant</t>
  </si>
  <si>
    <t>Dividends, distributions and repurchases as a percent of Company's Consolidated Net Income allowable per the debt covenant</t>
  </si>
  <si>
    <t>50.00%</t>
  </si>
  <si>
    <t>Permitted restricted payment amount</t>
  </si>
  <si>
    <t>Michaels Stores | Senior subordinated notes | Maximum</t>
  </si>
  <si>
    <t>Michaels Stores | Senior subordinated notes | Debt Instrument Redemption Beginning December 15, 2018 and Thereafter</t>
  </si>
  <si>
    <t>Redemption price of debt instrument as a percentage of principal amount</t>
  </si>
  <si>
    <t>DEBT, Revolving (Details) - USD ($) $ in Thousands</t>
  </si>
  <si>
    <t>May 27, 2016</t>
  </si>
  <si>
    <t>Asset-based Revolving Credit Facility</t>
  </si>
  <si>
    <t>Michaels Stores | Revolving credit facility</t>
  </si>
  <si>
    <t>Maximum borrowing capacity</t>
  </si>
  <si>
    <t>Percentage of eligible credit card receivables and debit card receivables to determine borrowing base</t>
  </si>
  <si>
    <t>90.00%</t>
  </si>
  <si>
    <t>Percentage of eligible trade receivables to determine borrowing base</t>
  </si>
  <si>
    <t>85.00%</t>
  </si>
  <si>
    <t>Current availability</t>
  </si>
  <si>
    <t>Unused borrowing capacity</t>
  </si>
  <si>
    <t>Outstanding letters of credit</t>
  </si>
  <si>
    <t>Maximum borrowing capacity, optional additional commitments</t>
  </si>
  <si>
    <t>Maximum borrowing capacity once expanded</t>
  </si>
  <si>
    <t>Initial commitment fee on the unutilized commitments (as a percent)</t>
  </si>
  <si>
    <t>Period of excess availability as a percentage of loan cap for repayment of outstanding loans</t>
  </si>
  <si>
    <t>Projected period used for testing of certain payment conditions</t>
  </si>
  <si>
    <t>90 days</t>
  </si>
  <si>
    <t>Period of excess availability as a percentage of loan cap for maintaining specified consolidated fixed charge coverage ratio</t>
  </si>
  <si>
    <t>30 days</t>
  </si>
  <si>
    <t>Michaels Stores | Revolving credit facility | Minimum</t>
  </si>
  <si>
    <t>Percentage of appraised net orderly liquidation value of eligible inventory to determine borrowing base</t>
  </si>
  <si>
    <t>Percentage of appraised net orderly liquidation value of eligible inventory and eligible letters of credit to determine borrowing base</t>
  </si>
  <si>
    <t>Excess availability as a percentage of loan cap for repayment of outstanding loans</t>
  </si>
  <si>
    <t>10.00%</t>
  </si>
  <si>
    <t>Excess availability for repayment of outstanding loans</t>
  </si>
  <si>
    <t>Excess availability as a percentage of loan cap for specified period for maintaining specified consolidated fixed charge coverage ratio</t>
  </si>
  <si>
    <t>Excess availability for specified period for maintaining specified consolidated fixed charge coverage ratio</t>
  </si>
  <si>
    <t>Consolidated fixed charge coverage ratio required to be maintained</t>
  </si>
  <si>
    <t>Michaels Stores | Revolving credit facility | Maximum</t>
  </si>
  <si>
    <t>92.50%</t>
  </si>
  <si>
    <t>Excess availability as a percentage of loan cap for maintaining specified consolidated fixed charge coverage ratio</t>
  </si>
  <si>
    <t>Excess availability for maintaining specified consolidated fixed charge coverage ratio</t>
  </si>
  <si>
    <t>Michaels Stores | Federal Funds | Revolving credit facility</t>
  </si>
  <si>
    <t>Michaels Stores | LIBOR - 1% minimum | Revolving credit facility</t>
  </si>
  <si>
    <t>Michaels Stores | LIBOR | Revolving credit facility</t>
  </si>
  <si>
    <t>1.25%</t>
  </si>
  <si>
    <t>Michaels Stores | Prime Rate | Revolving credit facility</t>
  </si>
  <si>
    <t>LEASES (Details) - USD ($) $ in Thousands</t>
  </si>
  <si>
    <t>Future minimum annual rental commitments for all noncancelable operating leases</t>
  </si>
  <si>
    <t>Thereafter</t>
  </si>
  <si>
    <t>Total minimum rental commitments</t>
  </si>
  <si>
    <t>Rent expense applicable to non-cancelable operating leases</t>
  </si>
  <si>
    <t>INCOME TAXES, Reconciliation (Details) - USD ($) $ in Thousands</t>
  </si>
  <si>
    <t>Jan. 01, 2018</t>
  </si>
  <si>
    <t>Dec. 31, 2017</t>
  </si>
  <si>
    <t>Reconciliation of income tax provision</t>
  </si>
  <si>
    <t>Income taxes at statutory rate</t>
  </si>
  <si>
    <t>State income taxes, net of federal benefit</t>
  </si>
  <si>
    <t>Foreign tax rate differential</t>
  </si>
  <si>
    <t>Tax Act adjustments</t>
  </si>
  <si>
    <t>Tax on global intangible low-taxed income, net</t>
  </si>
  <si>
    <t>Taxing authorities examinations</t>
  </si>
  <si>
    <t>Reconciliation of effective tax rate</t>
  </si>
  <si>
    <t>Income taxes at statutory rate (as a percent)</t>
  </si>
  <si>
    <t>21.00%</t>
  </si>
  <si>
    <t>33.70%</t>
  </si>
  <si>
    <t>35.00%</t>
  </si>
  <si>
    <t>State income taxes, net of federal benefit (as a percent)</t>
  </si>
  <si>
    <t>3.10%</t>
  </si>
  <si>
    <t>3.00%</t>
  </si>
  <si>
    <t>1.80%</t>
  </si>
  <si>
    <t>Foreign tax rate differential (as a percent)</t>
  </si>
  <si>
    <t>(5.40%)</t>
  </si>
  <si>
    <t>(5.20%)</t>
  </si>
  <si>
    <t>(1.50%)</t>
  </si>
  <si>
    <t>Tax Act adjustments (as a percent)</t>
  </si>
  <si>
    <t>0.20%</t>
  </si>
  <si>
    <t>2.40%</t>
  </si>
  <si>
    <t>Tax on global intangible low-taxed income, net (as a percent)</t>
  </si>
  <si>
    <t>0.90%</t>
  </si>
  <si>
    <t>Taxing authorities examinations (as a percent)</t>
  </si>
  <si>
    <t>Other (as a percent)</t>
  </si>
  <si>
    <t>2.20%</t>
  </si>
  <si>
    <t>(0.30%)</t>
  </si>
  <si>
    <t>Total (as a percent)</t>
  </si>
  <si>
    <t>23.40%</t>
  </si>
  <si>
    <t>35.50%</t>
  </si>
  <si>
    <t>INCOME TAXES, Tax Cuts and Jobs Act (Details) - USD ($) $ in Millions</t>
  </si>
  <si>
    <t>Nov. 03, 2018</t>
  </si>
  <si>
    <t>May 05, 2018</t>
  </si>
  <si>
    <t>Tax Act expense (benefit) recorded</t>
  </si>
  <si>
    <t>Expense (benefit) for repatriation of earnings of foreign subsidiaries</t>
  </si>
  <si>
    <t>Expense (benefit) relating to decrease in federal statutory tax rate</t>
  </si>
  <si>
    <t>INCOME TAXES, Components (Details) - USD ($) $ in Thousands</t>
  </si>
  <si>
    <t>Current:</t>
  </si>
  <si>
    <t>Federal</t>
  </si>
  <si>
    <t>State</t>
  </si>
  <si>
    <t>Foreign</t>
  </si>
  <si>
    <t>Total current income tax expense</t>
  </si>
  <si>
    <t>Deferred:</t>
  </si>
  <si>
    <t>Total deferred income tax expense</t>
  </si>
  <si>
    <t>INCOME TAXES, PreTax (Details) - USD ($) $ in Millions</t>
  </si>
  <si>
    <t>Pretax income from foreign operations</t>
  </si>
  <si>
    <t>INCOME TAXES, Deferred (Details) - USD ($) $ in Thousands</t>
  </si>
  <si>
    <t>Deferred income tax assets:</t>
  </si>
  <si>
    <t>Accrued liabilities</t>
  </si>
  <si>
    <t>Deferred rent</t>
  </si>
  <si>
    <t>Gift cards</t>
  </si>
  <si>
    <t>Original issue discount</t>
  </si>
  <si>
    <t>State income taxes</t>
  </si>
  <si>
    <t>State and foreign net operating losses</t>
  </si>
  <si>
    <t>Tax credits and deferred interest</t>
  </si>
  <si>
    <t>Total gross deferred income tax assets</t>
  </si>
  <si>
    <t>Valuation allowance</t>
  </si>
  <si>
    <t>Total deferred income tax assets, net of valuation allowance</t>
  </si>
  <si>
    <t>Deferred income tax liabilities:</t>
  </si>
  <si>
    <t>Prepaid expenses</t>
  </si>
  <si>
    <t>Cancellation of debt</t>
  </si>
  <si>
    <t>Total deferred income tax liabilities</t>
  </si>
  <si>
    <t>Net deferred income tax assets</t>
  </si>
  <si>
    <t>INCOME TAXES, Carryforward (Details) $ in Millions</t>
  </si>
  <si>
    <t>Operating loss carryforwards</t>
  </si>
  <si>
    <t>Net operating loss carryforwards</t>
  </si>
  <si>
    <t>INCOME TAXES, Taxes Paid (Details) - USD ($) $ in Millions</t>
  </si>
  <si>
    <t>Cash paid for taxes</t>
  </si>
  <si>
    <t>INCOME TAXES, Unrecognized Tax (Details) - USD ($) $ in Thousands</t>
  </si>
  <si>
    <t>Unrecognized Tax Benefits</t>
  </si>
  <si>
    <t>Balance at the beginning of the period</t>
  </si>
  <si>
    <t>Additions related to the current year</t>
  </si>
  <si>
    <t>Additions related to prior years</t>
  </si>
  <si>
    <t>Reductions related to prior years</t>
  </si>
  <si>
    <t>Settlement of tax positions</t>
  </si>
  <si>
    <t>Expiration of applicable statute of limitations</t>
  </si>
  <si>
    <t>Balance at the end of the period</t>
  </si>
  <si>
    <t>Unrecognized tax benefits that would affect tax expense, if recognized</t>
  </si>
  <si>
    <t>Other tax information</t>
  </si>
  <si>
    <t>Interest accrued</t>
  </si>
  <si>
    <t>State tax examination period</t>
  </si>
  <si>
    <t>ACCUMULATED OTHER COMPREHENSIVE LOSS (Details) - USD ($) $ in Thousands</t>
  </si>
  <si>
    <t>SHARE-BASED COMPENSATION (Details) - USD ($) shares in Millions, $ in Millions</t>
  </si>
  <si>
    <t>Maximum number of shares authorized</t>
  </si>
  <si>
    <t>Shares available for grant</t>
  </si>
  <si>
    <t>Compensation cost not yet recognized related to nonvested awards (in dollars)</t>
  </si>
  <si>
    <t>Weighted-average period for recognition of compensation cost</t>
  </si>
  <si>
    <t>2 years 6 months</t>
  </si>
  <si>
    <t>Share-based compensation expense</t>
  </si>
  <si>
    <t>Restricted stock vesting based on time | Minimum</t>
  </si>
  <si>
    <t>Vesting period</t>
  </si>
  <si>
    <t>Restricted stock vesting based on time | Maximum</t>
  </si>
  <si>
    <t>Restricted stock vesting based on performance | Minimum</t>
  </si>
  <si>
    <t>Restricted stock vesting based on performance | Maximum</t>
  </si>
  <si>
    <t>Stock options | Minimum</t>
  </si>
  <si>
    <t>Expiration period</t>
  </si>
  <si>
    <t>Stock options | Maximum</t>
  </si>
  <si>
    <t>SHARE-BASED COMPENSATION, Options (Details) - Stock options - USD ($) $ / shares in Units, shares in Thousands, $ in Thousands</t>
  </si>
  <si>
    <t>Assumptions used to estimate the fair value of options granted</t>
  </si>
  <si>
    <t>Risk-free interest rates (as a percent)</t>
  </si>
  <si>
    <t>1.70%</t>
  </si>
  <si>
    <t>1.10%</t>
  </si>
  <si>
    <t>Expected dividend yield (as a percent)</t>
  </si>
  <si>
    <t>0.00%</t>
  </si>
  <si>
    <t>Expected volatility (as a percent)</t>
  </si>
  <si>
    <t>32.80%</t>
  </si>
  <si>
    <t>29.90%</t>
  </si>
  <si>
    <t>29.80%</t>
  </si>
  <si>
    <t>Expected life of options in years</t>
  </si>
  <si>
    <t>4 years 1 month 6 days</t>
  </si>
  <si>
    <t>Number of Shares</t>
  </si>
  <si>
    <t>Outstanding at beginning of year (in shares)</t>
  </si>
  <si>
    <t>Granted (in shares)</t>
  </si>
  <si>
    <t>Exercised (in shares)</t>
  </si>
  <si>
    <t>Expired/Forfeited (in shares)</t>
  </si>
  <si>
    <t>Outstanding at end of year (in shares)</t>
  </si>
  <si>
    <t>Shares exercisable at end of year (in shares)</t>
  </si>
  <si>
    <t>Weighted-Average Exercise Price</t>
  </si>
  <si>
    <t>Outstanding at beginning of year (in dollars per share)</t>
  </si>
  <si>
    <t>Granted (in dollars per share)</t>
  </si>
  <si>
    <t>Exercised (in dollars per share)</t>
  </si>
  <si>
    <t>Expired/Forfeited (in dollars per share)</t>
  </si>
  <si>
    <t>Outstanding at end of year (in dollars per share)</t>
  </si>
  <si>
    <t>Shares exercisable at end of year (in dollars per share)</t>
  </si>
  <si>
    <t>Weighted-Average Remaining Contractual Term (in years)</t>
  </si>
  <si>
    <t>Outstanding at end of year</t>
  </si>
  <si>
    <t>6 years 7 months 6 days</t>
  </si>
  <si>
    <t>Shares exercisable at end of year</t>
  </si>
  <si>
    <t>4 years 10 months 24 days</t>
  </si>
  <si>
    <t>Aggregate Intrinsic Value</t>
  </si>
  <si>
    <t>Outstanding at end of year (in dollars)</t>
  </si>
  <si>
    <t>Shares exercisable at end of year (in dollars)</t>
  </si>
  <si>
    <t>Additional disclosures relating to options vested</t>
  </si>
  <si>
    <t>Total grant date fair value of options that vested (in dollars)</t>
  </si>
  <si>
    <t>Intrinsic value for options that vested (in dollars)</t>
  </si>
  <si>
    <t>Intrinsic value for options exercised (in dollars)</t>
  </si>
  <si>
    <t>Nonvested options</t>
  </si>
  <si>
    <t>Vested (in shares)</t>
  </si>
  <si>
    <t>Cancelled (in shares)</t>
  </si>
  <si>
    <t>Weighted average grant date fair value</t>
  </si>
  <si>
    <t>Vested (in dollars per share)</t>
  </si>
  <si>
    <t>Cancelled (in dollars per share)</t>
  </si>
  <si>
    <t>SHARE-BASED COMPENSATION, Restricted Stock (Details) shares in Thousands</t>
  </si>
  <si>
    <t>Feb. 02, 2019$ / sharesshares</t>
  </si>
  <si>
    <t>Restricted Shares-Number of Shares</t>
  </si>
  <si>
    <t>Outstanding at beginning of year | shares</t>
  </si>
  <si>
    <t>Vested | shares</t>
  </si>
  <si>
    <t>Forfeited | shares</t>
  </si>
  <si>
    <t>Outstanding at end of year | shares</t>
  </si>
  <si>
    <t>Restricted Shares-Weighted Average Fair Value</t>
  </si>
  <si>
    <t>Outstanding at beginning of year (in dollars per share) | $ / shares</t>
  </si>
  <si>
    <t>Vested (in dollars per share) | $ / shares</t>
  </si>
  <si>
    <t>Forfeited (in dollars per share) | $ / shares</t>
  </si>
  <si>
    <t>Outstanding at end of year (in dollars per share) | $ / shares</t>
  </si>
  <si>
    <t>Restricted Shares | Board of Directors</t>
  </si>
  <si>
    <t>Restricted Shares | Minimum | Employee</t>
  </si>
  <si>
    <t>Restricted Shares | Maximum | Employee</t>
  </si>
  <si>
    <t>Granted | shares</t>
  </si>
  <si>
    <t>Granted (in dollars per share) | $ / shares</t>
  </si>
  <si>
    <t>Restricted stock vesting based on performance</t>
  </si>
  <si>
    <t>EARNINGS PER SHARE (Details) - USD ($) $ / shares in Units, shares in Thousands, $ in Thousands</t>
  </si>
  <si>
    <t>Oct. 28, 2017</t>
  </si>
  <si>
    <t>Jul. 29, 2017</t>
  </si>
  <si>
    <t>Apr. 29, 2017</t>
  </si>
  <si>
    <t>Earnings per share</t>
  </si>
  <si>
    <t>Anti-dilutive stock options shares excluded from the computation of earnings per share (in shares)</t>
  </si>
  <si>
    <t>Basic earnings per common share:</t>
  </si>
  <si>
    <t>Income available to common shareholders - Basic</t>
  </si>
  <si>
    <t>Weighted-average common shares outstanding - Basic (in shares)</t>
  </si>
  <si>
    <t>Basic earnings per common share (in dollars per share)</t>
  </si>
  <si>
    <t>Diluted earnings per common share:</t>
  </si>
  <si>
    <t>Income available to common shareholders - Diluted</t>
  </si>
  <si>
    <t>Effect of dilutive stock options and restricted stock units (in shares)</t>
  </si>
  <si>
    <t>Weighted-average common shares outstanding - Diluted (in shares)</t>
  </si>
  <si>
    <t>Diluted earnings per common share (in dollars per share)</t>
  </si>
  <si>
    <t>Less income related to unvested restricted shares</t>
  </si>
  <si>
    <t>SEGMENTS AND GEOGRAPHIC INFORMATION (Details) $ in Thousands</t>
  </si>
  <si>
    <t>Segments</t>
  </si>
  <si>
    <t>Number of reportable segments | item</t>
  </si>
  <si>
    <t>Net Sales</t>
  </si>
  <si>
    <t>United States</t>
  </si>
  <si>
    <t>Canada</t>
  </si>
  <si>
    <t>SEGMENTS AND GEOGRAPHIC INFORMATION, Product (Details) - USD ($) $ in Thousands</t>
  </si>
  <si>
    <t>Consolidated net sales by major product categories</t>
  </si>
  <si>
    <t>General crafts</t>
  </si>
  <si>
    <t>Home decor and seasonal</t>
  </si>
  <si>
    <t>Custom and ready-made framing</t>
  </si>
  <si>
    <t>Papercrafting</t>
  </si>
  <si>
    <t>SEGMENTS AND GEOGRAPHIC INFORMATION, Aaron Brothers Net Sales (Details) - USD ($) $ in Thousands</t>
  </si>
  <si>
    <t>Segment information</t>
  </si>
  <si>
    <t>Revenues</t>
  </si>
  <si>
    <t>SEGMENTS AND GEOGRAPHIC INFORMATION, Assets (Details) - USD ($) $ in Thousands</t>
  </si>
  <si>
    <t>Assets</t>
  </si>
  <si>
    <t>Aaron Brothers and Pat Catan Stores | Not Discontinued Operations | Closed facilities</t>
  </si>
  <si>
    <t>Write-off of assets</t>
  </si>
  <si>
    <t>CONTINGENCIES (Details) - Fair credit reporting claim - item</t>
  </si>
  <si>
    <t>Jan. 24, 2017</t>
  </si>
  <si>
    <t>Commitments and Contingencies</t>
  </si>
  <si>
    <t>Number of claims filed</t>
  </si>
  <si>
    <t>Number of plaintiffs</t>
  </si>
  <si>
    <t>Period dismissal order was stayed</t>
  </si>
  <si>
    <t>Number of amendments filed</t>
  </si>
  <si>
    <t>Number of cases dismissed</t>
  </si>
  <si>
    <t>Number of consolidated cases filed</t>
  </si>
  <si>
    <t>RETIREMENT PLANS (Details) $ in Millions</t>
  </si>
  <si>
    <t>Retirement plans</t>
  </si>
  <si>
    <t>Minimum age of the employees eligible to participate in the defined contribution plan | item</t>
  </si>
  <si>
    <t>Eligibility period for full-time service</t>
  </si>
  <si>
    <t>3 months</t>
  </si>
  <si>
    <t>Eligibility period for part-time service</t>
  </si>
  <si>
    <t>Maximum employees contribution as percentage of their compensation on a pre-tax basis</t>
  </si>
  <si>
    <t>80.00%</t>
  </si>
  <si>
    <t>Maximum employees contribution as percentage of their compensation on an after-tax basis</t>
  </si>
  <si>
    <t>Percentage employer matches</t>
  </si>
  <si>
    <t>Vesting percentage of matching contributions</t>
  </si>
  <si>
    <t>Vesting period of matching contributions</t>
  </si>
  <si>
    <t>Matching contribution expense | $</t>
  </si>
  <si>
    <t>Percentage of employees' gross pay for which the employer contributes a matching contribution</t>
  </si>
  <si>
    <t>6.00%</t>
  </si>
  <si>
    <t>RETIREMENT PLANS, Deferred Compensation (Details) - USD ($) $ in Thousands</t>
  </si>
  <si>
    <t>Deferred compensation plan</t>
  </si>
  <si>
    <t>Nonqualified deferred compensation plan | Executives and other highly compensated employees</t>
  </si>
  <si>
    <t>Deferred compensation, percentage participants are vested</t>
  </si>
  <si>
    <t>Deferred compensation liabilities</t>
  </si>
  <si>
    <t>Nonqualified deferred compensation plan | Executives and other highly compensated employees | Rabbi trust</t>
  </si>
  <si>
    <t>Nonqualified deferred compensation plan | Maximum | Executives and other highly compensated employees</t>
  </si>
  <si>
    <t>Deferred compensation, percentage deferred</t>
  </si>
  <si>
    <t>75.00%</t>
  </si>
  <si>
    <t>Deferred compensation, percentage of annual bonus</t>
  </si>
  <si>
    <t>RELATED PARTY TRANSACTIONS (Details)</t>
  </si>
  <si>
    <t>The Sponsors</t>
  </si>
  <si>
    <t>Related Party Transactions</t>
  </si>
  <si>
    <t>Percentage of equity ownership owned</t>
  </si>
  <si>
    <t>46.00%</t>
  </si>
  <si>
    <t>RELATED PARTY TRANSACTIONS, Transactions (Details) $ in Thousands</t>
  </si>
  <si>
    <t>Feb. 02, 2019USD ($)director</t>
  </si>
  <si>
    <t>Long-term Debt</t>
  </si>
  <si>
    <t>Bain Capital or The Blackstone Group</t>
  </si>
  <si>
    <t>Number of directors | director</t>
  </si>
  <si>
    <t>Selling, General and Administrative Expenses | The Blackstone Group | Store Inventory Count Services</t>
  </si>
  <si>
    <t>Expenses recognized</t>
  </si>
  <si>
    <t>Selling, General and Administrative Expenses | The Blackstone Group | Transportation and Supply Chain Software</t>
  </si>
  <si>
    <t>Cost of Sales and Occupancy Expense | The Blackstone Group | Lease Services</t>
  </si>
  <si>
    <t>Senior Secured Term Loan Facility | The Blackstone Group</t>
  </si>
  <si>
    <t>CONDENSED CONSOLIDATED FINANCIAL INFORMATION, Balance Sheet (Details) - USD ($) $ in Thousands</t>
  </si>
  <si>
    <t>Jan. 30, 2016</t>
  </si>
  <si>
    <t>Current assets:</t>
  </si>
  <si>
    <t>Prepaid expenses and other current assets</t>
  </si>
  <si>
    <t>Current liabilities:</t>
  </si>
  <si>
    <t>Michaels Stores</t>
  </si>
  <si>
    <t>Other current liabilities</t>
  </si>
  <si>
    <t>CONDENSED CONSOLIDATED FINANCIAL INFORMATION, Income (Details) - USD ($) $ in Thousands</t>
  </si>
  <si>
    <t>Supplemental Condensed Consolidating Statement of Comprehensive Income</t>
  </si>
  <si>
    <t>Interest and other expense</t>
  </si>
  <si>
    <t>CONDENSED CONSOLIDATED FINANCIAL INFORMATION, Cash Flow (Details) - USD ($) $ in Thousands</t>
  </si>
  <si>
    <t>Net repayments of debt</t>
  </si>
  <si>
    <t>Net borrowings of debt</t>
  </si>
  <si>
    <t>Payment of dividend to Michaels Funding, Inc.</t>
  </si>
  <si>
    <t>Other financing activities</t>
  </si>
  <si>
    <t>QUARTERLY RESULTS OF OPERATIONS (UNAUDITED) (Details) - USD ($) $ / shares in Units, $ in Thousands</t>
  </si>
  <si>
    <t>QUARTERLY RESULTS OF OPERATIONS (UNAUDITED), Other (Details) $ in Thousands</t>
  </si>
  <si>
    <t>Quarterly results of operations (unaudited)</t>
  </si>
  <si>
    <t>Tax Act income tax expense (benefit)</t>
  </si>
  <si>
    <t>Revenue</t>
  </si>
  <si>
    <t>Quarterly results of operations</t>
  </si>
  <si>
    <t>Number of weeks in a fiscal quarter | ite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D14" s="5" t="n">
        <v>1978572495</v>
      </c>
    </row>
    <row r="15" spans="1:4">
      <c r="A15" s="4" t="s">
        <v>26</v>
      </c>
      <c r="C15" s="6" t="n">
        <v>157773090</v>
      </c>
    </row>
    <row r="16" spans="1:4">
      <c r="A16" s="4" t="s">
        <v>27</v>
      </c>
      <c r="B16" s="4" t="s">
        <v>28</v>
      </c>
    </row>
    <row r="17" spans="1:4">
      <c r="A17" s="4" t="s">
        <v>29</v>
      </c>
      <c r="B17" s="4" t="s">
        <v>30</v>
      </c>
    </row>
    <row r="18" spans="1:4">
      <c r="A18" s="4" t="s">
        <v>31</v>
      </c>
      <c r="B18" s="4" t="s">
        <v>15</v>
      </c>
    </row>
    <row r="19" spans="1:4">
      <c r="A19" s="4" t="s">
        <v>32</v>
      </c>
      <c r="B19" s="4" t="s">
        <v>15</v>
      </c>
    </row>
    <row r="20" spans="1:4">
      <c r="A20" s="4" t="s">
        <v>33</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5" t="n">
        <v>5271944</v>
      </c>
      <c r="C4" s="5" t="n">
        <v>5361960</v>
      </c>
      <c r="D4" s="5" t="n">
        <v>5197292</v>
      </c>
    </row>
    <row r="5" spans="1:4">
      <c r="A5" s="4" t="s">
        <v>39</v>
      </c>
      <c r="B5" s="6" t="n">
        <v>3248276</v>
      </c>
      <c r="C5" s="6" t="n">
        <v>3233171</v>
      </c>
      <c r="D5" s="6" t="n">
        <v>3169476</v>
      </c>
    </row>
    <row r="6" spans="1:4">
      <c r="A6" s="4" t="s">
        <v>40</v>
      </c>
      <c r="B6" s="6" t="n">
        <v>2023668</v>
      </c>
      <c r="C6" s="6" t="n">
        <v>2128789</v>
      </c>
      <c r="D6" s="6" t="n">
        <v>2027816</v>
      </c>
    </row>
    <row r="7" spans="1:4">
      <c r="A7" s="4" t="s">
        <v>41</v>
      </c>
      <c r="B7" s="6" t="n">
        <v>1351401</v>
      </c>
      <c r="C7" s="6" t="n">
        <v>1390400</v>
      </c>
      <c r="D7" s="6" t="n">
        <v>1308052</v>
      </c>
    </row>
    <row r="8" spans="1:4">
      <c r="A8" s="4" t="s">
        <v>42</v>
      </c>
      <c r="B8" s="6" t="n">
        <v>104238</v>
      </c>
    </row>
    <row r="9" spans="1:4">
      <c r="A9" s="4" t="s">
        <v>43</v>
      </c>
      <c r="B9" s="6" t="n">
        <v>4417</v>
      </c>
      <c r="C9" s="6" t="n">
        <v>2999</v>
      </c>
      <c r="D9" s="6" t="n">
        <v>4484</v>
      </c>
    </row>
    <row r="10" spans="1:4">
      <c r="A10" s="4" t="s">
        <v>44</v>
      </c>
      <c r="B10" s="6" t="n">
        <v>563612</v>
      </c>
      <c r="C10" s="6" t="n">
        <v>735390</v>
      </c>
      <c r="D10" s="6" t="n">
        <v>715280</v>
      </c>
    </row>
    <row r="11" spans="1:4">
      <c r="A11" s="4" t="s">
        <v>45</v>
      </c>
      <c r="B11" s="6" t="n">
        <v>147085</v>
      </c>
      <c r="C11" s="6" t="n">
        <v>129116</v>
      </c>
      <c r="D11" s="6" t="n">
        <v>126270</v>
      </c>
    </row>
    <row r="12" spans="1:4">
      <c r="A12" s="4" t="s">
        <v>46</v>
      </c>
      <c r="B12" s="6" t="n">
        <v>1835</v>
      </c>
      <c r="D12" s="6" t="n">
        <v>7292</v>
      </c>
    </row>
    <row r="13" spans="1:4">
      <c r="A13" s="4" t="s">
        <v>47</v>
      </c>
      <c r="B13" s="6" t="n">
        <v>-2362</v>
      </c>
      <c r="C13" s="6" t="n">
        <v>533</v>
      </c>
      <c r="D13" s="6" t="n">
        <v>-55</v>
      </c>
    </row>
    <row r="14" spans="1:4">
      <c r="A14" s="4" t="s">
        <v>48</v>
      </c>
      <c r="B14" s="6" t="n">
        <v>417054</v>
      </c>
      <c r="C14" s="6" t="n">
        <v>605741</v>
      </c>
      <c r="D14" s="6" t="n">
        <v>581773</v>
      </c>
    </row>
    <row r="15" spans="1:4">
      <c r="A15" s="4" t="s">
        <v>49</v>
      </c>
      <c r="B15" s="6" t="n">
        <v>97509</v>
      </c>
      <c r="C15" s="6" t="n">
        <v>215243</v>
      </c>
      <c r="D15" s="6" t="n">
        <v>203614</v>
      </c>
    </row>
    <row r="16" spans="1:4">
      <c r="A16" s="4" t="s">
        <v>50</v>
      </c>
      <c r="B16" s="6" t="n">
        <v>319545</v>
      </c>
      <c r="C16" s="6" t="n">
        <v>390498</v>
      </c>
      <c r="D16" s="6" t="n">
        <v>378159</v>
      </c>
    </row>
    <row r="17" spans="1:4">
      <c r="A17" s="3" t="s">
        <v>51</v>
      </c>
    </row>
    <row r="18" spans="1:4">
      <c r="A18" s="4" t="s">
        <v>52</v>
      </c>
      <c r="B18" s="6" t="n">
        <v>-10898</v>
      </c>
      <c r="C18" s="6" t="n">
        <v>10564</v>
      </c>
      <c r="D18" s="6" t="n">
        <v>7832</v>
      </c>
    </row>
    <row r="19" spans="1:4">
      <c r="A19" s="4" t="s">
        <v>53</v>
      </c>
      <c r="B19" s="5" t="n">
        <v>308647</v>
      </c>
      <c r="C19" s="5" t="n">
        <v>401062</v>
      </c>
      <c r="D19" s="5" t="n">
        <v>385991</v>
      </c>
    </row>
    <row r="20" spans="1:4">
      <c r="A20" s="3" t="s">
        <v>54</v>
      </c>
    </row>
    <row r="21" spans="1:4">
      <c r="A21" s="4" t="s">
        <v>55</v>
      </c>
      <c r="B21" s="7" t="n">
        <v>1.87</v>
      </c>
      <c r="C21" s="7" t="n">
        <v>2.11</v>
      </c>
      <c r="D21" s="7" t="n">
        <v>1.84</v>
      </c>
    </row>
    <row r="22" spans="1:4">
      <c r="A22" s="4" t="s">
        <v>56</v>
      </c>
      <c r="B22" s="7" t="n">
        <v>1.86</v>
      </c>
      <c r="C22" s="7" t="n">
        <v>2.1</v>
      </c>
      <c r="D22" s="7" t="n">
        <v>1.82</v>
      </c>
    </row>
    <row r="23" spans="1:4">
      <c r="A23" s="3" t="s">
        <v>57</v>
      </c>
    </row>
    <row r="24" spans="1:4">
      <c r="A24" s="4" t="s">
        <v>58</v>
      </c>
      <c r="B24" s="6" t="n">
        <v>170610</v>
      </c>
      <c r="C24" s="6" t="n">
        <v>184281</v>
      </c>
      <c r="D24" s="6" t="n">
        <v>204735</v>
      </c>
    </row>
    <row r="25" spans="1:4">
      <c r="A25" s="4" t="s">
        <v>59</v>
      </c>
      <c r="B25" s="6" t="n">
        <v>171378</v>
      </c>
      <c r="C25" s="6" t="n">
        <v>185566</v>
      </c>
      <c r="D25" s="6" t="n">
        <v>2063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0</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row r="23" spans="1:2">
      <c r="A23" s="4" t="s">
        <v>226</v>
      </c>
      <c r="B23" s="4" t="s">
        <v>227</v>
      </c>
    </row>
    <row r="24" spans="1:2">
      <c r="A24" s="4" t="s">
        <v>228</v>
      </c>
      <c r="B2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5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52</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54</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156</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5</v>
      </c>
    </row>
    <row r="2" spans="1:3">
      <c r="A2" s="3" t="s">
        <v>61</v>
      </c>
    </row>
    <row r="3" spans="1:3">
      <c r="A3" s="4" t="s">
        <v>62</v>
      </c>
      <c r="B3" s="5" t="n">
        <v>245887</v>
      </c>
      <c r="C3" s="5" t="n">
        <v>425896</v>
      </c>
    </row>
    <row r="4" spans="1:3">
      <c r="A4" s="4" t="s">
        <v>63</v>
      </c>
      <c r="B4" s="6" t="n">
        <v>1108715</v>
      </c>
      <c r="C4" s="6" t="n">
        <v>1123288</v>
      </c>
    </row>
    <row r="5" spans="1:3">
      <c r="A5" s="4" t="s">
        <v>64</v>
      </c>
      <c r="B5" s="6" t="n">
        <v>98659</v>
      </c>
      <c r="C5" s="6" t="n">
        <v>97830</v>
      </c>
    </row>
    <row r="6" spans="1:3">
      <c r="A6" s="4" t="s">
        <v>65</v>
      </c>
      <c r="B6" s="6" t="n">
        <v>57328</v>
      </c>
      <c r="C6" s="6" t="n">
        <v>26207</v>
      </c>
    </row>
    <row r="7" spans="1:3">
      <c r="A7" s="4" t="s">
        <v>66</v>
      </c>
      <c r="B7" s="6" t="n">
        <v>4935</v>
      </c>
      <c r="C7" s="6" t="n">
        <v>3761</v>
      </c>
    </row>
    <row r="8" spans="1:3">
      <c r="A8" s="4" t="s">
        <v>67</v>
      </c>
      <c r="B8" s="6" t="n">
        <v>1515524</v>
      </c>
      <c r="C8" s="6" t="n">
        <v>1676982</v>
      </c>
    </row>
    <row r="9" spans="1:3">
      <c r="A9" s="4" t="s">
        <v>68</v>
      </c>
      <c r="B9" s="6" t="n">
        <v>439077</v>
      </c>
      <c r="C9" s="6" t="n">
        <v>420020</v>
      </c>
    </row>
    <row r="10" spans="1:3">
      <c r="A10" s="4" t="s">
        <v>69</v>
      </c>
      <c r="B10" s="6" t="n">
        <v>112069</v>
      </c>
      <c r="C10" s="6" t="n">
        <v>119074</v>
      </c>
    </row>
    <row r="11" spans="1:3">
      <c r="A11" s="4" t="s">
        <v>70</v>
      </c>
      <c r="B11" s="6" t="n">
        <v>17238</v>
      </c>
      <c r="C11" s="6" t="n">
        <v>21769</v>
      </c>
    </row>
    <row r="12" spans="1:3">
      <c r="A12" s="4" t="s">
        <v>71</v>
      </c>
      <c r="B12" s="6" t="n">
        <v>25005</v>
      </c>
      <c r="C12" s="6" t="n">
        <v>34538</v>
      </c>
    </row>
    <row r="13" spans="1:3">
      <c r="A13" s="4" t="s">
        <v>72</v>
      </c>
      <c r="B13" s="6" t="n">
        <v>19423</v>
      </c>
      <c r="C13" s="6" t="n">
        <v>27832</v>
      </c>
    </row>
    <row r="14" spans="1:3">
      <c r="A14" s="4" t="s">
        <v>73</v>
      </c>
      <c r="B14" s="6" t="n">
        <v>2128336</v>
      </c>
      <c r="C14" s="6" t="n">
        <v>2300215</v>
      </c>
    </row>
    <row r="15" spans="1:3">
      <c r="A15" s="3" t="s">
        <v>74</v>
      </c>
    </row>
    <row r="16" spans="1:3">
      <c r="A16" s="4" t="s">
        <v>75</v>
      </c>
      <c r="B16" s="6" t="n">
        <v>485004</v>
      </c>
      <c r="C16" s="6" t="n">
        <v>483002</v>
      </c>
    </row>
    <row r="17" spans="1:3">
      <c r="A17" s="4" t="s">
        <v>76</v>
      </c>
      <c r="B17" s="6" t="n">
        <v>378742</v>
      </c>
      <c r="C17" s="6" t="n">
        <v>370457</v>
      </c>
    </row>
    <row r="18" spans="1:3">
      <c r="A18" s="4" t="s">
        <v>77</v>
      </c>
      <c r="B18" s="6" t="n">
        <v>24900</v>
      </c>
      <c r="C18" s="6" t="n">
        <v>24900</v>
      </c>
    </row>
    <row r="19" spans="1:3">
      <c r="A19" s="4" t="s">
        <v>78</v>
      </c>
      <c r="B19" s="6" t="n">
        <v>43907</v>
      </c>
      <c r="C19" s="6" t="n">
        <v>79586</v>
      </c>
    </row>
    <row r="20" spans="1:3">
      <c r="A20" s="4" t="s">
        <v>79</v>
      </c>
      <c r="B20" s="6" t="n">
        <v>932553</v>
      </c>
      <c r="C20" s="6" t="n">
        <v>957945</v>
      </c>
    </row>
    <row r="21" spans="1:3">
      <c r="A21" s="4" t="s">
        <v>80</v>
      </c>
      <c r="B21" s="6" t="n">
        <v>2681000</v>
      </c>
      <c r="C21" s="6" t="n">
        <v>2701764</v>
      </c>
    </row>
    <row r="22" spans="1:3">
      <c r="A22" s="4" t="s">
        <v>81</v>
      </c>
      <c r="B22" s="6" t="n">
        <v>140978</v>
      </c>
      <c r="C22" s="6" t="n">
        <v>150001</v>
      </c>
    </row>
    <row r="23" spans="1:3">
      <c r="A23" s="4" t="s">
        <v>82</v>
      </c>
      <c r="B23" s="6" t="n">
        <v>3754531</v>
      </c>
      <c r="C23" s="6" t="n">
        <v>3809710</v>
      </c>
    </row>
    <row r="24" spans="1:3">
      <c r="A24" s="4" t="s">
        <v>83</v>
      </c>
      <c r="B24" s="4" t="s">
        <v>84</v>
      </c>
      <c r="C24" s="4" t="s">
        <v>84</v>
      </c>
    </row>
    <row r="25" spans="1:3">
      <c r="A25" s="3" t="s">
        <v>85</v>
      </c>
    </row>
    <row r="26" spans="1:3">
      <c r="A26" s="4" t="s">
        <v>86</v>
      </c>
      <c r="B26" s="6" t="n">
        <v>10594</v>
      </c>
      <c r="C26" s="6" t="n">
        <v>12206</v>
      </c>
    </row>
    <row r="27" spans="1:3">
      <c r="A27" s="4" t="s">
        <v>87</v>
      </c>
      <c r="B27" s="6" t="n">
        <v>5954</v>
      </c>
      <c r="C27" s="6" t="n">
        <v>21740</v>
      </c>
    </row>
    <row r="28" spans="1:3">
      <c r="A28" s="4" t="s">
        <v>88</v>
      </c>
      <c r="B28" s="6" t="n">
        <v>-1628185</v>
      </c>
      <c r="C28" s="6" t="n">
        <v>-1539781</v>
      </c>
    </row>
    <row r="29" spans="1:3">
      <c r="A29" s="4" t="s">
        <v>89</v>
      </c>
      <c r="B29" s="6" t="n">
        <v>-14558</v>
      </c>
      <c r="C29" s="6" t="n">
        <v>-3660</v>
      </c>
    </row>
    <row r="30" spans="1:3">
      <c r="A30" s="4" t="s">
        <v>90</v>
      </c>
      <c r="B30" s="6" t="n">
        <v>-1626195</v>
      </c>
      <c r="C30" s="6" t="n">
        <v>-1509495</v>
      </c>
    </row>
    <row r="31" spans="1:3">
      <c r="A31" s="4" t="s">
        <v>91</v>
      </c>
      <c r="B31" s="5" t="n">
        <v>2128336</v>
      </c>
      <c r="C31" s="5" t="n">
        <v>23002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158</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60</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16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4</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66</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169</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row>
    <row r="6" spans="1:2">
      <c r="A6" s="4" t="s">
        <v>278</v>
      </c>
      <c r="B6" s="4" t="s">
        <v>279</v>
      </c>
    </row>
    <row r="7" spans="1:2">
      <c r="A7" s="4" t="s">
        <v>280</v>
      </c>
    </row>
    <row r="8" spans="1:2">
      <c r="A8" s="4" t="s">
        <v>278</v>
      </c>
      <c r="B8"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173</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17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0</v>
      </c>
      <c r="B1" s="2" t="s">
        <v>1</v>
      </c>
    </row>
    <row r="2" spans="1:2">
      <c r="B2" s="2" t="s">
        <v>2</v>
      </c>
    </row>
    <row r="3" spans="1:2">
      <c r="A3" s="3" t="s">
        <v>18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2</v>
      </c>
      <c r="B1" s="2" t="s">
        <v>2</v>
      </c>
      <c r="C1" s="2" t="s">
        <v>35</v>
      </c>
    </row>
    <row r="2" spans="1:3">
      <c r="A2" s="3" t="s">
        <v>93</v>
      </c>
    </row>
    <row r="3" spans="1:3">
      <c r="A3" s="4" t="s">
        <v>94</v>
      </c>
      <c r="B3" s="8" t="n">
        <v>0.06775</v>
      </c>
      <c r="C3" s="8" t="n">
        <v>0.06775</v>
      </c>
    </row>
    <row r="4" spans="1:3">
      <c r="A4" s="4" t="s">
        <v>95</v>
      </c>
      <c r="B4" s="6" t="n">
        <v>350000</v>
      </c>
      <c r="C4" s="6" t="n">
        <v>350000</v>
      </c>
    </row>
    <row r="5" spans="1:3">
      <c r="A5" s="4" t="s">
        <v>96</v>
      </c>
      <c r="B5" s="6" t="n">
        <v>157774</v>
      </c>
      <c r="C5" s="6" t="n">
        <v>181919</v>
      </c>
    </row>
    <row r="6" spans="1:3">
      <c r="A6" s="4" t="s">
        <v>97</v>
      </c>
      <c r="B6" s="6" t="n">
        <v>157774</v>
      </c>
      <c r="C6" s="6" t="n">
        <v>1819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185</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9"/>
  </cols>
  <sheetData>
    <row r="1" spans="1:2">
      <c r="A1" s="1" t="s">
        <v>300</v>
      </c>
      <c r="B1" s="2" t="s">
        <v>301</v>
      </c>
    </row>
    <row r="2" spans="1:2">
      <c r="A2" s="3" t="s">
        <v>150</v>
      </c>
    </row>
    <row r="3" spans="1:2">
      <c r="A3" s="4" t="s">
        <v>302</v>
      </c>
      <c r="B3" s="6" t="n">
        <v>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v>
      </c>
      <c r="C2" s="2" t="s">
        <v>35</v>
      </c>
      <c r="D2" s="2" t="s">
        <v>36</v>
      </c>
    </row>
    <row r="3" spans="1:4">
      <c r="A3" s="3" t="s">
        <v>304</v>
      </c>
    </row>
    <row r="4" spans="1:4">
      <c r="A4" s="4" t="s">
        <v>305</v>
      </c>
      <c r="B4" s="4" t="s">
        <v>306</v>
      </c>
      <c r="C4" s="4" t="s">
        <v>307</v>
      </c>
      <c r="D4" s="4" t="s">
        <v>306</v>
      </c>
    </row>
    <row r="5" spans="1:4">
      <c r="A5" s="3" t="s">
        <v>308</v>
      </c>
    </row>
    <row r="6" spans="1:4">
      <c r="A6" s="4" t="s">
        <v>309</v>
      </c>
      <c r="B6" s="6" t="n">
        <v>50</v>
      </c>
    </row>
    <row r="7" spans="1:4">
      <c r="A7" s="4" t="s">
        <v>310</v>
      </c>
      <c r="B7" s="6" t="n">
        <v>0</v>
      </c>
    </row>
    <row r="8" spans="1:4">
      <c r="A8" s="4" t="s">
        <v>311</v>
      </c>
    </row>
    <row r="9" spans="1:4">
      <c r="A9" s="3" t="s">
        <v>304</v>
      </c>
    </row>
    <row r="10" spans="1:4">
      <c r="A10" s="4" t="s">
        <v>305</v>
      </c>
      <c r="B10" s="4" t="s">
        <v>306</v>
      </c>
    </row>
    <row r="11" spans="1:4">
      <c r="A11" s="4" t="s">
        <v>312</v>
      </c>
    </row>
    <row r="12" spans="1:4">
      <c r="A12" s="3" t="s">
        <v>304</v>
      </c>
    </row>
    <row r="13" spans="1:4">
      <c r="A13" s="4" t="s">
        <v>305</v>
      </c>
      <c r="B13" s="4" t="s">
        <v>3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3</v>
      </c>
      <c r="B1" s="2" t="s">
        <v>314</v>
      </c>
      <c r="C1" s="2" t="s">
        <v>1</v>
      </c>
    </row>
    <row r="2" spans="1:4">
      <c r="B2" s="2" t="s">
        <v>315</v>
      </c>
      <c r="C2" s="2" t="s">
        <v>2</v>
      </c>
      <c r="D2" s="2" t="s">
        <v>316</v>
      </c>
    </row>
    <row r="3" spans="1:4">
      <c r="A3" s="3" t="s">
        <v>317</v>
      </c>
    </row>
    <row r="4" spans="1:4">
      <c r="A4" s="4" t="s">
        <v>318</v>
      </c>
      <c r="C4" s="9" t="n">
        <v>451.9</v>
      </c>
    </row>
    <row r="5" spans="1:4">
      <c r="A5" s="4" t="s">
        <v>319</v>
      </c>
      <c r="C5" s="10" t="n">
        <v>24.6</v>
      </c>
    </row>
    <row r="6" spans="1:4">
      <c r="A6" s="4" t="s">
        <v>320</v>
      </c>
    </row>
    <row r="7" spans="1:4">
      <c r="A7" s="3" t="s">
        <v>317</v>
      </c>
    </row>
    <row r="8" spans="1:4">
      <c r="A8" s="4" t="s">
        <v>321</v>
      </c>
      <c r="D8" s="5" t="n">
        <v>500</v>
      </c>
    </row>
    <row r="9" spans="1:4">
      <c r="A9" s="4" t="s">
        <v>322</v>
      </c>
      <c r="C9" s="9" t="n">
        <v>398.4</v>
      </c>
    </row>
    <row r="10" spans="1:4">
      <c r="A10" s="4" t="s">
        <v>323</v>
      </c>
    </row>
    <row r="11" spans="1:4">
      <c r="A11" s="3" t="s">
        <v>317</v>
      </c>
    </row>
    <row r="12" spans="1:4">
      <c r="A12" s="4" t="s">
        <v>318</v>
      </c>
      <c r="B12" s="5" t="n">
        <v>250</v>
      </c>
    </row>
    <row r="13" spans="1:4">
      <c r="A13" s="4" t="s">
        <v>319</v>
      </c>
      <c r="B13" s="10" t="n">
        <v>1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24</v>
      </c>
      <c r="B1" s="2" t="s">
        <v>1</v>
      </c>
    </row>
    <row r="2" spans="1:4">
      <c r="B2" s="2" t="s">
        <v>325</v>
      </c>
      <c r="C2" s="2" t="s">
        <v>326</v>
      </c>
      <c r="D2" s="2" t="s">
        <v>327</v>
      </c>
    </row>
    <row r="3" spans="1:4">
      <c r="A3" s="3" t="s">
        <v>194</v>
      </c>
    </row>
    <row r="4" spans="1:4">
      <c r="A4" s="4" t="s">
        <v>328</v>
      </c>
      <c r="B4" s="9" t="n">
        <v>6.2</v>
      </c>
      <c r="C4" s="9" t="n">
        <v>10.6</v>
      </c>
      <c r="D4" s="9" t="n">
        <v>7.8</v>
      </c>
    </row>
    <row r="5" spans="1:4">
      <c r="A5" s="3" t="s">
        <v>196</v>
      </c>
    </row>
    <row r="6" spans="1:4">
      <c r="A6" s="4" t="s">
        <v>329</v>
      </c>
      <c r="B6" s="4" t="s">
        <v>330</v>
      </c>
    </row>
    <row r="7" spans="1:4">
      <c r="A7" s="3" t="s">
        <v>198</v>
      </c>
    </row>
    <row r="8" spans="1:4">
      <c r="A8" s="4" t="s">
        <v>331</v>
      </c>
      <c r="B8" s="4" t="s">
        <v>332</v>
      </c>
    </row>
    <row r="9" spans="1:4">
      <c r="A9" s="4" t="s">
        <v>333</v>
      </c>
      <c r="B9" s="6" t="n">
        <v>1</v>
      </c>
    </row>
    <row r="10" spans="1:4">
      <c r="A10" s="4" t="s">
        <v>334</v>
      </c>
      <c r="B10" s="5" t="n">
        <v>0</v>
      </c>
    </row>
    <row r="11" spans="1:4">
      <c r="A11" s="4" t="s">
        <v>335</v>
      </c>
      <c r="B11" s="9" t="n">
        <v>74.59999999999999</v>
      </c>
      <c r="C11" s="9" t="n">
        <v>84.90000000000001</v>
      </c>
      <c r="D11" s="9" t="n">
        <v>83.09999999999999</v>
      </c>
    </row>
    <row r="12" spans="1:4">
      <c r="A12" s="4" t="s">
        <v>336</v>
      </c>
      <c r="B12" s="4" t="s">
        <v>337</v>
      </c>
      <c r="C12" s="4" t="s">
        <v>338</v>
      </c>
      <c r="D12" s="4" t="s">
        <v>33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5</v>
      </c>
      <c r="D2" s="2" t="s">
        <v>36</v>
      </c>
    </row>
    <row r="3" spans="1:4">
      <c r="A3" s="4" t="s">
        <v>340</v>
      </c>
    </row>
    <row r="4" spans="1:4">
      <c r="A4" s="3" t="s">
        <v>202</v>
      </c>
    </row>
    <row r="5" spans="1:4">
      <c r="A5" s="4" t="s">
        <v>341</v>
      </c>
      <c r="B5" s="4" t="s">
        <v>342</v>
      </c>
    </row>
    <row r="6" spans="1:4">
      <c r="A6" s="4" t="s">
        <v>343</v>
      </c>
    </row>
    <row r="7" spans="1:4">
      <c r="A7" s="3" t="s">
        <v>202</v>
      </c>
    </row>
    <row r="8" spans="1:4">
      <c r="A8" s="4" t="s">
        <v>341</v>
      </c>
      <c r="B8" s="4" t="s">
        <v>344</v>
      </c>
    </row>
    <row r="9" spans="1:4">
      <c r="A9" s="4" t="s">
        <v>345</v>
      </c>
    </row>
    <row r="10" spans="1:4">
      <c r="A10" s="3" t="s">
        <v>202</v>
      </c>
    </row>
    <row r="11" spans="1:4">
      <c r="A11" s="4" t="s">
        <v>341</v>
      </c>
      <c r="B11" s="4" t="s">
        <v>346</v>
      </c>
    </row>
    <row r="12" spans="1:4">
      <c r="A12" s="4" t="s">
        <v>347</v>
      </c>
    </row>
    <row r="13" spans="1:4">
      <c r="A13" s="3" t="s">
        <v>202</v>
      </c>
    </row>
    <row r="14" spans="1:4">
      <c r="A14" s="4" t="s">
        <v>341</v>
      </c>
      <c r="B14" s="4" t="s">
        <v>348</v>
      </c>
    </row>
    <row r="15" spans="1:4">
      <c r="A15" s="4" t="s">
        <v>349</v>
      </c>
    </row>
    <row r="16" spans="1:4">
      <c r="A16" s="3" t="s">
        <v>202</v>
      </c>
    </row>
    <row r="17" spans="1:4">
      <c r="A17" s="4" t="s">
        <v>341</v>
      </c>
      <c r="B17" s="4" t="s">
        <v>350</v>
      </c>
    </row>
    <row r="18" spans="1:4">
      <c r="A18" s="4" t="s">
        <v>351</v>
      </c>
    </row>
    <row r="19" spans="1:4">
      <c r="A19" s="3" t="s">
        <v>202</v>
      </c>
    </row>
    <row r="20" spans="1:4">
      <c r="A20" s="4" t="s">
        <v>352</v>
      </c>
      <c r="B20" s="9" t="n">
        <v>96.3</v>
      </c>
      <c r="C20" s="5" t="n">
        <v>90</v>
      </c>
    </row>
    <row r="21" spans="1:4">
      <c r="A21" s="4" t="s">
        <v>353</v>
      </c>
      <c r="B21" s="9" t="n">
        <v>31.2</v>
      </c>
      <c r="C21" s="9" t="n">
        <v>29.1</v>
      </c>
      <c r="D21" s="9" t="n">
        <v>29.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6"/>
    <col customWidth="1" max="12" min="12" width="21"/>
    <col customWidth="1" max="13" min="13" width="21"/>
  </cols>
  <sheetData>
    <row r="1" spans="1:13">
      <c r="A1" s="1" t="s">
        <v>354</v>
      </c>
      <c r="B1" s="2" t="s">
        <v>355</v>
      </c>
      <c r="C1" s="2" t="s">
        <v>314</v>
      </c>
      <c r="K1" s="2" t="s">
        <v>1</v>
      </c>
    </row>
    <row r="2" spans="1:13">
      <c r="B2" s="2" t="s">
        <v>356</v>
      </c>
      <c r="C2" s="2" t="s">
        <v>357</v>
      </c>
      <c r="D2" s="2" t="s">
        <v>358</v>
      </c>
      <c r="E2" s="2" t="s">
        <v>359</v>
      </c>
      <c r="F2" s="2" t="s">
        <v>360</v>
      </c>
      <c r="G2" s="2" t="s">
        <v>326</v>
      </c>
      <c r="H2" s="2" t="s">
        <v>361</v>
      </c>
      <c r="I2" s="2" t="s">
        <v>362</v>
      </c>
      <c r="J2" s="2" t="s">
        <v>363</v>
      </c>
      <c r="K2" s="2" t="s">
        <v>364</v>
      </c>
      <c r="L2" s="2" t="s">
        <v>326</v>
      </c>
      <c r="M2" s="2" t="s">
        <v>327</v>
      </c>
    </row>
    <row r="3" spans="1:13">
      <c r="A3" s="3" t="s">
        <v>206</v>
      </c>
    </row>
    <row r="4" spans="1:13">
      <c r="A4" s="4" t="s">
        <v>365</v>
      </c>
      <c r="K4" s="4" t="s">
        <v>366</v>
      </c>
    </row>
    <row r="5" spans="1:13">
      <c r="A5" s="4" t="s">
        <v>367</v>
      </c>
      <c r="L5" s="5" t="n">
        <v>0</v>
      </c>
      <c r="M5" s="5" t="n">
        <v>0</v>
      </c>
    </row>
    <row r="6" spans="1:13">
      <c r="A6" s="3" t="s">
        <v>368</v>
      </c>
    </row>
    <row r="7" spans="1:13">
      <c r="A7" s="4" t="s">
        <v>369</v>
      </c>
      <c r="K7" s="5" t="n">
        <v>5300</v>
      </c>
    </row>
    <row r="8" spans="1:13">
      <c r="A8" s="4" t="s">
        <v>38</v>
      </c>
      <c r="C8" s="5" t="n">
        <v>1789109</v>
      </c>
      <c r="D8" s="5" t="n">
        <v>1274058</v>
      </c>
      <c r="E8" s="5" t="n">
        <v>1053267</v>
      </c>
      <c r="F8" s="5" t="n">
        <v>1155511</v>
      </c>
      <c r="G8" s="5" t="n">
        <v>1890608</v>
      </c>
      <c r="H8" s="5" t="n">
        <v>1240196</v>
      </c>
      <c r="I8" s="5" t="n">
        <v>1072593</v>
      </c>
      <c r="J8" s="5" t="n">
        <v>1158563</v>
      </c>
      <c r="K8" s="6" t="n">
        <v>5271944</v>
      </c>
      <c r="L8" s="6" t="n">
        <v>5361960</v>
      </c>
      <c r="M8" s="6" t="n">
        <v>5197292</v>
      </c>
    </row>
    <row r="9" spans="1:13">
      <c r="A9" s="3" t="s">
        <v>370</v>
      </c>
    </row>
    <row r="10" spans="1:13">
      <c r="A10" s="4" t="s">
        <v>371</v>
      </c>
      <c r="C10" s="6" t="n">
        <v>59960</v>
      </c>
      <c r="E10" s="6" t="n">
        <v>-3220</v>
      </c>
      <c r="F10" s="6" t="n">
        <v>47498</v>
      </c>
      <c r="K10" s="5" t="n">
        <v>104238</v>
      </c>
    </row>
    <row r="11" spans="1:13">
      <c r="A11" s="3" t="s">
        <v>214</v>
      </c>
    </row>
    <row r="12" spans="1:13">
      <c r="A12" s="4" t="s">
        <v>372</v>
      </c>
      <c r="K12" s="4" t="s">
        <v>373</v>
      </c>
    </row>
    <row r="13" spans="1:13">
      <c r="A13" s="3" t="s">
        <v>374</v>
      </c>
    </row>
    <row r="14" spans="1:13">
      <c r="A14" s="4" t="s">
        <v>375</v>
      </c>
      <c r="K14" s="5" t="n">
        <v>194900</v>
      </c>
      <c r="L14" s="6" t="n">
        <v>200100</v>
      </c>
      <c r="M14" s="6" t="n">
        <v>194600</v>
      </c>
    </row>
    <row r="15" spans="1:13">
      <c r="A15" s="4" t="s">
        <v>376</v>
      </c>
    </row>
    <row r="16" spans="1:13">
      <c r="A16" s="3" t="s">
        <v>370</v>
      </c>
    </row>
    <row r="17" spans="1:13">
      <c r="A17" s="4" t="s">
        <v>377</v>
      </c>
      <c r="F17" s="6" t="n">
        <v>2030</v>
      </c>
      <c r="J17" s="6" t="n">
        <v>2254</v>
      </c>
      <c r="K17" s="6" t="n">
        <v>2030</v>
      </c>
      <c r="L17" s="6" t="n">
        <v>2254</v>
      </c>
      <c r="M17" s="6" t="n">
        <v>915</v>
      </c>
    </row>
    <row r="18" spans="1:13">
      <c r="A18" s="4" t="s">
        <v>371</v>
      </c>
      <c r="K18" s="6" t="n">
        <v>22234</v>
      </c>
      <c r="L18" s="6" t="n">
        <v>1382</v>
      </c>
      <c r="M18" s="6" t="n">
        <v>2877</v>
      </c>
    </row>
    <row r="19" spans="1:13">
      <c r="A19" s="4" t="s">
        <v>378</v>
      </c>
      <c r="K19" s="6" t="n">
        <v>-16772</v>
      </c>
      <c r="L19" s="6" t="n">
        <v>-1606</v>
      </c>
      <c r="M19" s="6" t="n">
        <v>-1538</v>
      </c>
    </row>
    <row r="20" spans="1:13">
      <c r="A20" s="4" t="s">
        <v>379</v>
      </c>
      <c r="C20" s="6" t="n">
        <v>7492</v>
      </c>
      <c r="G20" s="6" t="n">
        <v>2030</v>
      </c>
      <c r="K20" s="5" t="n">
        <v>7492</v>
      </c>
      <c r="L20" s="6" t="n">
        <v>2030</v>
      </c>
      <c r="M20" s="6" t="n">
        <v>2254</v>
      </c>
    </row>
    <row r="21" spans="1:13">
      <c r="A21" s="4" t="s">
        <v>380</v>
      </c>
    </row>
    <row r="22" spans="1:13">
      <c r="A22" s="3" t="s">
        <v>206</v>
      </c>
    </row>
    <row r="23" spans="1:13">
      <c r="A23" s="4" t="s">
        <v>381</v>
      </c>
      <c r="B23" s="6" t="n">
        <v>36</v>
      </c>
      <c r="K23" s="6" t="n">
        <v>36</v>
      </c>
    </row>
    <row r="24" spans="1:13">
      <c r="A24" s="4" t="s">
        <v>382</v>
      </c>
      <c r="B24" s="5" t="n">
        <v>7000</v>
      </c>
      <c r="K24" s="5" t="n">
        <v>7000</v>
      </c>
    </row>
    <row r="25" spans="1:13">
      <c r="A25" s="4" t="s">
        <v>383</v>
      </c>
      <c r="K25" s="6" t="n">
        <v>2500</v>
      </c>
    </row>
    <row r="26" spans="1:13">
      <c r="A26" s="4" t="s">
        <v>384</v>
      </c>
    </row>
    <row r="27" spans="1:13">
      <c r="A27" s="3" t="s">
        <v>368</v>
      </c>
    </row>
    <row r="28" spans="1:13">
      <c r="A28" s="4" t="s">
        <v>385</v>
      </c>
      <c r="C28" s="6" t="n">
        <v>6000</v>
      </c>
      <c r="K28" s="6" t="n">
        <v>6000</v>
      </c>
    </row>
    <row r="29" spans="1:13">
      <c r="A29" s="3" t="s">
        <v>370</v>
      </c>
    </row>
    <row r="30" spans="1:13">
      <c r="A30" s="4" t="s">
        <v>371</v>
      </c>
      <c r="K30" s="6" t="n">
        <v>98900</v>
      </c>
    </row>
    <row r="31" spans="1:13">
      <c r="A31" s="4" t="s">
        <v>386</v>
      </c>
    </row>
    <row r="32" spans="1:13">
      <c r="A32" s="3" t="s">
        <v>368</v>
      </c>
    </row>
    <row r="33" spans="1:13">
      <c r="A33" s="4" t="s">
        <v>38</v>
      </c>
      <c r="C33" s="5" t="n">
        <v>0</v>
      </c>
      <c r="D33" s="5" t="n">
        <v>0</v>
      </c>
      <c r="E33" s="5" t="n">
        <v>0</v>
      </c>
      <c r="F33" s="5" t="n">
        <v>12900</v>
      </c>
      <c r="G33" s="5" t="n">
        <v>32400</v>
      </c>
      <c r="H33" s="5" t="n">
        <v>25200</v>
      </c>
      <c r="I33" s="5" t="n">
        <v>27300</v>
      </c>
      <c r="J33" s="5" t="n">
        <v>25500</v>
      </c>
      <c r="K33" s="6" t="n">
        <v>12900</v>
      </c>
      <c r="L33" s="6" t="n">
        <v>110400</v>
      </c>
      <c r="M33" s="5" t="n">
        <v>120500</v>
      </c>
    </row>
    <row r="34" spans="1:13">
      <c r="A34" s="4" t="s">
        <v>387</v>
      </c>
    </row>
    <row r="35" spans="1:13">
      <c r="A35" s="3" t="s">
        <v>368</v>
      </c>
    </row>
    <row r="36" spans="1:13">
      <c r="A36" s="4" t="s">
        <v>38</v>
      </c>
      <c r="K36" s="5" t="n">
        <v>109600</v>
      </c>
      <c r="L36" s="5" t="n">
        <v>113400</v>
      </c>
    </row>
  </sheetData>
  <mergeCells count="3">
    <mergeCell ref="A1:A2"/>
    <mergeCell ref="C1:J1"/>
    <mergeCell ref="K1:M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88</v>
      </c>
      <c r="B1" s="2" t="s">
        <v>389</v>
      </c>
      <c r="C1" s="2" t="s">
        <v>2</v>
      </c>
      <c r="D1" s="2" t="s">
        <v>390</v>
      </c>
      <c r="E1" s="2" t="s">
        <v>35</v>
      </c>
    </row>
    <row r="2" spans="1:5">
      <c r="A2" s="3" t="s">
        <v>149</v>
      </c>
    </row>
    <row r="3" spans="1:5">
      <c r="A3" s="4" t="s">
        <v>391</v>
      </c>
      <c r="C3" s="5" t="n">
        <v>-1628185</v>
      </c>
      <c r="E3" s="5" t="n">
        <v>-1539781</v>
      </c>
    </row>
    <row r="4" spans="1:5">
      <c r="A4" s="4" t="s">
        <v>392</v>
      </c>
    </row>
    <row r="5" spans="1:5">
      <c r="A5" s="3" t="s">
        <v>149</v>
      </c>
    </row>
    <row r="6" spans="1:5">
      <c r="A6" s="4" t="s">
        <v>393</v>
      </c>
      <c r="B6" s="5" t="n">
        <v>1700000</v>
      </c>
    </row>
    <row r="7" spans="1:5">
      <c r="A7" s="4" t="s">
        <v>394</v>
      </c>
      <c r="B7" s="5" t="n">
        <v>1700000</v>
      </c>
    </row>
    <row r="8" spans="1:5">
      <c r="A8" s="4" t="s">
        <v>395</v>
      </c>
    </row>
    <row r="9" spans="1:5">
      <c r="A9" s="3" t="s">
        <v>149</v>
      </c>
    </row>
    <row r="10" spans="1:5">
      <c r="A10" s="4" t="s">
        <v>391</v>
      </c>
      <c r="D10"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6</v>
      </c>
      <c r="B1" s="2" t="s">
        <v>2</v>
      </c>
      <c r="C1" s="2" t="s">
        <v>35</v>
      </c>
    </row>
    <row r="2" spans="1:3">
      <c r="A2" s="3" t="s">
        <v>397</v>
      </c>
    </row>
    <row r="3" spans="1:3">
      <c r="A3" s="4" t="s">
        <v>65</v>
      </c>
      <c r="B3" s="5" t="n">
        <v>57328</v>
      </c>
      <c r="C3" s="5" t="n">
        <v>26207</v>
      </c>
    </row>
    <row r="4" spans="1:3">
      <c r="A4" s="4" t="s">
        <v>398</v>
      </c>
    </row>
    <row r="5" spans="1:3">
      <c r="A5" s="3" t="s">
        <v>397</v>
      </c>
    </row>
    <row r="6" spans="1:3">
      <c r="A6" s="4" t="s">
        <v>65</v>
      </c>
      <c r="B6" s="5" t="n">
        <v>32100</v>
      </c>
      <c r="C6" s="5" t="n">
        <v>19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99</v>
      </c>
      <c r="B1" s="2" t="s">
        <v>1</v>
      </c>
    </row>
    <row r="2" spans="1:3">
      <c r="B2" s="2" t="s">
        <v>2</v>
      </c>
      <c r="C2" s="2" t="s">
        <v>35</v>
      </c>
    </row>
    <row r="3" spans="1:3">
      <c r="A3" s="3" t="s">
        <v>152</v>
      </c>
    </row>
    <row r="4" spans="1:3">
      <c r="A4" s="4" t="s">
        <v>400</v>
      </c>
      <c r="B4" s="5" t="n">
        <v>56729</v>
      </c>
      <c r="C4" s="5" t="n">
        <v>49869</v>
      </c>
    </row>
    <row r="5" spans="1:3">
      <c r="A5" s="4" t="s">
        <v>401</v>
      </c>
      <c r="B5" s="6" t="n">
        <v>76854</v>
      </c>
      <c r="C5" s="6" t="n">
        <v>76860</v>
      </c>
    </row>
    <row r="6" spans="1:3">
      <c r="A6" s="4" t="s">
        <v>402</v>
      </c>
      <c r="B6" s="6" t="n">
        <v>-67912</v>
      </c>
      <c r="C6" s="6" t="n">
        <v>-68284</v>
      </c>
    </row>
    <row r="7" spans="1:3">
      <c r="A7" s="4" t="s">
        <v>403</v>
      </c>
      <c r="B7" s="6" t="n">
        <v>-4600</v>
      </c>
      <c r="C7" s="6" t="n">
        <v>-1716</v>
      </c>
    </row>
    <row r="8" spans="1:3">
      <c r="A8" s="4" t="s">
        <v>404</v>
      </c>
      <c r="B8" s="6" t="n">
        <v>61071</v>
      </c>
      <c r="C8" s="6" t="n">
        <v>56729</v>
      </c>
    </row>
    <row r="9" spans="1:3">
      <c r="A9" s="4" t="s">
        <v>405</v>
      </c>
      <c r="B9" s="5" t="n">
        <v>24000</v>
      </c>
      <c r="C9" s="5" t="n">
        <v>24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5</v>
      </c>
      <c r="D2" s="2" t="s">
        <v>36</v>
      </c>
    </row>
    <row r="3" spans="1:4">
      <c r="A3" s="3" t="s">
        <v>99</v>
      </c>
    </row>
    <row r="4" spans="1:4">
      <c r="A4" s="4" t="s">
        <v>50</v>
      </c>
      <c r="B4" s="5" t="n">
        <v>319545</v>
      </c>
      <c r="C4" s="5" t="n">
        <v>390498</v>
      </c>
      <c r="D4" s="5" t="n">
        <v>378159</v>
      </c>
    </row>
    <row r="5" spans="1:4">
      <c r="A5" s="3" t="s">
        <v>100</v>
      </c>
    </row>
    <row r="6" spans="1:4">
      <c r="A6" s="4" t="s">
        <v>101</v>
      </c>
      <c r="B6" s="6" t="n">
        <v>124271</v>
      </c>
      <c r="C6" s="6" t="n">
        <v>118912</v>
      </c>
      <c r="D6" s="6" t="n">
        <v>115801</v>
      </c>
    </row>
    <row r="7" spans="1:4">
      <c r="A7" s="4" t="s">
        <v>102</v>
      </c>
      <c r="B7" s="6" t="n">
        <v>27082</v>
      </c>
      <c r="C7" s="6" t="n">
        <v>24264</v>
      </c>
      <c r="D7" s="6" t="n">
        <v>16506</v>
      </c>
    </row>
    <row r="8" spans="1:4">
      <c r="A8" s="4" t="s">
        <v>103</v>
      </c>
      <c r="B8" s="6" t="n">
        <v>4997</v>
      </c>
      <c r="C8" s="6" t="n">
        <v>5098</v>
      </c>
      <c r="D8" s="6" t="n">
        <v>6583</v>
      </c>
    </row>
    <row r="9" spans="1:4">
      <c r="A9" s="4" t="s">
        <v>104</v>
      </c>
      <c r="B9" s="6" t="n">
        <v>-518</v>
      </c>
      <c r="C9" s="6" t="n">
        <v>-505</v>
      </c>
      <c r="D9" s="6" t="n">
        <v>-334</v>
      </c>
    </row>
    <row r="10" spans="1:4">
      <c r="A10" s="4" t="s">
        <v>42</v>
      </c>
      <c r="B10" s="6" t="n">
        <v>104238</v>
      </c>
    </row>
    <row r="11" spans="1:4">
      <c r="A11" s="4" t="s">
        <v>71</v>
      </c>
      <c r="B11" s="6" t="n">
        <v>8131</v>
      </c>
      <c r="C11" s="6" t="n">
        <v>4348</v>
      </c>
      <c r="D11" s="6" t="n">
        <v>4570</v>
      </c>
    </row>
    <row r="12" spans="1:4">
      <c r="A12" s="4" t="s">
        <v>46</v>
      </c>
      <c r="B12" s="6" t="n">
        <v>1835</v>
      </c>
      <c r="D12" s="6" t="n">
        <v>7292</v>
      </c>
    </row>
    <row r="13" spans="1:4">
      <c r="A13" s="4" t="s">
        <v>105</v>
      </c>
      <c r="D13" s="6" t="n">
        <v>120</v>
      </c>
    </row>
    <row r="14" spans="1:4">
      <c r="A14" s="4" t="s">
        <v>106</v>
      </c>
      <c r="D14" s="6" t="n">
        <v>-10027</v>
      </c>
    </row>
    <row r="15" spans="1:4">
      <c r="A15" s="3" t="s">
        <v>107</v>
      </c>
    </row>
    <row r="16" spans="1:4">
      <c r="A16" s="4" t="s">
        <v>63</v>
      </c>
      <c r="B16" s="6" t="n">
        <v>-63890</v>
      </c>
      <c r="C16" s="6" t="n">
        <v>5281</v>
      </c>
      <c r="D16" s="6" t="n">
        <v>-40800</v>
      </c>
    </row>
    <row r="17" spans="1:4">
      <c r="A17" s="4" t="s">
        <v>64</v>
      </c>
      <c r="B17" s="6" t="n">
        <v>3576</v>
      </c>
      <c r="C17" s="6" t="n">
        <v>-7785</v>
      </c>
      <c r="D17" s="6" t="n">
        <v>-1004</v>
      </c>
    </row>
    <row r="18" spans="1:4">
      <c r="A18" s="4" t="s">
        <v>108</v>
      </c>
      <c r="B18" s="6" t="n">
        <v>-14100</v>
      </c>
      <c r="C18" s="6" t="n">
        <v>-2992</v>
      </c>
      <c r="D18" s="6" t="n">
        <v>8948</v>
      </c>
    </row>
    <row r="19" spans="1:4">
      <c r="A19" s="4" t="s">
        <v>72</v>
      </c>
      <c r="B19" s="6" t="n">
        <v>-1497</v>
      </c>
      <c r="C19" s="6" t="n">
        <v>-1765</v>
      </c>
      <c r="D19" s="6" t="n">
        <v>-711</v>
      </c>
    </row>
    <row r="20" spans="1:4">
      <c r="A20" s="4" t="s">
        <v>75</v>
      </c>
      <c r="B20" s="6" t="n">
        <v>-10461</v>
      </c>
      <c r="C20" s="6" t="n">
        <v>-38025</v>
      </c>
      <c r="D20" s="6" t="n">
        <v>38248</v>
      </c>
    </row>
    <row r="21" spans="1:4">
      <c r="A21" s="4" t="s">
        <v>109</v>
      </c>
      <c r="B21" s="6" t="n">
        <v>-691</v>
      </c>
      <c r="C21" s="6" t="n">
        <v>-12040</v>
      </c>
      <c r="D21" s="6" t="n">
        <v>7015</v>
      </c>
    </row>
    <row r="22" spans="1:4">
      <c r="A22" s="4" t="s">
        <v>76</v>
      </c>
      <c r="B22" s="6" t="n">
        <v>-17225</v>
      </c>
      <c r="C22" s="6" t="n">
        <v>3174</v>
      </c>
      <c r="D22" s="6" t="n">
        <v>-4806</v>
      </c>
    </row>
    <row r="23" spans="1:4">
      <c r="A23" s="4" t="s">
        <v>49</v>
      </c>
      <c r="B23" s="6" t="n">
        <v>-44532</v>
      </c>
      <c r="C23" s="6" t="n">
        <v>28388</v>
      </c>
      <c r="D23" s="6" t="n">
        <v>37276</v>
      </c>
    </row>
    <row r="24" spans="1:4">
      <c r="A24" s="4" t="s">
        <v>81</v>
      </c>
      <c r="B24" s="6" t="n">
        <v>3495</v>
      </c>
      <c r="C24" s="6" t="n">
        <v>6759</v>
      </c>
      <c r="D24" s="6" t="n">
        <v>1581</v>
      </c>
    </row>
    <row r="25" spans="1:4">
      <c r="A25" s="4" t="s">
        <v>110</v>
      </c>
      <c r="B25" s="6" t="n">
        <v>444256</v>
      </c>
      <c r="C25" s="6" t="n">
        <v>523610</v>
      </c>
      <c r="D25" s="6" t="n">
        <v>564417</v>
      </c>
    </row>
    <row r="26" spans="1:4">
      <c r="A26" s="3" t="s">
        <v>111</v>
      </c>
    </row>
    <row r="27" spans="1:4">
      <c r="A27" s="4" t="s">
        <v>112</v>
      </c>
      <c r="B27" s="6" t="n">
        <v>-145387</v>
      </c>
      <c r="C27" s="6" t="n">
        <v>-127830</v>
      </c>
      <c r="D27" s="6" t="n">
        <v>-114462</v>
      </c>
    </row>
    <row r="28" spans="1:4">
      <c r="A28" s="4" t="s">
        <v>113</v>
      </c>
      <c r="D28" s="6" t="n">
        <v>-151100</v>
      </c>
    </row>
    <row r="29" spans="1:4">
      <c r="A29" s="4" t="s">
        <v>114</v>
      </c>
      <c r="D29" s="6" t="n">
        <v>-1325</v>
      </c>
    </row>
    <row r="30" spans="1:4">
      <c r="A30" s="4" t="s">
        <v>115</v>
      </c>
      <c r="B30" s="6" t="n">
        <v>-145387</v>
      </c>
      <c r="C30" s="6" t="n">
        <v>-127830</v>
      </c>
      <c r="D30" s="6" t="n">
        <v>-266887</v>
      </c>
    </row>
    <row r="31" spans="1:4">
      <c r="A31" s="3" t="s">
        <v>116</v>
      </c>
    </row>
    <row r="32" spans="1:4">
      <c r="A32" s="4" t="s">
        <v>117</v>
      </c>
      <c r="B32" s="6" t="n">
        <v>-456585</v>
      </c>
      <c r="C32" s="6" t="n">
        <v>-253752</v>
      </c>
      <c r="D32" s="6" t="n">
        <v>-404971</v>
      </c>
    </row>
    <row r="33" spans="1:4">
      <c r="A33" s="4" t="s">
        <v>118</v>
      </c>
      <c r="B33" s="6" t="n">
        <v>-24900</v>
      </c>
      <c r="C33" s="6" t="n">
        <v>-31125</v>
      </c>
      <c r="D33" s="6" t="n">
        <v>-18675</v>
      </c>
    </row>
    <row r="34" spans="1:4">
      <c r="A34" s="4" t="s">
        <v>119</v>
      </c>
      <c r="B34" s="6" t="n">
        <v>355400</v>
      </c>
      <c r="C34" s="6" t="n">
        <v>382200</v>
      </c>
      <c r="D34" s="6" t="n">
        <v>42000</v>
      </c>
    </row>
    <row r="35" spans="1:4">
      <c r="A35" s="4" t="s">
        <v>120</v>
      </c>
      <c r="B35" s="6" t="n">
        <v>-355400</v>
      </c>
      <c r="C35" s="6" t="n">
        <v>-382200</v>
      </c>
      <c r="D35" s="6" t="n">
        <v>-42000</v>
      </c>
    </row>
    <row r="36" spans="1:4">
      <c r="A36" s="4" t="s">
        <v>121</v>
      </c>
      <c r="B36" s="6" t="n">
        <v>-1117</v>
      </c>
    </row>
    <row r="37" spans="1:4">
      <c r="A37" s="4" t="s">
        <v>122</v>
      </c>
      <c r="D37" s="6" t="n">
        <v>-11326</v>
      </c>
    </row>
    <row r="38" spans="1:4">
      <c r="A38" s="4" t="s">
        <v>123</v>
      </c>
      <c r="B38" s="6" t="n">
        <v>-317</v>
      </c>
      <c r="C38" s="6" t="n">
        <v>-408</v>
      </c>
      <c r="D38" s="6" t="n">
        <v>-415</v>
      </c>
    </row>
    <row r="39" spans="1:4">
      <c r="A39" s="4" t="s">
        <v>124</v>
      </c>
      <c r="B39" s="6" t="n">
        <v>4041</v>
      </c>
      <c r="C39" s="6" t="n">
        <v>16588</v>
      </c>
      <c r="D39" s="6" t="n">
        <v>17252</v>
      </c>
    </row>
    <row r="40" spans="1:4">
      <c r="A40" s="4" t="s">
        <v>106</v>
      </c>
      <c r="D40" s="6" t="n">
        <v>10027</v>
      </c>
    </row>
    <row r="41" spans="1:4">
      <c r="A41" s="4" t="s">
        <v>125</v>
      </c>
      <c r="B41" s="6" t="n">
        <v>-478878</v>
      </c>
      <c r="C41" s="6" t="n">
        <v>-268697</v>
      </c>
      <c r="D41" s="6" t="n">
        <v>-408108</v>
      </c>
    </row>
    <row r="42" spans="1:4">
      <c r="A42" s="4" t="s">
        <v>126</v>
      </c>
      <c r="B42" s="6" t="n">
        <v>-180009</v>
      </c>
      <c r="C42" s="6" t="n">
        <v>127083</v>
      </c>
      <c r="D42" s="6" t="n">
        <v>-110578</v>
      </c>
    </row>
    <row r="43" spans="1:4">
      <c r="A43" s="4" t="s">
        <v>127</v>
      </c>
      <c r="B43" s="6" t="n">
        <v>425896</v>
      </c>
      <c r="C43" s="6" t="n">
        <v>298813</v>
      </c>
      <c r="D43" s="6" t="n">
        <v>409391</v>
      </c>
    </row>
    <row r="44" spans="1:4">
      <c r="A44" s="4" t="s">
        <v>128</v>
      </c>
      <c r="B44" s="5" t="n">
        <v>245887</v>
      </c>
      <c r="C44" s="5" t="n">
        <v>425896</v>
      </c>
      <c r="D44" s="5" t="n">
        <v>2988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6</v>
      </c>
      <c r="B1" s="2" t="s">
        <v>2</v>
      </c>
      <c r="C1" s="2" t="s">
        <v>35</v>
      </c>
    </row>
    <row r="2" spans="1:3">
      <c r="A2" s="4" t="s">
        <v>407</v>
      </c>
    </row>
    <row r="3" spans="1:3">
      <c r="A3" s="3" t="s">
        <v>408</v>
      </c>
    </row>
    <row r="4" spans="1:3">
      <c r="A4" s="4" t="s">
        <v>409</v>
      </c>
      <c r="B4" s="5" t="n">
        <v>2177098</v>
      </c>
      <c r="C4" s="5" t="n">
        <v>2246302</v>
      </c>
    </row>
    <row r="5" spans="1:3">
      <c r="A5" s="4" t="s">
        <v>410</v>
      </c>
      <c r="B5" s="6" t="n">
        <v>511913</v>
      </c>
      <c r="C5" s="5" t="n">
        <v>518288</v>
      </c>
    </row>
    <row r="6" spans="1:3">
      <c r="A6" s="4" t="s">
        <v>411</v>
      </c>
    </row>
    <row r="7" spans="1:3">
      <c r="A7" s="3" t="s">
        <v>408</v>
      </c>
    </row>
    <row r="8" spans="1:3">
      <c r="A8" s="4" t="s">
        <v>412</v>
      </c>
      <c r="B8" s="5" t="n">
        <v>63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3</v>
      </c>
      <c r="B1" s="2" t="s">
        <v>2</v>
      </c>
      <c r="C1" s="2" t="s">
        <v>35</v>
      </c>
    </row>
    <row r="2" spans="1:3">
      <c r="A2" s="3" t="s">
        <v>414</v>
      </c>
    </row>
    <row r="3" spans="1:3">
      <c r="A3" s="4" t="s">
        <v>415</v>
      </c>
      <c r="B3" s="5" t="n">
        <v>1656098</v>
      </c>
      <c r="C3" s="5" t="n">
        <v>1593683</v>
      </c>
    </row>
    <row r="4" spans="1:3">
      <c r="A4" s="4" t="s">
        <v>416</v>
      </c>
      <c r="B4" s="6" t="n">
        <v>-1217021</v>
      </c>
      <c r="C4" s="6" t="n">
        <v>-1173663</v>
      </c>
    </row>
    <row r="5" spans="1:3">
      <c r="A5" s="4" t="s">
        <v>68</v>
      </c>
      <c r="B5" s="6" t="n">
        <v>439077</v>
      </c>
      <c r="C5" s="6" t="n">
        <v>420020</v>
      </c>
    </row>
    <row r="6" spans="1:3">
      <c r="A6" s="4" t="s">
        <v>417</v>
      </c>
    </row>
    <row r="7" spans="1:3">
      <c r="A7" s="3" t="s">
        <v>414</v>
      </c>
    </row>
    <row r="8" spans="1:3">
      <c r="A8" s="4" t="s">
        <v>415</v>
      </c>
      <c r="B8" s="6" t="n">
        <v>534578</v>
      </c>
      <c r="C8" s="6" t="n">
        <v>532045</v>
      </c>
    </row>
    <row r="9" spans="1:3">
      <c r="A9" s="4" t="s">
        <v>345</v>
      </c>
    </row>
    <row r="10" spans="1:3">
      <c r="A10" s="3" t="s">
        <v>414</v>
      </c>
    </row>
    <row r="11" spans="1:3">
      <c r="A11" s="4" t="s">
        <v>415</v>
      </c>
      <c r="B11" s="6" t="n">
        <v>847356</v>
      </c>
      <c r="C11" s="6" t="n">
        <v>826066</v>
      </c>
    </row>
    <row r="12" spans="1:3">
      <c r="A12" s="4" t="s">
        <v>351</v>
      </c>
    </row>
    <row r="13" spans="1:3">
      <c r="A13" s="3" t="s">
        <v>414</v>
      </c>
    </row>
    <row r="14" spans="1:3">
      <c r="A14" s="4" t="s">
        <v>415</v>
      </c>
      <c r="B14" s="6" t="n">
        <v>234711</v>
      </c>
      <c r="C14" s="6" t="n">
        <v>182456</v>
      </c>
    </row>
    <row r="15" spans="1:3">
      <c r="A15" s="4" t="s">
        <v>418</v>
      </c>
    </row>
    <row r="16" spans="1:3">
      <c r="A16" s="3" t="s">
        <v>414</v>
      </c>
    </row>
    <row r="17" spans="1:3">
      <c r="A17" s="4" t="s">
        <v>415</v>
      </c>
      <c r="B17" s="5" t="n">
        <v>39453</v>
      </c>
      <c r="C17" s="5" t="n">
        <v>531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419</v>
      </c>
      <c r="B1" s="2" t="s">
        <v>1</v>
      </c>
    </row>
    <row r="2" spans="1:3">
      <c r="B2" s="2" t="s">
        <v>2</v>
      </c>
      <c r="C2" s="2" t="s">
        <v>35</v>
      </c>
    </row>
    <row r="3" spans="1:3">
      <c r="A3" s="3" t="s">
        <v>420</v>
      </c>
    </row>
    <row r="4" spans="1:3">
      <c r="A4" s="4" t="s">
        <v>421</v>
      </c>
      <c r="B4" s="5" t="n">
        <v>13229</v>
      </c>
      <c r="C4" s="5" t="n">
        <v>13229</v>
      </c>
    </row>
    <row r="5" spans="1:3">
      <c r="A5" s="4" t="s">
        <v>422</v>
      </c>
      <c r="B5" s="6" t="n">
        <v>-7216</v>
      </c>
      <c r="C5" s="6" t="n">
        <v>-5185</v>
      </c>
    </row>
    <row r="6" spans="1:3">
      <c r="A6" s="4" t="s">
        <v>423</v>
      </c>
      <c r="B6" s="6" t="n">
        <v>6013</v>
      </c>
      <c r="C6" s="6" t="n">
        <v>8044</v>
      </c>
    </row>
    <row r="7" spans="1:3">
      <c r="A7" s="3" t="s">
        <v>424</v>
      </c>
    </row>
    <row r="8" spans="1:3">
      <c r="A8" s="4" t="s">
        <v>425</v>
      </c>
      <c r="B8" s="6" t="n">
        <v>26954</v>
      </c>
      <c r="C8" s="6" t="n">
        <v>26954</v>
      </c>
    </row>
    <row r="9" spans="1:3">
      <c r="A9" s="4" t="s">
        <v>426</v>
      </c>
      <c r="B9" s="6" t="n">
        <v>-9716</v>
      </c>
      <c r="C9" s="6" t="n">
        <v>-5185</v>
      </c>
    </row>
    <row r="10" spans="1:3">
      <c r="A10" s="4" t="s">
        <v>427</v>
      </c>
      <c r="B10" s="5" t="n">
        <v>17238</v>
      </c>
      <c r="C10" s="5" t="n">
        <v>21769</v>
      </c>
    </row>
    <row r="11" spans="1:3">
      <c r="A11" s="4" t="s">
        <v>428</v>
      </c>
    </row>
    <row r="12" spans="1:3">
      <c r="A12" s="3" t="s">
        <v>420</v>
      </c>
    </row>
    <row r="13" spans="1:3">
      <c r="A13" s="4" t="s">
        <v>429</v>
      </c>
      <c r="B13" s="4" t="s">
        <v>430</v>
      </c>
      <c r="C13" s="4" t="s">
        <v>431</v>
      </c>
    </row>
    <row r="14" spans="1:3">
      <c r="A14" s="4" t="s">
        <v>421</v>
      </c>
      <c r="B14" s="5" t="n">
        <v>5600</v>
      </c>
      <c r="C14" s="5" t="n">
        <v>5600</v>
      </c>
    </row>
    <row r="15" spans="1:3">
      <c r="A15" s="4" t="s">
        <v>422</v>
      </c>
      <c r="B15" s="6" t="n">
        <v>-1789</v>
      </c>
      <c r="C15" s="6" t="n">
        <v>-1278</v>
      </c>
    </row>
    <row r="16" spans="1:3">
      <c r="A16" s="4" t="s">
        <v>423</v>
      </c>
      <c r="B16" s="5" t="n">
        <v>3811</v>
      </c>
      <c r="C16" s="5" t="n">
        <v>4322</v>
      </c>
    </row>
    <row r="17" spans="1:3">
      <c r="A17" s="4" t="s">
        <v>432</v>
      </c>
    </row>
    <row r="18" spans="1:3">
      <c r="A18" s="3" t="s">
        <v>420</v>
      </c>
    </row>
    <row r="19" spans="1:3">
      <c r="A19" s="4" t="s">
        <v>433</v>
      </c>
      <c r="B19" s="4" t="s">
        <v>350</v>
      </c>
      <c r="C19" s="4" t="s">
        <v>350</v>
      </c>
    </row>
    <row r="20" spans="1:3">
      <c r="A20" s="4" t="s">
        <v>429</v>
      </c>
      <c r="B20" s="4" t="s">
        <v>434</v>
      </c>
      <c r="C20" s="4" t="s">
        <v>366</v>
      </c>
    </row>
    <row r="21" spans="1:3">
      <c r="A21" s="4" t="s">
        <v>421</v>
      </c>
      <c r="B21" s="5" t="n">
        <v>3400</v>
      </c>
      <c r="C21" s="5" t="n">
        <v>3400</v>
      </c>
    </row>
    <row r="22" spans="1:3">
      <c r="A22" s="4" t="s">
        <v>422</v>
      </c>
      <c r="B22" s="6" t="n">
        <v>-2633</v>
      </c>
      <c r="C22" s="6" t="n">
        <v>-1750</v>
      </c>
    </row>
    <row r="23" spans="1:3">
      <c r="A23" s="4" t="s">
        <v>423</v>
      </c>
      <c r="B23" s="5" t="n">
        <v>767</v>
      </c>
      <c r="C23" s="5" t="n">
        <v>1650</v>
      </c>
    </row>
    <row r="24" spans="1:3">
      <c r="A24" s="4" t="s">
        <v>435</v>
      </c>
    </row>
    <row r="25" spans="1:3">
      <c r="A25" s="3" t="s">
        <v>420</v>
      </c>
    </row>
    <row r="26" spans="1:3">
      <c r="A26" s="4" t="s">
        <v>429</v>
      </c>
      <c r="B26" s="4" t="s">
        <v>436</v>
      </c>
      <c r="C26" s="4" t="s">
        <v>437</v>
      </c>
    </row>
    <row r="27" spans="1:3">
      <c r="A27" s="4" t="s">
        <v>421</v>
      </c>
      <c r="B27" s="5" t="n">
        <v>4229</v>
      </c>
      <c r="C27" s="5" t="n">
        <v>4229</v>
      </c>
    </row>
    <row r="28" spans="1:3">
      <c r="A28" s="4" t="s">
        <v>422</v>
      </c>
      <c r="B28" s="6" t="n">
        <v>-2794</v>
      </c>
      <c r="C28" s="6" t="n">
        <v>-2157</v>
      </c>
    </row>
    <row r="29" spans="1:3">
      <c r="A29" s="4" t="s">
        <v>423</v>
      </c>
      <c r="B29" s="5" t="n">
        <v>1435</v>
      </c>
      <c r="C29" s="5" t="n">
        <v>2072</v>
      </c>
    </row>
    <row r="30" spans="1:3">
      <c r="A30" s="4" t="s">
        <v>438</v>
      </c>
    </row>
    <row r="31" spans="1:3">
      <c r="A31" s="3" t="s">
        <v>420</v>
      </c>
    </row>
    <row r="32" spans="1:3">
      <c r="A32" s="4" t="s">
        <v>433</v>
      </c>
      <c r="B32" s="4" t="s">
        <v>439</v>
      </c>
      <c r="C32" s="4" t="s">
        <v>439</v>
      </c>
    </row>
    <row r="33" spans="1:3">
      <c r="A33" s="4" t="s">
        <v>440</v>
      </c>
    </row>
    <row r="34" spans="1:3">
      <c r="A34" s="3" t="s">
        <v>420</v>
      </c>
    </row>
    <row r="35" spans="1:3">
      <c r="A35" s="4" t="s">
        <v>433</v>
      </c>
      <c r="B35" s="4" t="s">
        <v>441</v>
      </c>
      <c r="C35" s="4" t="s">
        <v>442</v>
      </c>
    </row>
    <row r="36" spans="1:3">
      <c r="A36" s="4" t="s">
        <v>443</v>
      </c>
    </row>
    <row r="37" spans="1:3">
      <c r="A37" s="3" t="s">
        <v>420</v>
      </c>
    </row>
    <row r="38" spans="1:3">
      <c r="A38" s="4" t="s">
        <v>433</v>
      </c>
      <c r="B38" s="4" t="s">
        <v>444</v>
      </c>
      <c r="C38" s="4" t="s">
        <v>444</v>
      </c>
    </row>
    <row r="39" spans="1:3">
      <c r="A39" s="4" t="s">
        <v>445</v>
      </c>
    </row>
    <row r="40" spans="1:3">
      <c r="A40" s="3" t="s">
        <v>420</v>
      </c>
    </row>
    <row r="41" spans="1:3">
      <c r="A41" s="4" t="s">
        <v>433</v>
      </c>
      <c r="B41" s="4" t="s">
        <v>446</v>
      </c>
      <c r="C41" s="4" t="s">
        <v>447</v>
      </c>
    </row>
    <row r="42" spans="1:3">
      <c r="A42" s="4" t="s">
        <v>448</v>
      </c>
    </row>
    <row r="43" spans="1:3">
      <c r="A43" s="3" t="s">
        <v>424</v>
      </c>
    </row>
    <row r="44" spans="1:3">
      <c r="A44" s="4" t="s">
        <v>449</v>
      </c>
      <c r="B44" s="5" t="n">
        <v>13725</v>
      </c>
    </row>
    <row r="45" spans="1:3">
      <c r="A45" s="4" t="s">
        <v>450</v>
      </c>
      <c r="B45" s="6" t="n">
        <v>-2500</v>
      </c>
    </row>
    <row r="46" spans="1:3">
      <c r="A46" s="4" t="s">
        <v>424</v>
      </c>
      <c r="B46" s="5" t="n">
        <v>11225</v>
      </c>
      <c r="C46" s="5" t="n">
        <v>137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5</v>
      </c>
      <c r="D2" s="2" t="s">
        <v>36</v>
      </c>
    </row>
    <row r="3" spans="1:4">
      <c r="A3" s="3" t="s">
        <v>158</v>
      </c>
    </row>
    <row r="4" spans="1:4">
      <c r="A4" s="4" t="s">
        <v>452</v>
      </c>
      <c r="B4" s="9" t="n">
        <v>1.6</v>
      </c>
      <c r="C4" s="9" t="n">
        <v>1.9</v>
      </c>
      <c r="D4" s="9" t="n">
        <v>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453</v>
      </c>
      <c r="B1" s="2" t="s">
        <v>357</v>
      </c>
    </row>
    <row r="2" spans="1:2">
      <c r="A2" s="4" t="s">
        <v>311</v>
      </c>
    </row>
    <row r="3" spans="1:2">
      <c r="A3" s="3" t="s">
        <v>454</v>
      </c>
    </row>
    <row r="4" spans="1:2">
      <c r="A4" s="4" t="s">
        <v>455</v>
      </c>
      <c r="B4" s="9" t="n">
        <v>0.5</v>
      </c>
    </row>
    <row r="5" spans="1:2">
      <c r="A5" s="4" t="s">
        <v>456</v>
      </c>
      <c r="B5" s="10" t="n">
        <v>0.5</v>
      </c>
    </row>
    <row r="6" spans="1:2">
      <c r="A6" s="4" t="s">
        <v>457</v>
      </c>
      <c r="B6" s="10" t="n">
        <v>0.5</v>
      </c>
    </row>
    <row r="7" spans="1:2">
      <c r="A7" s="4" t="s">
        <v>458</v>
      </c>
      <c r="B7" s="10" t="n">
        <v>0.5</v>
      </c>
    </row>
    <row r="8" spans="1:2">
      <c r="A8" s="4" t="s">
        <v>459</v>
      </c>
      <c r="B8" s="10" t="n">
        <v>0.5</v>
      </c>
    </row>
    <row r="9" spans="1:2">
      <c r="A9" s="4" t="s">
        <v>312</v>
      </c>
    </row>
    <row r="10" spans="1:2">
      <c r="A10" s="3" t="s">
        <v>454</v>
      </c>
    </row>
    <row r="11" spans="1:2">
      <c r="A11" s="4" t="s">
        <v>455</v>
      </c>
      <c r="B11" s="6" t="n">
        <v>1</v>
      </c>
    </row>
    <row r="12" spans="1:2">
      <c r="A12" s="4" t="s">
        <v>456</v>
      </c>
      <c r="B12" s="6" t="n">
        <v>1</v>
      </c>
    </row>
    <row r="13" spans="1:2">
      <c r="A13" s="4" t="s">
        <v>457</v>
      </c>
      <c r="B13" s="6" t="n">
        <v>1</v>
      </c>
    </row>
    <row r="14" spans="1:2">
      <c r="A14" s="4" t="s">
        <v>458</v>
      </c>
      <c r="B14" s="6" t="n">
        <v>1</v>
      </c>
    </row>
    <row r="15" spans="1:2">
      <c r="A15" s="4" t="s">
        <v>459</v>
      </c>
      <c r="B15"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21"/>
    <col customWidth="1" max="3" min="3" width="26"/>
    <col customWidth="1" max="4" min="4" width="26"/>
    <col customWidth="1" max="5" min="5" width="19"/>
    <col customWidth="1" max="6" min="6" width="21"/>
  </cols>
  <sheetData>
    <row r="1" spans="1:6">
      <c r="A1" s="1" t="s">
        <v>460</v>
      </c>
      <c r="B1" s="2" t="s">
        <v>461</v>
      </c>
      <c r="C1" s="2" t="s">
        <v>356</v>
      </c>
      <c r="D1" s="2" t="s">
        <v>364</v>
      </c>
      <c r="E1" s="2" t="s">
        <v>462</v>
      </c>
      <c r="F1" s="2" t="s">
        <v>326</v>
      </c>
    </row>
    <row r="2" spans="1:6">
      <c r="A2" s="3" t="s">
        <v>69</v>
      </c>
    </row>
    <row r="3" spans="1:6">
      <c r="A3" s="4" t="s">
        <v>69</v>
      </c>
      <c r="D3" s="5" t="n">
        <v>112069</v>
      </c>
      <c r="F3" s="5" t="n">
        <v>119074</v>
      </c>
    </row>
    <row r="4" spans="1:6">
      <c r="A4" s="4" t="s">
        <v>463</v>
      </c>
    </row>
    <row r="5" spans="1:6">
      <c r="A5" s="3" t="s">
        <v>69</v>
      </c>
    </row>
    <row r="6" spans="1:6">
      <c r="A6" s="4" t="s">
        <v>464</v>
      </c>
      <c r="B6" s="5" t="n">
        <v>151100</v>
      </c>
    </row>
    <row r="7" spans="1:6">
      <c r="A7" s="4" t="s">
        <v>69</v>
      </c>
      <c r="D7" s="6" t="n">
        <v>17800</v>
      </c>
    </row>
    <row r="8" spans="1:6">
      <c r="A8" s="4" t="s">
        <v>387</v>
      </c>
    </row>
    <row r="9" spans="1:6">
      <c r="A9" s="3" t="s">
        <v>69</v>
      </c>
    </row>
    <row r="10" spans="1:6">
      <c r="A10" s="4" t="s">
        <v>465</v>
      </c>
      <c r="E10" s="6" t="n">
        <v>36</v>
      </c>
    </row>
    <row r="11" spans="1:6">
      <c r="A11" s="4" t="s">
        <v>466</v>
      </c>
    </row>
    <row r="12" spans="1:6">
      <c r="A12" s="3" t="s">
        <v>69</v>
      </c>
    </row>
    <row r="13" spans="1:6">
      <c r="A13" s="4" t="s">
        <v>69</v>
      </c>
      <c r="D13" s="5" t="n">
        <v>94300</v>
      </c>
    </row>
    <row r="14" spans="1:6">
      <c r="A14" s="4" t="s">
        <v>380</v>
      </c>
    </row>
    <row r="15" spans="1:6">
      <c r="A15" s="3" t="s">
        <v>69</v>
      </c>
    </row>
    <row r="16" spans="1:6">
      <c r="A16" s="4" t="s">
        <v>381</v>
      </c>
      <c r="C16" s="6" t="n">
        <v>36</v>
      </c>
      <c r="D16" s="6" t="n">
        <v>36</v>
      </c>
    </row>
    <row r="17" spans="1:6">
      <c r="A17" s="4" t="s">
        <v>382</v>
      </c>
      <c r="C17" s="5" t="n">
        <v>7000</v>
      </c>
      <c r="D17" s="5" t="n">
        <v>7000</v>
      </c>
    </row>
    <row r="18" spans="1:6">
      <c r="A18" s="4" t="s">
        <v>467</v>
      </c>
      <c r="C18" s="5" t="n">
        <v>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68</v>
      </c>
      <c r="B1" s="2" t="s">
        <v>2</v>
      </c>
      <c r="C1" s="2" t="s">
        <v>35</v>
      </c>
      <c r="D1" s="2" t="s">
        <v>36</v>
      </c>
    </row>
    <row r="2" spans="1:4">
      <c r="A2" s="3" t="s">
        <v>160</v>
      </c>
    </row>
    <row r="3" spans="1:4">
      <c r="A3" s="4" t="s">
        <v>469</v>
      </c>
      <c r="B3" s="5" t="n">
        <v>73180</v>
      </c>
      <c r="C3" s="5" t="n">
        <v>78822</v>
      </c>
    </row>
    <row r="4" spans="1:4">
      <c r="A4" s="4" t="s">
        <v>470</v>
      </c>
      <c r="B4" s="6" t="n">
        <v>70200</v>
      </c>
      <c r="C4" s="6" t="n">
        <v>71399</v>
      </c>
    </row>
    <row r="5" spans="1:4">
      <c r="A5" s="4" t="s">
        <v>471</v>
      </c>
      <c r="B5" s="6" t="n">
        <v>68182</v>
      </c>
      <c r="C5" s="6" t="n">
        <v>70643</v>
      </c>
    </row>
    <row r="6" spans="1:4">
      <c r="A6" s="4" t="s">
        <v>472</v>
      </c>
      <c r="B6" s="6" t="n">
        <v>61071</v>
      </c>
      <c r="C6" s="6" t="n">
        <v>56729</v>
      </c>
      <c r="D6" s="5" t="n">
        <v>49869</v>
      </c>
    </row>
    <row r="7" spans="1:4">
      <c r="A7" s="4" t="s">
        <v>473</v>
      </c>
      <c r="B7" s="6" t="n">
        <v>30332</v>
      </c>
      <c r="C7" s="6" t="n">
        <v>26084</v>
      </c>
    </row>
    <row r="8" spans="1:4">
      <c r="A8" s="4" t="s">
        <v>474</v>
      </c>
      <c r="B8" s="6" t="n">
        <v>14093</v>
      </c>
      <c r="C8" s="6" t="n">
        <v>15904</v>
      </c>
    </row>
    <row r="9" spans="1:4">
      <c r="A9" s="4" t="s">
        <v>475</v>
      </c>
      <c r="B9" s="6" t="n">
        <v>61684</v>
      </c>
      <c r="C9" s="6" t="n">
        <v>50876</v>
      </c>
    </row>
    <row r="10" spans="1:4">
      <c r="A10" s="4" t="s">
        <v>76</v>
      </c>
      <c r="B10" s="5" t="n">
        <v>378742</v>
      </c>
      <c r="C10" s="5" t="n">
        <v>3704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76</v>
      </c>
      <c r="B1" s="2" t="s">
        <v>2</v>
      </c>
      <c r="C1" s="2" t="s">
        <v>35</v>
      </c>
    </row>
    <row r="2" spans="1:3">
      <c r="A2" s="3" t="s">
        <v>477</v>
      </c>
    </row>
    <row r="3" spans="1:3">
      <c r="A3" s="4" t="s">
        <v>478</v>
      </c>
      <c r="B3" s="5" t="n">
        <v>2717450</v>
      </c>
      <c r="C3" s="5" t="n">
        <v>2742350</v>
      </c>
    </row>
    <row r="4" spans="1:3">
      <c r="A4" s="4" t="s">
        <v>479</v>
      </c>
      <c r="B4" s="6" t="n">
        <v>-11550</v>
      </c>
      <c r="C4" s="6" t="n">
        <v>-15686</v>
      </c>
    </row>
    <row r="5" spans="1:3">
      <c r="A5" s="4" t="s">
        <v>480</v>
      </c>
      <c r="B5" s="6" t="n">
        <v>2705900</v>
      </c>
      <c r="C5" s="6" t="n">
        <v>2726664</v>
      </c>
    </row>
    <row r="6" spans="1:3">
      <c r="A6" s="4" t="s">
        <v>481</v>
      </c>
      <c r="B6" s="6" t="n">
        <v>-24900</v>
      </c>
      <c r="C6" s="6" t="n">
        <v>-24900</v>
      </c>
    </row>
    <row r="7" spans="1:3">
      <c r="A7" s="4" t="s">
        <v>80</v>
      </c>
      <c r="B7" s="6" t="n">
        <v>2681000</v>
      </c>
      <c r="C7" s="6" t="n">
        <v>2701764</v>
      </c>
    </row>
    <row r="8" spans="1:3">
      <c r="A8" s="4" t="s">
        <v>482</v>
      </c>
    </row>
    <row r="9" spans="1:3">
      <c r="A9" s="3" t="s">
        <v>477</v>
      </c>
    </row>
    <row r="10" spans="1:3">
      <c r="A10" s="4" t="s">
        <v>478</v>
      </c>
      <c r="B10" s="6" t="n">
        <v>2207450</v>
      </c>
      <c r="C10" s="5" t="n">
        <v>2232350</v>
      </c>
    </row>
    <row r="11" spans="1:3">
      <c r="A11" s="4" t="s">
        <v>410</v>
      </c>
    </row>
    <row r="12" spans="1:3">
      <c r="A12" s="3" t="s">
        <v>477</v>
      </c>
    </row>
    <row r="13" spans="1:3">
      <c r="A13" s="4" t="s">
        <v>483</v>
      </c>
      <c r="C13" s="4" t="s">
        <v>484</v>
      </c>
    </row>
    <row r="14" spans="1:3">
      <c r="A14" s="4" t="s">
        <v>478</v>
      </c>
      <c r="B14" s="5" t="n">
        <v>510000</v>
      </c>
      <c r="C14" s="5" t="n">
        <v>51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85</v>
      </c>
      <c r="B1" s="2" t="s">
        <v>1</v>
      </c>
    </row>
    <row r="2" spans="1:4">
      <c r="B2" s="2" t="s">
        <v>2</v>
      </c>
      <c r="C2" s="2" t="s">
        <v>35</v>
      </c>
      <c r="D2" s="2" t="s">
        <v>36</v>
      </c>
    </row>
    <row r="3" spans="1:4">
      <c r="A3" s="3" t="s">
        <v>486</v>
      </c>
    </row>
    <row r="4" spans="1:4">
      <c r="A4" s="4" t="s">
        <v>455</v>
      </c>
      <c r="B4" s="5" t="n">
        <v>24900</v>
      </c>
    </row>
    <row r="5" spans="1:4">
      <c r="A5" s="4" t="s">
        <v>456</v>
      </c>
      <c r="B5" s="6" t="n">
        <v>534900</v>
      </c>
    </row>
    <row r="6" spans="1:4">
      <c r="A6" s="4" t="s">
        <v>457</v>
      </c>
      <c r="B6" s="6" t="n">
        <v>18675</v>
      </c>
    </row>
    <row r="7" spans="1:4">
      <c r="A7" s="4" t="s">
        <v>458</v>
      </c>
      <c r="B7" s="6" t="n">
        <v>2138975</v>
      </c>
    </row>
    <row r="8" spans="1:4">
      <c r="A8" s="4" t="s">
        <v>478</v>
      </c>
      <c r="B8" s="5" t="n">
        <v>2717450</v>
      </c>
      <c r="C8" s="5" t="n">
        <v>2742350</v>
      </c>
    </row>
    <row r="9" spans="1:4">
      <c r="A9" s="4" t="s">
        <v>487</v>
      </c>
      <c r="B9" s="4" t="s">
        <v>488</v>
      </c>
      <c r="C9" s="4" t="s">
        <v>489</v>
      </c>
    </row>
    <row r="10" spans="1:4">
      <c r="A10" s="4" t="s">
        <v>490</v>
      </c>
      <c r="B10" s="5" t="n">
        <v>144300</v>
      </c>
      <c r="C10" s="5" t="n">
        <v>137600</v>
      </c>
      <c r="D10" s="5" t="n">
        <v>113300</v>
      </c>
    </row>
    <row r="11" spans="1:4">
      <c r="A11" s="4" t="s">
        <v>491</v>
      </c>
      <c r="B11" s="6" t="n">
        <v>14607</v>
      </c>
    </row>
    <row r="12" spans="1:4">
      <c r="A12" s="3" t="s">
        <v>492</v>
      </c>
    </row>
    <row r="13" spans="1:4">
      <c r="A13" s="4" t="s">
        <v>28</v>
      </c>
      <c r="B13" s="6" t="n">
        <v>4951</v>
      </c>
    </row>
    <row r="14" spans="1:4">
      <c r="A14" s="4" t="s">
        <v>455</v>
      </c>
      <c r="B14" s="6" t="n">
        <v>4818</v>
      </c>
    </row>
    <row r="15" spans="1:4">
      <c r="A15" s="4" t="s">
        <v>456</v>
      </c>
      <c r="B15" s="6" t="n">
        <v>2605</v>
      </c>
    </row>
    <row r="16" spans="1:4">
      <c r="A16" s="4" t="s">
        <v>457</v>
      </c>
      <c r="B16" s="6" t="n">
        <v>2233</v>
      </c>
    </row>
    <row r="17" spans="1:4">
      <c r="A17" s="4" t="s">
        <v>493</v>
      </c>
      <c r="B17" s="5" t="n">
        <v>14607</v>
      </c>
    </row>
    <row r="18" spans="1:4">
      <c r="A18" s="4" t="s">
        <v>311</v>
      </c>
    </row>
    <row r="19" spans="1:4">
      <c r="A19" s="3" t="s">
        <v>486</v>
      </c>
    </row>
    <row r="20" spans="1:4">
      <c r="A20" s="4" t="s">
        <v>494</v>
      </c>
      <c r="B20" s="4" t="s">
        <v>366</v>
      </c>
    </row>
    <row r="21" spans="1:4">
      <c r="A21" s="4" t="s">
        <v>312</v>
      </c>
    </row>
    <row r="22" spans="1:4">
      <c r="A22" s="3" t="s">
        <v>486</v>
      </c>
    </row>
    <row r="23" spans="1:4">
      <c r="A23" s="4" t="s">
        <v>494</v>
      </c>
      <c r="B23" s="4" t="s">
        <v>3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s>
  <sheetData>
    <row r="1" spans="1:7">
      <c r="A1" s="1" t="s">
        <v>495</v>
      </c>
      <c r="B1" s="2" t="s">
        <v>496</v>
      </c>
      <c r="C1" s="2" t="s">
        <v>497</v>
      </c>
      <c r="D1" s="2" t="s">
        <v>357</v>
      </c>
      <c r="E1" s="2" t="s">
        <v>327</v>
      </c>
      <c r="F1" s="2" t="s">
        <v>326</v>
      </c>
      <c r="G1" s="2" t="s">
        <v>498</v>
      </c>
    </row>
    <row r="2" spans="1:7">
      <c r="A2" s="3" t="s">
        <v>477</v>
      </c>
    </row>
    <row r="3" spans="1:7">
      <c r="A3" s="4" t="s">
        <v>499</v>
      </c>
      <c r="D3" s="5" t="n">
        <v>2717450</v>
      </c>
      <c r="F3" s="5" t="n">
        <v>2742350</v>
      </c>
    </row>
    <row r="4" spans="1:7">
      <c r="A4" s="4" t="s">
        <v>500</v>
      </c>
      <c r="D4" s="6" t="n">
        <v>14607</v>
      </c>
    </row>
    <row r="5" spans="1:7">
      <c r="A5" s="4" t="s">
        <v>46</v>
      </c>
      <c r="D5" s="6" t="n">
        <v>1835</v>
      </c>
      <c r="E5" s="5" t="n">
        <v>7292</v>
      </c>
    </row>
    <row r="6" spans="1:7">
      <c r="A6" s="4" t="s">
        <v>482</v>
      </c>
    </row>
    <row r="7" spans="1:7">
      <c r="A7" s="3" t="s">
        <v>477</v>
      </c>
    </row>
    <row r="8" spans="1:7">
      <c r="A8" s="4" t="s">
        <v>499</v>
      </c>
      <c r="D8" s="6" t="n">
        <v>2207450</v>
      </c>
      <c r="F8" s="5" t="n">
        <v>2232350</v>
      </c>
    </row>
    <row r="9" spans="1:7">
      <c r="A9" s="4" t="s">
        <v>501</v>
      </c>
    </row>
    <row r="10" spans="1:7">
      <c r="A10" s="3" t="s">
        <v>477</v>
      </c>
    </row>
    <row r="11" spans="1:7">
      <c r="A11" s="4" t="s">
        <v>502</v>
      </c>
      <c r="G11" s="5" t="n">
        <v>850000</v>
      </c>
    </row>
    <row r="12" spans="1:7">
      <c r="A12" s="4" t="s">
        <v>503</v>
      </c>
      <c r="G12" s="4" t="s">
        <v>504</v>
      </c>
    </row>
    <row r="13" spans="1:7">
      <c r="A13" s="4" t="s">
        <v>505</v>
      </c>
      <c r="G13" s="4" t="s">
        <v>506</v>
      </c>
    </row>
    <row r="14" spans="1:7">
      <c r="A14" s="4" t="s">
        <v>499</v>
      </c>
      <c r="D14" s="6" t="n">
        <v>2207500</v>
      </c>
    </row>
    <row r="15" spans="1:7">
      <c r="A15" s="4" t="s">
        <v>507</v>
      </c>
      <c r="B15" s="5" t="n">
        <v>750000</v>
      </c>
    </row>
    <row r="16" spans="1:7">
      <c r="A16" s="4" t="s">
        <v>508</v>
      </c>
      <c r="B16" s="11" t="n">
        <v>3.25</v>
      </c>
    </row>
    <row r="17" spans="1:7">
      <c r="A17" s="4" t="s">
        <v>509</v>
      </c>
      <c r="B17" s="4" t="s">
        <v>510</v>
      </c>
    </row>
    <row r="18" spans="1:7">
      <c r="A18" s="4" t="s">
        <v>511</v>
      </c>
      <c r="B18" s="4" t="s">
        <v>512</v>
      </c>
    </row>
    <row r="19" spans="1:7">
      <c r="A19" s="4" t="s">
        <v>513</v>
      </c>
      <c r="B19" s="4" t="s">
        <v>514</v>
      </c>
    </row>
    <row r="20" spans="1:7">
      <c r="A20" s="4" t="s">
        <v>515</v>
      </c>
      <c r="B20" s="4" t="s">
        <v>516</v>
      </c>
    </row>
    <row r="21" spans="1:7">
      <c r="A21" s="4" t="s">
        <v>517</v>
      </c>
      <c r="B21" s="4" t="s">
        <v>514</v>
      </c>
    </row>
    <row r="22" spans="1:7">
      <c r="A22" s="4" t="s">
        <v>500</v>
      </c>
      <c r="D22" s="5" t="n">
        <v>8900</v>
      </c>
    </row>
    <row r="23" spans="1:7">
      <c r="A23" s="4" t="s">
        <v>46</v>
      </c>
      <c r="B23" s="5" t="n">
        <v>1800</v>
      </c>
      <c r="C23" s="5" t="n">
        <v>6900</v>
      </c>
    </row>
    <row r="24" spans="1:7">
      <c r="A24" s="4" t="s">
        <v>518</v>
      </c>
    </row>
    <row r="25" spans="1:7">
      <c r="A25" s="3" t="s">
        <v>477</v>
      </c>
    </row>
    <row r="26" spans="1:7">
      <c r="A26" s="4" t="s">
        <v>519</v>
      </c>
      <c r="B26" s="11" t="n">
        <v>3.75</v>
      </c>
    </row>
    <row r="27" spans="1:7">
      <c r="A27" s="4" t="s">
        <v>520</v>
      </c>
    </row>
    <row r="28" spans="1:7">
      <c r="A28" s="3" t="s">
        <v>477</v>
      </c>
    </row>
    <row r="29" spans="1:7">
      <c r="A29" s="4" t="s">
        <v>521</v>
      </c>
      <c r="B29" s="4" t="s">
        <v>522</v>
      </c>
    </row>
    <row r="30" spans="1:7">
      <c r="A30" s="4" t="s">
        <v>523</v>
      </c>
    </row>
    <row r="31" spans="1:7">
      <c r="A31" s="3" t="s">
        <v>477</v>
      </c>
    </row>
    <row r="32" spans="1:7">
      <c r="A32" s="4" t="s">
        <v>521</v>
      </c>
      <c r="B32" s="4" t="s">
        <v>524</v>
      </c>
    </row>
    <row r="33" spans="1:7">
      <c r="A33" s="4" t="s">
        <v>525</v>
      </c>
    </row>
    <row r="34" spans="1:7">
      <c r="A34" s="3" t="s">
        <v>477</v>
      </c>
    </row>
    <row r="35" spans="1:7">
      <c r="A35" s="4" t="s">
        <v>521</v>
      </c>
      <c r="B35" s="4" t="s">
        <v>526</v>
      </c>
    </row>
    <row r="36" spans="1:7">
      <c r="A36" s="4" t="s">
        <v>527</v>
      </c>
    </row>
    <row r="37" spans="1:7">
      <c r="A37" s="3" t="s">
        <v>477</v>
      </c>
    </row>
    <row r="38" spans="1:7">
      <c r="A38" s="4" t="s">
        <v>521</v>
      </c>
      <c r="B38" s="4" t="s">
        <v>5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2"/>
  </cols>
  <sheetData>
    <row r="1" spans="1:6">
      <c r="A1" s="1" t="s">
        <v>129</v>
      </c>
      <c r="B1" s="2" t="s">
        <v>130</v>
      </c>
      <c r="C1" s="2" t="s">
        <v>131</v>
      </c>
      <c r="D1" s="2" t="s">
        <v>132</v>
      </c>
      <c r="E1" s="2" t="s">
        <v>133</v>
      </c>
      <c r="F1" s="2" t="s">
        <v>134</v>
      </c>
    </row>
    <row r="2" spans="1:6">
      <c r="A2" s="4" t="s">
        <v>135</v>
      </c>
      <c r="B2" s="5" t="n">
        <v>13979</v>
      </c>
      <c r="C2" s="5" t="n">
        <v>592420</v>
      </c>
      <c r="D2" s="5" t="n">
        <v>-2308438</v>
      </c>
      <c r="E2" s="5" t="n">
        <v>-22056</v>
      </c>
      <c r="F2" s="5" t="n">
        <v>-1724095</v>
      </c>
    </row>
    <row r="3" spans="1:6">
      <c r="A3" s="4" t="s">
        <v>136</v>
      </c>
      <c r="B3" s="6" t="n">
        <v>208996</v>
      </c>
    </row>
    <row r="4" spans="1:6">
      <c r="A4" s="3" t="s">
        <v>137</v>
      </c>
    </row>
    <row r="5" spans="1:6">
      <c r="A5" s="4" t="s">
        <v>50</v>
      </c>
      <c r="D5" s="6" t="n">
        <v>378159</v>
      </c>
      <c r="F5" s="6" t="n">
        <v>378159</v>
      </c>
    </row>
    <row r="6" spans="1:6">
      <c r="A6" s="4" t="s">
        <v>138</v>
      </c>
      <c r="E6" s="6" t="n">
        <v>7832</v>
      </c>
      <c r="F6" s="6" t="n">
        <v>7832</v>
      </c>
    </row>
    <row r="7" spans="1:6">
      <c r="A7" s="4" t="s">
        <v>102</v>
      </c>
      <c r="C7" s="6" t="n">
        <v>17379</v>
      </c>
      <c r="F7" s="6" t="n">
        <v>17379</v>
      </c>
    </row>
    <row r="8" spans="1:6">
      <c r="A8" s="4" t="s">
        <v>139</v>
      </c>
      <c r="B8" s="5" t="n">
        <v>147</v>
      </c>
      <c r="C8" s="6" t="n">
        <v>27132</v>
      </c>
      <c r="F8" s="6" t="n">
        <v>27279</v>
      </c>
    </row>
    <row r="9" spans="1:6">
      <c r="A9" s="4" t="s">
        <v>140</v>
      </c>
      <c r="B9" s="6" t="n">
        <v>2160</v>
      </c>
    </row>
    <row r="10" spans="1:6">
      <c r="A10" s="4" t="s">
        <v>141</v>
      </c>
      <c r="B10" s="5" t="n">
        <v>-1178</v>
      </c>
      <c r="C10" s="6" t="n">
        <v>-403802</v>
      </c>
      <c r="F10" s="6" t="n">
        <v>-404980</v>
      </c>
    </row>
    <row r="11" spans="1:6">
      <c r="A11" s="4" t="s">
        <v>142</v>
      </c>
      <c r="B11" s="6" t="n">
        <v>-17845</v>
      </c>
    </row>
    <row r="12" spans="1:6">
      <c r="A12" s="4" t="s">
        <v>143</v>
      </c>
      <c r="B12" s="5" t="n">
        <v>12948</v>
      </c>
      <c r="C12" s="6" t="n">
        <v>233129</v>
      </c>
      <c r="D12" s="6" t="n">
        <v>-1930279</v>
      </c>
      <c r="E12" s="6" t="n">
        <v>-14224</v>
      </c>
      <c r="F12" s="6" t="n">
        <v>-1698426</v>
      </c>
    </row>
    <row r="13" spans="1:6">
      <c r="A13" s="4" t="s">
        <v>144</v>
      </c>
      <c r="B13" s="6" t="n">
        <v>193311</v>
      </c>
    </row>
    <row r="14" spans="1:6">
      <c r="A14" s="3" t="s">
        <v>137</v>
      </c>
    </row>
    <row r="15" spans="1:6">
      <c r="A15" s="4" t="s">
        <v>50</v>
      </c>
      <c r="D15" s="6" t="n">
        <v>390498</v>
      </c>
      <c r="F15" s="6" t="n">
        <v>390498</v>
      </c>
    </row>
    <row r="16" spans="1:6">
      <c r="A16" s="4" t="s">
        <v>138</v>
      </c>
      <c r="E16" s="6" t="n">
        <v>10564</v>
      </c>
      <c r="F16" s="6" t="n">
        <v>10564</v>
      </c>
    </row>
    <row r="17" spans="1:6">
      <c r="A17" s="4" t="s">
        <v>102</v>
      </c>
      <c r="C17" s="6" t="n">
        <v>25033</v>
      </c>
      <c r="F17" s="6" t="n">
        <v>25033</v>
      </c>
    </row>
    <row r="18" spans="1:6">
      <c r="A18" s="4" t="s">
        <v>139</v>
      </c>
      <c r="B18" s="5" t="n">
        <v>131</v>
      </c>
      <c r="C18" s="6" t="n">
        <v>16457</v>
      </c>
      <c r="F18" s="6" t="n">
        <v>16588</v>
      </c>
    </row>
    <row r="19" spans="1:6">
      <c r="A19" s="4" t="s">
        <v>140</v>
      </c>
      <c r="B19" s="6" t="n">
        <v>1930</v>
      </c>
    </row>
    <row r="20" spans="1:6">
      <c r="A20" s="4" t="s">
        <v>141</v>
      </c>
      <c r="B20" s="5" t="n">
        <v>-873</v>
      </c>
      <c r="C20" s="6" t="n">
        <v>-252879</v>
      </c>
      <c r="F20" s="6" t="n">
        <v>-253752</v>
      </c>
    </row>
    <row r="21" spans="1:6">
      <c r="A21" s="4" t="s">
        <v>142</v>
      </c>
      <c r="B21" s="6" t="n">
        <v>-13322</v>
      </c>
    </row>
    <row r="22" spans="1:6">
      <c r="A22" s="4" t="s">
        <v>145</v>
      </c>
      <c r="B22" s="5" t="n">
        <v>12206</v>
      </c>
      <c r="C22" s="6" t="n">
        <v>21740</v>
      </c>
      <c r="D22" s="6" t="n">
        <v>-1539781</v>
      </c>
      <c r="E22" s="6" t="n">
        <v>-3660</v>
      </c>
      <c r="F22" s="5" t="n">
        <v>-1509495</v>
      </c>
    </row>
    <row r="23" spans="1:6">
      <c r="A23" s="4" t="s">
        <v>146</v>
      </c>
      <c r="B23" s="6" t="n">
        <v>181919</v>
      </c>
      <c r="F23" s="6" t="n">
        <v>181919</v>
      </c>
    </row>
    <row r="24" spans="1:6">
      <c r="A24" s="3" t="s">
        <v>137</v>
      </c>
    </row>
    <row r="25" spans="1:6">
      <c r="A25" s="4" t="s">
        <v>50</v>
      </c>
      <c r="D25" s="6" t="n">
        <v>319545</v>
      </c>
      <c r="F25" s="5" t="n">
        <v>319545</v>
      </c>
    </row>
    <row r="26" spans="1:6">
      <c r="A26" s="4" t="s">
        <v>138</v>
      </c>
      <c r="E26" s="6" t="n">
        <v>-10898</v>
      </c>
      <c r="F26" s="6" t="n">
        <v>-10898</v>
      </c>
    </row>
    <row r="27" spans="1:6">
      <c r="A27" s="4" t="s">
        <v>102</v>
      </c>
      <c r="C27" s="6" t="n">
        <v>27197</v>
      </c>
      <c r="F27" s="6" t="n">
        <v>27197</v>
      </c>
    </row>
    <row r="28" spans="1:6">
      <c r="A28" s="4" t="s">
        <v>139</v>
      </c>
      <c r="B28" s="5" t="n">
        <v>72</v>
      </c>
      <c r="C28" s="6" t="n">
        <v>3969</v>
      </c>
      <c r="F28" s="6" t="n">
        <v>4041</v>
      </c>
    </row>
    <row r="29" spans="1:6">
      <c r="A29" s="4" t="s">
        <v>140</v>
      </c>
      <c r="B29" s="6" t="n">
        <v>1066</v>
      </c>
    </row>
    <row r="30" spans="1:6">
      <c r="A30" s="4" t="s">
        <v>141</v>
      </c>
      <c r="B30" s="5" t="n">
        <v>-1684</v>
      </c>
      <c r="C30" s="6" t="n">
        <v>-46952</v>
      </c>
      <c r="D30" s="6" t="n">
        <v>-407949</v>
      </c>
      <c r="F30" s="6" t="n">
        <v>-456585</v>
      </c>
    </row>
    <row r="31" spans="1:6">
      <c r="A31" s="4" t="s">
        <v>142</v>
      </c>
      <c r="B31" s="6" t="n">
        <v>-25211</v>
      </c>
    </row>
    <row r="32" spans="1:6">
      <c r="A32" s="4" t="s">
        <v>147</v>
      </c>
      <c r="B32" s="5" t="n">
        <v>10594</v>
      </c>
      <c r="C32" s="5" t="n">
        <v>5954</v>
      </c>
      <c r="D32" s="5" t="n">
        <v>-1628185</v>
      </c>
      <c r="E32" s="5" t="n">
        <v>-14558</v>
      </c>
      <c r="F32" s="5" t="n">
        <v>-1626195</v>
      </c>
    </row>
    <row r="33" spans="1:6">
      <c r="A33" s="4" t="s">
        <v>148</v>
      </c>
      <c r="B33" s="6" t="n">
        <v>157774</v>
      </c>
      <c r="F33" s="6" t="n">
        <v>1577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s>
  <sheetData>
    <row r="1" spans="1:5">
      <c r="A1" s="1" t="s">
        <v>529</v>
      </c>
      <c r="B1" s="2" t="s">
        <v>1</v>
      </c>
    </row>
    <row r="2" spans="1:5">
      <c r="B2" s="2" t="s">
        <v>357</v>
      </c>
      <c r="C2" s="2" t="s">
        <v>326</v>
      </c>
      <c r="D2" s="2" t="s">
        <v>327</v>
      </c>
      <c r="E2" s="2" t="s">
        <v>530</v>
      </c>
    </row>
    <row r="3" spans="1:5">
      <c r="A3" s="3" t="s">
        <v>477</v>
      </c>
    </row>
    <row r="4" spans="1:5">
      <c r="A4" s="4" t="s">
        <v>45</v>
      </c>
      <c r="B4" s="5" t="n">
        <v>147085</v>
      </c>
      <c r="C4" s="5" t="n">
        <v>129116</v>
      </c>
      <c r="D4" s="5" t="n">
        <v>126270</v>
      </c>
    </row>
    <row r="5" spans="1:5">
      <c r="A5" s="4" t="s">
        <v>531</v>
      </c>
    </row>
    <row r="6" spans="1:5">
      <c r="A6" s="3" t="s">
        <v>477</v>
      </c>
    </row>
    <row r="7" spans="1:5">
      <c r="A7" s="4" t="s">
        <v>532</v>
      </c>
      <c r="E7" s="4" t="s">
        <v>533</v>
      </c>
    </row>
    <row r="8" spans="1:5">
      <c r="A8" s="4" t="s">
        <v>534</v>
      </c>
    </row>
    <row r="9" spans="1:5">
      <c r="A9" s="3" t="s">
        <v>477</v>
      </c>
    </row>
    <row r="10" spans="1:5">
      <c r="A10" s="4" t="s">
        <v>45</v>
      </c>
      <c r="B10" s="6" t="n">
        <v>4600</v>
      </c>
    </row>
    <row r="11" spans="1:5">
      <c r="A11" s="4" t="s">
        <v>535</v>
      </c>
    </row>
    <row r="12" spans="1:5">
      <c r="A12" s="3" t="s">
        <v>477</v>
      </c>
    </row>
    <row r="13" spans="1:5">
      <c r="A13" s="4" t="s">
        <v>536</v>
      </c>
      <c r="E13" s="6" t="n">
        <v>2</v>
      </c>
    </row>
    <row r="14" spans="1:5">
      <c r="A14" s="4" t="s">
        <v>537</v>
      </c>
      <c r="E14" s="5" t="n">
        <v>1000000</v>
      </c>
    </row>
    <row r="15" spans="1:5">
      <c r="A15" s="4" t="s">
        <v>538</v>
      </c>
      <c r="B15" s="6" t="n">
        <v>6400</v>
      </c>
    </row>
    <row r="16" spans="1:5">
      <c r="A16" s="4" t="s">
        <v>539</v>
      </c>
    </row>
    <row r="17" spans="1:5">
      <c r="A17" s="3" t="s">
        <v>477</v>
      </c>
    </row>
    <row r="18" spans="1:5">
      <c r="A18" s="4" t="s">
        <v>538</v>
      </c>
      <c r="B18" s="6" t="n">
        <v>3800</v>
      </c>
    </row>
    <row r="19" spans="1:5">
      <c r="A19" s="4" t="s">
        <v>540</v>
      </c>
    </row>
    <row r="20" spans="1:5">
      <c r="A20" s="3" t="s">
        <v>477</v>
      </c>
    </row>
    <row r="21" spans="1:5">
      <c r="A21" s="4" t="s">
        <v>538</v>
      </c>
      <c r="B21" s="5" t="n">
        <v>26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542</v>
      </c>
      <c r="C1" s="2" t="s">
        <v>2</v>
      </c>
      <c r="D1" s="2" t="s">
        <v>35</v>
      </c>
      <c r="E1" s="2" t="s">
        <v>543</v>
      </c>
    </row>
    <row r="2" spans="1:5">
      <c r="A2" s="3" t="s">
        <v>477</v>
      </c>
    </row>
    <row r="3" spans="1:5">
      <c r="A3" s="4" t="s">
        <v>491</v>
      </c>
      <c r="C3" s="5" t="n">
        <v>14607</v>
      </c>
    </row>
    <row r="4" spans="1:5">
      <c r="A4" s="4" t="s">
        <v>410</v>
      </c>
    </row>
    <row r="5" spans="1:5">
      <c r="A5" s="3" t="s">
        <v>477</v>
      </c>
    </row>
    <row r="6" spans="1:5">
      <c r="A6" s="4" t="s">
        <v>483</v>
      </c>
      <c r="D6" s="4" t="s">
        <v>484</v>
      </c>
    </row>
    <row r="7" spans="1:5">
      <c r="A7" s="4" t="s">
        <v>544</v>
      </c>
    </row>
    <row r="8" spans="1:5">
      <c r="A8" s="3" t="s">
        <v>477</v>
      </c>
    </row>
    <row r="9" spans="1:5">
      <c r="A9" s="4" t="s">
        <v>502</v>
      </c>
      <c r="B9" s="5" t="n">
        <v>260000</v>
      </c>
      <c r="E9" s="5" t="n">
        <v>250000</v>
      </c>
    </row>
    <row r="10" spans="1:5">
      <c r="A10" s="4" t="s">
        <v>483</v>
      </c>
      <c r="B10" s="4" t="s">
        <v>484</v>
      </c>
    </row>
    <row r="11" spans="1:5">
      <c r="A11" s="4" t="s">
        <v>503</v>
      </c>
      <c r="E11" s="4" t="s">
        <v>545</v>
      </c>
    </row>
    <row r="12" spans="1:5">
      <c r="A12" s="4" t="s">
        <v>505</v>
      </c>
      <c r="E12" s="4" t="s">
        <v>546</v>
      </c>
    </row>
    <row r="13" spans="1:5">
      <c r="A13" s="4" t="s">
        <v>547</v>
      </c>
      <c r="B13" s="4" t="s">
        <v>548</v>
      </c>
    </row>
    <row r="14" spans="1:5">
      <c r="A14" s="4" t="s">
        <v>549</v>
      </c>
      <c r="B14" s="5" t="n">
        <v>100000</v>
      </c>
    </row>
    <row r="15" spans="1:5">
      <c r="A15" s="4" t="s">
        <v>550</v>
      </c>
      <c r="B15" s="4" t="s">
        <v>551</v>
      </c>
    </row>
    <row r="16" spans="1:5">
      <c r="A16" s="4" t="s">
        <v>552</v>
      </c>
      <c r="C16" s="6" t="n">
        <v>1097500</v>
      </c>
    </row>
    <row r="17" spans="1:5">
      <c r="A17" s="4" t="s">
        <v>491</v>
      </c>
      <c r="C17" s="5" t="n">
        <v>3100</v>
      </c>
    </row>
    <row r="18" spans="1:5">
      <c r="A18" s="4" t="s">
        <v>553</v>
      </c>
    </row>
    <row r="19" spans="1:5">
      <c r="A19" s="3" t="s">
        <v>477</v>
      </c>
    </row>
    <row r="20" spans="1:5">
      <c r="A20" s="4" t="s">
        <v>519</v>
      </c>
      <c r="B20" s="11" t="n">
        <v>3.25</v>
      </c>
    </row>
    <row r="21" spans="1:5">
      <c r="A21" s="4" t="s">
        <v>554</v>
      </c>
    </row>
    <row r="22" spans="1:5">
      <c r="A22" s="3" t="s">
        <v>477</v>
      </c>
    </row>
    <row r="23" spans="1:5">
      <c r="A23" s="4" t="s">
        <v>555</v>
      </c>
      <c r="B23" s="4" t="s">
        <v>5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56</v>
      </c>
      <c r="B1" s="2" t="s">
        <v>557</v>
      </c>
      <c r="C1" s="2" t="s">
        <v>2</v>
      </c>
      <c r="D1" s="2" t="s">
        <v>36</v>
      </c>
    </row>
    <row r="2" spans="1:4">
      <c r="A2" s="3" t="s">
        <v>558</v>
      </c>
    </row>
    <row r="3" spans="1:4">
      <c r="A3" s="4" t="s">
        <v>491</v>
      </c>
      <c r="C3" s="5" t="n">
        <v>14607</v>
      </c>
    </row>
    <row r="4" spans="1:4">
      <c r="A4" s="4" t="s">
        <v>46</v>
      </c>
      <c r="C4" s="6" t="n">
        <v>1835</v>
      </c>
      <c r="D4" s="5" t="n">
        <v>7292</v>
      </c>
    </row>
    <row r="5" spans="1:4">
      <c r="A5" s="4" t="s">
        <v>559</v>
      </c>
    </row>
    <row r="6" spans="1:4">
      <c r="A6" s="3" t="s">
        <v>558</v>
      </c>
    </row>
    <row r="7" spans="1:4">
      <c r="A7" s="4" t="s">
        <v>560</v>
      </c>
      <c r="B7" s="5" t="n">
        <v>850000</v>
      </c>
    </row>
    <row r="8" spans="1:4">
      <c r="A8" s="4" t="s">
        <v>561</v>
      </c>
      <c r="B8" s="4" t="s">
        <v>562</v>
      </c>
    </row>
    <row r="9" spans="1:4">
      <c r="A9" s="4" t="s">
        <v>563</v>
      </c>
      <c r="B9" s="4" t="s">
        <v>564</v>
      </c>
    </row>
    <row r="10" spans="1:4">
      <c r="A10" s="4" t="s">
        <v>565</v>
      </c>
      <c r="C10" s="6" t="n">
        <v>850000</v>
      </c>
    </row>
    <row r="11" spans="1:4">
      <c r="A11" s="4" t="s">
        <v>566</v>
      </c>
      <c r="C11" s="6" t="n">
        <v>742700</v>
      </c>
    </row>
    <row r="12" spans="1:4">
      <c r="A12" s="4" t="s">
        <v>567</v>
      </c>
      <c r="C12" s="6" t="n">
        <v>107300</v>
      </c>
    </row>
    <row r="13" spans="1:4">
      <c r="A13" s="4" t="s">
        <v>568</v>
      </c>
      <c r="B13" s="5" t="n">
        <v>200000</v>
      </c>
    </row>
    <row r="14" spans="1:4">
      <c r="A14" s="4" t="s">
        <v>569</v>
      </c>
      <c r="B14" s="5" t="n">
        <v>1050000</v>
      </c>
    </row>
    <row r="15" spans="1:4">
      <c r="A15" s="4" t="s">
        <v>570</v>
      </c>
      <c r="B15" s="4" t="s">
        <v>510</v>
      </c>
    </row>
    <row r="16" spans="1:4">
      <c r="A16" s="4" t="s">
        <v>515</v>
      </c>
      <c r="B16" s="4" t="s">
        <v>516</v>
      </c>
    </row>
    <row r="17" spans="1:4">
      <c r="A17" s="4" t="s">
        <v>517</v>
      </c>
      <c r="B17" s="4" t="s">
        <v>514</v>
      </c>
    </row>
    <row r="18" spans="1:4">
      <c r="A18" s="4" t="s">
        <v>571</v>
      </c>
      <c r="B18" s="4" t="s">
        <v>330</v>
      </c>
    </row>
    <row r="19" spans="1:4">
      <c r="A19" s="4" t="s">
        <v>572</v>
      </c>
      <c r="B19" s="4" t="s">
        <v>573</v>
      </c>
    </row>
    <row r="20" spans="1:4">
      <c r="A20" s="4" t="s">
        <v>574</v>
      </c>
      <c r="B20" s="4" t="s">
        <v>575</v>
      </c>
    </row>
    <row r="21" spans="1:4">
      <c r="A21" s="4" t="s">
        <v>491</v>
      </c>
      <c r="C21" s="5" t="n">
        <v>2600</v>
      </c>
    </row>
    <row r="22" spans="1:4">
      <c r="A22" s="4" t="s">
        <v>46</v>
      </c>
      <c r="B22" s="5" t="n">
        <v>400</v>
      </c>
    </row>
    <row r="23" spans="1:4">
      <c r="A23" s="4" t="s">
        <v>576</v>
      </c>
    </row>
    <row r="24" spans="1:4">
      <c r="A24" s="3" t="s">
        <v>558</v>
      </c>
    </row>
    <row r="25" spans="1:4">
      <c r="A25" s="4" t="s">
        <v>577</v>
      </c>
      <c r="B25" s="4" t="s">
        <v>562</v>
      </c>
    </row>
    <row r="26" spans="1:4">
      <c r="A26" s="4" t="s">
        <v>578</v>
      </c>
      <c r="B26" s="4" t="s">
        <v>562</v>
      </c>
    </row>
    <row r="27" spans="1:4">
      <c r="A27" s="4" t="s">
        <v>579</v>
      </c>
      <c r="B27" s="4" t="s">
        <v>580</v>
      </c>
    </row>
    <row r="28" spans="1:4">
      <c r="A28" s="4" t="s">
        <v>581</v>
      </c>
      <c r="B28" s="5" t="n">
        <v>50000</v>
      </c>
    </row>
    <row r="29" spans="1:4">
      <c r="A29" s="4" t="s">
        <v>582</v>
      </c>
      <c r="B29" s="4" t="s">
        <v>580</v>
      </c>
    </row>
    <row r="30" spans="1:4">
      <c r="A30" s="4" t="s">
        <v>583</v>
      </c>
      <c r="B30" s="5" t="n">
        <v>50000</v>
      </c>
    </row>
    <row r="31" spans="1:4">
      <c r="A31" s="4" t="s">
        <v>584</v>
      </c>
      <c r="B31" s="4" t="s">
        <v>526</v>
      </c>
    </row>
    <row r="32" spans="1:4">
      <c r="A32" s="4" t="s">
        <v>585</v>
      </c>
    </row>
    <row r="33" spans="1:4">
      <c r="A33" s="3" t="s">
        <v>558</v>
      </c>
    </row>
    <row r="34" spans="1:4">
      <c r="A34" s="4" t="s">
        <v>577</v>
      </c>
      <c r="B34" s="4" t="s">
        <v>586</v>
      </c>
    </row>
    <row r="35" spans="1:4">
      <c r="A35" s="4" t="s">
        <v>578</v>
      </c>
      <c r="B35" s="4" t="s">
        <v>586</v>
      </c>
    </row>
    <row r="36" spans="1:4">
      <c r="A36" s="4" t="s">
        <v>587</v>
      </c>
      <c r="B36" s="4" t="s">
        <v>580</v>
      </c>
    </row>
    <row r="37" spans="1:4">
      <c r="A37" s="4" t="s">
        <v>588</v>
      </c>
      <c r="B37" s="5" t="n">
        <v>50000</v>
      </c>
    </row>
    <row r="38" spans="1:4">
      <c r="A38" s="4" t="s">
        <v>589</v>
      </c>
    </row>
    <row r="39" spans="1:4">
      <c r="A39" s="3" t="s">
        <v>558</v>
      </c>
    </row>
    <row r="40" spans="1:4">
      <c r="A40" s="4" t="s">
        <v>521</v>
      </c>
      <c r="B40" s="4" t="s">
        <v>524</v>
      </c>
    </row>
    <row r="41" spans="1:4">
      <c r="A41" s="4" t="s">
        <v>590</v>
      </c>
    </row>
    <row r="42" spans="1:4">
      <c r="A42" s="3" t="s">
        <v>558</v>
      </c>
    </row>
    <row r="43" spans="1:4">
      <c r="A43" s="4" t="s">
        <v>521</v>
      </c>
      <c r="B43" s="4" t="s">
        <v>526</v>
      </c>
    </row>
    <row r="44" spans="1:4">
      <c r="A44" s="4" t="s">
        <v>591</v>
      </c>
    </row>
    <row r="45" spans="1:4">
      <c r="A45" s="3" t="s">
        <v>558</v>
      </c>
    </row>
    <row r="46" spans="1:4">
      <c r="A46" s="4" t="s">
        <v>521</v>
      </c>
      <c r="B46" s="4" t="s">
        <v>592</v>
      </c>
    </row>
    <row r="47" spans="1:4">
      <c r="A47" s="4" t="s">
        <v>593</v>
      </c>
    </row>
    <row r="48" spans="1:4">
      <c r="A48" s="3" t="s">
        <v>558</v>
      </c>
    </row>
    <row r="49" spans="1:4">
      <c r="A49" s="4" t="s">
        <v>521</v>
      </c>
      <c r="B49" s="4" t="s">
        <v>5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5</v>
      </c>
      <c r="D2" s="2" t="s">
        <v>36</v>
      </c>
    </row>
    <row r="3" spans="1:4">
      <c r="A3" s="3" t="s">
        <v>595</v>
      </c>
    </row>
    <row r="4" spans="1:4">
      <c r="A4" s="4" t="s">
        <v>455</v>
      </c>
      <c r="B4" s="5" t="n">
        <v>428698</v>
      </c>
    </row>
    <row r="5" spans="1:4">
      <c r="A5" s="4" t="s">
        <v>456</v>
      </c>
      <c r="B5" s="6" t="n">
        <v>386466</v>
      </c>
    </row>
    <row r="6" spans="1:4">
      <c r="A6" s="4" t="s">
        <v>457</v>
      </c>
      <c r="B6" s="6" t="n">
        <v>331032</v>
      </c>
    </row>
    <row r="7" spans="1:4">
      <c r="A7" s="4" t="s">
        <v>458</v>
      </c>
      <c r="B7" s="6" t="n">
        <v>268667</v>
      </c>
    </row>
    <row r="8" spans="1:4">
      <c r="A8" s="4" t="s">
        <v>459</v>
      </c>
      <c r="B8" s="6" t="n">
        <v>206424</v>
      </c>
    </row>
    <row r="9" spans="1:4">
      <c r="A9" s="4" t="s">
        <v>596</v>
      </c>
      <c r="B9" s="6" t="n">
        <v>508178</v>
      </c>
    </row>
    <row r="10" spans="1:4">
      <c r="A10" s="4" t="s">
        <v>597</v>
      </c>
      <c r="B10" s="6" t="n">
        <v>2129465</v>
      </c>
    </row>
    <row r="11" spans="1:4">
      <c r="A11" s="4" t="s">
        <v>598</v>
      </c>
      <c r="B11" s="5" t="n">
        <v>423800</v>
      </c>
      <c r="C11" s="5" t="n">
        <v>425500</v>
      </c>
      <c r="D11" s="5" t="n">
        <v>416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599</v>
      </c>
      <c r="B1" s="2" t="s">
        <v>600</v>
      </c>
      <c r="C1" s="2" t="s">
        <v>601</v>
      </c>
      <c r="D1" s="2" t="s">
        <v>2</v>
      </c>
      <c r="E1" s="2" t="s">
        <v>35</v>
      </c>
      <c r="F1" s="2" t="s">
        <v>36</v>
      </c>
    </row>
    <row r="2" spans="1:6">
      <c r="A2" s="3" t="s">
        <v>602</v>
      </c>
    </row>
    <row r="3" spans="1:6">
      <c r="A3" s="4" t="s">
        <v>603</v>
      </c>
      <c r="D3" s="5" t="n">
        <v>87581</v>
      </c>
      <c r="E3" s="5" t="n">
        <v>204256</v>
      </c>
      <c r="F3" s="5" t="n">
        <v>203621</v>
      </c>
    </row>
    <row r="4" spans="1:6">
      <c r="A4" s="4" t="s">
        <v>604</v>
      </c>
      <c r="D4" s="6" t="n">
        <v>13095</v>
      </c>
      <c r="E4" s="6" t="n">
        <v>18224</v>
      </c>
      <c r="F4" s="6" t="n">
        <v>10665</v>
      </c>
    </row>
    <row r="5" spans="1:6">
      <c r="A5" s="4" t="s">
        <v>605</v>
      </c>
      <c r="D5" s="6" t="n">
        <v>-22718</v>
      </c>
      <c r="E5" s="6" t="n">
        <v>-31570</v>
      </c>
      <c r="F5" s="6" t="n">
        <v>-8820</v>
      </c>
    </row>
    <row r="6" spans="1:6">
      <c r="A6" s="4" t="s">
        <v>606</v>
      </c>
      <c r="D6" s="6" t="n">
        <v>987</v>
      </c>
      <c r="E6" s="6" t="n">
        <v>14557</v>
      </c>
    </row>
    <row r="7" spans="1:6">
      <c r="A7" s="4" t="s">
        <v>607</v>
      </c>
      <c r="D7" s="6" t="n">
        <v>3799</v>
      </c>
    </row>
    <row r="8" spans="1:6">
      <c r="A8" s="4" t="s">
        <v>608</v>
      </c>
      <c r="D8" s="6" t="n">
        <v>5861</v>
      </c>
    </row>
    <row r="9" spans="1:6">
      <c r="A9" s="4" t="s">
        <v>475</v>
      </c>
      <c r="D9" s="6" t="n">
        <v>8904</v>
      </c>
      <c r="E9" s="6" t="n">
        <v>9776</v>
      </c>
      <c r="F9" s="6" t="n">
        <v>-1852</v>
      </c>
    </row>
    <row r="10" spans="1:6">
      <c r="A10" s="4" t="s">
        <v>49</v>
      </c>
      <c r="D10" s="5" t="n">
        <v>97509</v>
      </c>
      <c r="E10" s="5" t="n">
        <v>215243</v>
      </c>
      <c r="F10" s="5" t="n">
        <v>203614</v>
      </c>
    </row>
    <row r="11" spans="1:6">
      <c r="A11" s="3" t="s">
        <v>609</v>
      </c>
    </row>
    <row r="12" spans="1:6">
      <c r="A12" s="4" t="s">
        <v>610</v>
      </c>
      <c r="B12" s="4" t="s">
        <v>611</v>
      </c>
      <c r="D12" s="4" t="s">
        <v>611</v>
      </c>
      <c r="E12" s="4" t="s">
        <v>612</v>
      </c>
      <c r="F12" s="4" t="s">
        <v>613</v>
      </c>
    </row>
    <row r="13" spans="1:6">
      <c r="A13" s="4" t="s">
        <v>614</v>
      </c>
      <c r="D13" s="4" t="s">
        <v>615</v>
      </c>
      <c r="E13" s="4" t="s">
        <v>616</v>
      </c>
      <c r="F13" s="4" t="s">
        <v>617</v>
      </c>
    </row>
    <row r="14" spans="1:6">
      <c r="A14" s="4" t="s">
        <v>618</v>
      </c>
      <c r="D14" s="4" t="s">
        <v>619</v>
      </c>
      <c r="E14" s="4" t="s">
        <v>620</v>
      </c>
      <c r="F14" s="4" t="s">
        <v>621</v>
      </c>
    </row>
    <row r="15" spans="1:6">
      <c r="A15" s="4" t="s">
        <v>622</v>
      </c>
      <c r="D15" s="4" t="s">
        <v>623</v>
      </c>
      <c r="E15" s="4" t="s">
        <v>624</v>
      </c>
    </row>
    <row r="16" spans="1:6">
      <c r="A16" s="4" t="s">
        <v>625</v>
      </c>
      <c r="D16" s="4" t="s">
        <v>626</v>
      </c>
    </row>
    <row r="17" spans="1:6">
      <c r="A17" s="4" t="s">
        <v>627</v>
      </c>
      <c r="D17" s="4" t="s">
        <v>337</v>
      </c>
    </row>
    <row r="18" spans="1:6">
      <c r="A18" s="4" t="s">
        <v>628</v>
      </c>
      <c r="D18" s="4" t="s">
        <v>629</v>
      </c>
      <c r="E18" s="4" t="s">
        <v>338</v>
      </c>
      <c r="F18" s="4" t="s">
        <v>630</v>
      </c>
    </row>
    <row r="19" spans="1:6">
      <c r="A19" s="4" t="s">
        <v>631</v>
      </c>
      <c r="D19" s="4" t="s">
        <v>632</v>
      </c>
      <c r="E19" s="4" t="s">
        <v>633</v>
      </c>
      <c r="F19" s="4" t="s">
        <v>613</v>
      </c>
    </row>
    <row r="20" spans="1:6">
      <c r="A20" s="4" t="s">
        <v>312</v>
      </c>
    </row>
    <row r="21" spans="1:6">
      <c r="A21" s="3" t="s">
        <v>609</v>
      </c>
    </row>
    <row r="22" spans="1:6">
      <c r="A22" s="4" t="s">
        <v>610</v>
      </c>
      <c r="C22" s="4" t="s">
        <v>6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634</v>
      </c>
      <c r="B1" s="2" t="s">
        <v>600</v>
      </c>
      <c r="C1" s="2" t="s">
        <v>601</v>
      </c>
      <c r="D1" s="2" t="s">
        <v>635</v>
      </c>
      <c r="E1" s="2" t="s">
        <v>636</v>
      </c>
      <c r="F1" s="2" t="s">
        <v>35</v>
      </c>
      <c r="G1" s="2" t="s">
        <v>2</v>
      </c>
      <c r="H1" s="2" t="s">
        <v>35</v>
      </c>
      <c r="I1" s="2" t="s">
        <v>36</v>
      </c>
    </row>
    <row r="2" spans="1:9">
      <c r="A2" s="3" t="s">
        <v>49</v>
      </c>
    </row>
    <row r="3" spans="1:9">
      <c r="A3" s="4" t="s">
        <v>610</v>
      </c>
      <c r="B3" s="4" t="s">
        <v>611</v>
      </c>
      <c r="G3" s="4" t="s">
        <v>611</v>
      </c>
      <c r="H3" s="4" t="s">
        <v>612</v>
      </c>
      <c r="I3" s="4" t="s">
        <v>613</v>
      </c>
    </row>
    <row r="4" spans="1:9">
      <c r="A4" s="4" t="s">
        <v>637</v>
      </c>
      <c r="D4" s="9" t="n">
        <v>-7.1</v>
      </c>
      <c r="E4" s="9" t="n">
        <v>8.1</v>
      </c>
      <c r="F4" s="9" t="n">
        <v>8.5</v>
      </c>
      <c r="H4" s="9" t="n">
        <v>8.5</v>
      </c>
    </row>
    <row r="5" spans="1:9">
      <c r="A5" s="4" t="s">
        <v>638</v>
      </c>
      <c r="H5" s="10" t="n">
        <v>14.6</v>
      </c>
    </row>
    <row r="6" spans="1:9">
      <c r="A6" s="4" t="s">
        <v>639</v>
      </c>
      <c r="H6" s="9" t="n">
        <v>-6.1</v>
      </c>
    </row>
    <row r="7" spans="1:9">
      <c r="A7" s="4" t="s">
        <v>312</v>
      </c>
    </row>
    <row r="8" spans="1:9">
      <c r="A8" s="3" t="s">
        <v>49</v>
      </c>
    </row>
    <row r="9" spans="1:9">
      <c r="A9" s="4" t="s">
        <v>610</v>
      </c>
      <c r="C9" s="4" t="s">
        <v>6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40</v>
      </c>
      <c r="B1" s="2" t="s">
        <v>1</v>
      </c>
    </row>
    <row r="2" spans="1:4">
      <c r="B2" s="2" t="s">
        <v>2</v>
      </c>
      <c r="C2" s="2" t="s">
        <v>35</v>
      </c>
      <c r="D2" s="2" t="s">
        <v>36</v>
      </c>
    </row>
    <row r="3" spans="1:4">
      <c r="A3" s="3" t="s">
        <v>641</v>
      </c>
    </row>
    <row r="4" spans="1:4">
      <c r="A4" s="4" t="s">
        <v>642</v>
      </c>
      <c r="B4" s="5" t="n">
        <v>61910</v>
      </c>
      <c r="C4" s="5" t="n">
        <v>186784</v>
      </c>
      <c r="D4" s="5" t="n">
        <v>171934</v>
      </c>
    </row>
    <row r="5" spans="1:4">
      <c r="A5" s="4" t="s">
        <v>643</v>
      </c>
      <c r="B5" s="6" t="n">
        <v>15502</v>
      </c>
      <c r="C5" s="6" t="n">
        <v>26434</v>
      </c>
      <c r="D5" s="6" t="n">
        <v>15970</v>
      </c>
    </row>
    <row r="6" spans="1:4">
      <c r="A6" s="4" t="s">
        <v>644</v>
      </c>
      <c r="B6" s="6" t="n">
        <v>12626</v>
      </c>
      <c r="C6" s="6" t="n">
        <v>-2027</v>
      </c>
      <c r="D6" s="6" t="n">
        <v>8487</v>
      </c>
    </row>
    <row r="7" spans="1:4">
      <c r="A7" s="4" t="s">
        <v>645</v>
      </c>
      <c r="B7" s="6" t="n">
        <v>90038</v>
      </c>
      <c r="C7" s="6" t="n">
        <v>211191</v>
      </c>
      <c r="D7" s="6" t="n">
        <v>196391</v>
      </c>
    </row>
    <row r="8" spans="1:4">
      <c r="A8" s="3" t="s">
        <v>646</v>
      </c>
    </row>
    <row r="9" spans="1:4">
      <c r="A9" s="4" t="s">
        <v>642</v>
      </c>
      <c r="B9" s="6" t="n">
        <v>9200</v>
      </c>
      <c r="C9" s="6" t="n">
        <v>3961</v>
      </c>
      <c r="D9" s="6" t="n">
        <v>4055</v>
      </c>
    </row>
    <row r="10" spans="1:4">
      <c r="A10" s="4" t="s">
        <v>643</v>
      </c>
      <c r="B10" s="6" t="n">
        <v>1073</v>
      </c>
      <c r="C10" s="6" t="n">
        <v>-966</v>
      </c>
      <c r="D10" s="6" t="n">
        <v>1139</v>
      </c>
    </row>
    <row r="11" spans="1:4">
      <c r="A11" s="4" t="s">
        <v>644</v>
      </c>
      <c r="B11" s="6" t="n">
        <v>-2802</v>
      </c>
      <c r="C11" s="6" t="n">
        <v>1057</v>
      </c>
      <c r="D11" s="6" t="n">
        <v>2029</v>
      </c>
    </row>
    <row r="12" spans="1:4">
      <c r="A12" s="4" t="s">
        <v>647</v>
      </c>
      <c r="B12" s="6" t="n">
        <v>7471</v>
      </c>
      <c r="C12" s="6" t="n">
        <v>4052</v>
      </c>
      <c r="D12" s="6" t="n">
        <v>7223</v>
      </c>
    </row>
    <row r="13" spans="1:4">
      <c r="A13" s="4" t="s">
        <v>49</v>
      </c>
      <c r="B13" s="5" t="n">
        <v>97509</v>
      </c>
      <c r="C13" s="5" t="n">
        <v>215243</v>
      </c>
      <c r="D13" s="5" t="n">
        <v>2036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48</v>
      </c>
      <c r="B1" s="2" t="s">
        <v>1</v>
      </c>
    </row>
    <row r="2" spans="1:4">
      <c r="B2" s="2" t="s">
        <v>2</v>
      </c>
      <c r="C2" s="2" t="s">
        <v>35</v>
      </c>
      <c r="D2" s="2" t="s">
        <v>36</v>
      </c>
    </row>
    <row r="3" spans="1:4">
      <c r="A3" s="3" t="s">
        <v>166</v>
      </c>
    </row>
    <row r="4" spans="1:4">
      <c r="A4" s="4" t="s">
        <v>649</v>
      </c>
      <c r="B4" s="9" t="n">
        <v>109.9</v>
      </c>
      <c r="C4" s="9" t="n">
        <v>119.9</v>
      </c>
      <c r="D4" s="9" t="n">
        <v>4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0</v>
      </c>
      <c r="B1" s="2" t="s">
        <v>2</v>
      </c>
      <c r="C1" s="2" t="s">
        <v>35</v>
      </c>
    </row>
    <row r="2" spans="1:3">
      <c r="A2" s="3" t="s">
        <v>651</v>
      </c>
    </row>
    <row r="3" spans="1:3">
      <c r="A3" s="4" t="s">
        <v>652</v>
      </c>
      <c r="B3" s="5" t="n">
        <v>13031</v>
      </c>
      <c r="C3" s="5" t="n">
        <v>12378</v>
      </c>
    </row>
    <row r="4" spans="1:3">
      <c r="A4" s="4" t="s">
        <v>470</v>
      </c>
      <c r="B4" s="6" t="n">
        <v>14028</v>
      </c>
      <c r="C4" s="6" t="n">
        <v>14740</v>
      </c>
    </row>
    <row r="5" spans="1:3">
      <c r="A5" s="4" t="s">
        <v>653</v>
      </c>
      <c r="B5" s="6" t="n">
        <v>14529</v>
      </c>
      <c r="C5" s="6" t="n">
        <v>14108</v>
      </c>
    </row>
    <row r="6" spans="1:3">
      <c r="A6" s="4" t="s">
        <v>654</v>
      </c>
      <c r="B6" s="6" t="n">
        <v>8784</v>
      </c>
      <c r="C6" s="6" t="n">
        <v>8392</v>
      </c>
    </row>
    <row r="7" spans="1:3">
      <c r="A7" s="4" t="s">
        <v>102</v>
      </c>
      <c r="B7" s="6" t="n">
        <v>8255</v>
      </c>
      <c r="C7" s="6" t="n">
        <v>7119</v>
      </c>
    </row>
    <row r="8" spans="1:3">
      <c r="A8" s="4" t="s">
        <v>655</v>
      </c>
      <c r="C8" s="6" t="n">
        <v>2829</v>
      </c>
    </row>
    <row r="9" spans="1:3">
      <c r="A9" s="4" t="s">
        <v>656</v>
      </c>
      <c r="B9" s="6" t="n">
        <v>3949</v>
      </c>
      <c r="C9" s="6" t="n">
        <v>5033</v>
      </c>
    </row>
    <row r="10" spans="1:3">
      <c r="A10" s="4" t="s">
        <v>657</v>
      </c>
      <c r="B10" s="6" t="n">
        <v>7286</v>
      </c>
      <c r="C10" s="6" t="n">
        <v>6247</v>
      </c>
    </row>
    <row r="11" spans="1:3">
      <c r="A11" s="4" t="s">
        <v>658</v>
      </c>
      <c r="B11" s="6" t="n">
        <v>3833</v>
      </c>
      <c r="C11" s="6" t="n">
        <v>2657</v>
      </c>
    </row>
    <row r="12" spans="1:3">
      <c r="A12" s="4" t="s">
        <v>475</v>
      </c>
      <c r="B12" s="6" t="n">
        <v>3739</v>
      </c>
      <c r="C12" s="6" t="n">
        <v>1783</v>
      </c>
    </row>
    <row r="13" spans="1:3">
      <c r="A13" s="4" t="s">
        <v>659</v>
      </c>
      <c r="B13" s="6" t="n">
        <v>77434</v>
      </c>
      <c r="C13" s="6" t="n">
        <v>75286</v>
      </c>
    </row>
    <row r="14" spans="1:3">
      <c r="A14" s="4" t="s">
        <v>660</v>
      </c>
      <c r="B14" s="6" t="n">
        <v>-5430</v>
      </c>
      <c r="C14" s="6" t="n">
        <v>-2640</v>
      </c>
    </row>
    <row r="15" spans="1:3">
      <c r="A15" s="4" t="s">
        <v>661</v>
      </c>
      <c r="B15" s="6" t="n">
        <v>72004</v>
      </c>
      <c r="C15" s="6" t="n">
        <v>72646</v>
      </c>
    </row>
    <row r="16" spans="1:3">
      <c r="A16" s="3" t="s">
        <v>662</v>
      </c>
    </row>
    <row r="17" spans="1:3">
      <c r="A17" s="4" t="s">
        <v>414</v>
      </c>
      <c r="B17" s="6" t="n">
        <v>-39046</v>
      </c>
      <c r="C17" s="6" t="n">
        <v>-25398</v>
      </c>
    </row>
    <row r="18" spans="1:3">
      <c r="A18" s="4" t="s">
        <v>63</v>
      </c>
      <c r="B18" s="6" t="n">
        <v>-3198</v>
      </c>
      <c r="C18" s="6" t="n">
        <v>-8447</v>
      </c>
    </row>
    <row r="19" spans="1:3">
      <c r="A19" s="4" t="s">
        <v>663</v>
      </c>
      <c r="B19" s="6" t="n">
        <v>-4755</v>
      </c>
      <c r="C19" s="6" t="n">
        <v>-2538</v>
      </c>
    </row>
    <row r="20" spans="1:3">
      <c r="A20" s="4" t="s">
        <v>664</v>
      </c>
      <c r="C20" s="6" t="n">
        <v>-4783</v>
      </c>
    </row>
    <row r="21" spans="1:3">
      <c r="A21" s="4" t="s">
        <v>665</v>
      </c>
      <c r="B21" s="6" t="n">
        <v>-46999</v>
      </c>
      <c r="C21" s="6" t="n">
        <v>-41166</v>
      </c>
    </row>
    <row r="22" spans="1:3">
      <c r="A22" s="4" t="s">
        <v>666</v>
      </c>
      <c r="B22" s="5" t="n">
        <v>25005</v>
      </c>
      <c r="C22" s="5" t="n">
        <v>314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667</v>
      </c>
      <c r="B1" s="2" t="s">
        <v>357</v>
      </c>
    </row>
    <row r="2" spans="1:2">
      <c r="A2" s="4" t="s">
        <v>643</v>
      </c>
    </row>
    <row r="3" spans="1:2">
      <c r="A3" s="3" t="s">
        <v>668</v>
      </c>
    </row>
    <row r="4" spans="1:2">
      <c r="A4" s="4" t="s">
        <v>669</v>
      </c>
      <c r="B4" s="9" t="n">
        <v>7.1</v>
      </c>
    </row>
    <row r="5" spans="1:2">
      <c r="A5" s="4" t="s">
        <v>644</v>
      </c>
    </row>
    <row r="6" spans="1:2">
      <c r="A6" s="3" t="s">
        <v>668</v>
      </c>
    </row>
    <row r="7" spans="1:2">
      <c r="A7" s="4" t="s">
        <v>669</v>
      </c>
      <c r="B7" s="9" t="n">
        <v>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0</v>
      </c>
      <c r="B1" s="2" t="s">
        <v>1</v>
      </c>
    </row>
    <row r="2" spans="1:4">
      <c r="B2" s="2" t="s">
        <v>2</v>
      </c>
      <c r="C2" s="2" t="s">
        <v>35</v>
      </c>
      <c r="D2" s="2" t="s">
        <v>36</v>
      </c>
    </row>
    <row r="3" spans="1:4">
      <c r="A3" s="3" t="s">
        <v>166</v>
      </c>
    </row>
    <row r="4" spans="1:4">
      <c r="A4" s="4" t="s">
        <v>671</v>
      </c>
      <c r="B4" s="9" t="n">
        <v>134.4</v>
      </c>
      <c r="C4" s="9" t="n">
        <v>181.3</v>
      </c>
      <c r="D4" s="9" t="n">
        <v>16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72</v>
      </c>
      <c r="B1" s="2" t="s">
        <v>1</v>
      </c>
    </row>
    <row r="2" spans="1:3">
      <c r="B2" s="2" t="s">
        <v>2</v>
      </c>
      <c r="C2" s="2" t="s">
        <v>35</v>
      </c>
    </row>
    <row r="3" spans="1:3">
      <c r="A3" s="3" t="s">
        <v>673</v>
      </c>
    </row>
    <row r="4" spans="1:3">
      <c r="A4" s="4" t="s">
        <v>674</v>
      </c>
      <c r="B4" s="5" t="n">
        <v>46894</v>
      </c>
    </row>
    <row r="5" spans="1:3">
      <c r="A5" s="4" t="s">
        <v>675</v>
      </c>
      <c r="B5" s="6" t="n">
        <v>6556</v>
      </c>
    </row>
    <row r="6" spans="1:3">
      <c r="A6" s="4" t="s">
        <v>676</v>
      </c>
      <c r="B6" s="6" t="n">
        <v>12870</v>
      </c>
    </row>
    <row r="7" spans="1:3">
      <c r="A7" s="4" t="s">
        <v>677</v>
      </c>
      <c r="B7" s="6" t="n">
        <v>-4937</v>
      </c>
    </row>
    <row r="8" spans="1:3">
      <c r="A8" s="4" t="s">
        <v>678</v>
      </c>
      <c r="B8" s="6" t="n">
        <v>-2355</v>
      </c>
    </row>
    <row r="9" spans="1:3">
      <c r="A9" s="4" t="s">
        <v>679</v>
      </c>
      <c r="B9" s="6" t="n">
        <v>-208</v>
      </c>
    </row>
    <row r="10" spans="1:3">
      <c r="A10" s="4" t="s">
        <v>680</v>
      </c>
      <c r="B10" s="6" t="n">
        <v>58820</v>
      </c>
    </row>
    <row r="11" spans="1:3">
      <c r="A11" s="4" t="s">
        <v>681</v>
      </c>
      <c r="B11" s="6" t="n">
        <v>36100</v>
      </c>
    </row>
    <row r="12" spans="1:3">
      <c r="A12" s="3" t="s">
        <v>682</v>
      </c>
    </row>
    <row r="13" spans="1:3">
      <c r="A13" s="4" t="s">
        <v>683</v>
      </c>
      <c r="B13" s="5" t="n">
        <v>4900</v>
      </c>
      <c r="C13" s="5" t="n">
        <v>3000</v>
      </c>
    </row>
    <row r="14" spans="1:3">
      <c r="A14" s="4" t="s">
        <v>311</v>
      </c>
    </row>
    <row r="15" spans="1:3">
      <c r="A15" s="3" t="s">
        <v>682</v>
      </c>
    </row>
    <row r="16" spans="1:3">
      <c r="A16" s="4" t="s">
        <v>684</v>
      </c>
      <c r="B16" s="4" t="s">
        <v>348</v>
      </c>
    </row>
    <row r="17" spans="1:3">
      <c r="A17" s="4" t="s">
        <v>312</v>
      </c>
    </row>
    <row r="18" spans="1:3">
      <c r="A18" s="3" t="s">
        <v>682</v>
      </c>
    </row>
    <row r="19" spans="1:3">
      <c r="A19" s="4" t="s">
        <v>684</v>
      </c>
      <c r="B19" s="4" t="s">
        <v>3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5</v>
      </c>
      <c r="B1" s="2" t="s">
        <v>1</v>
      </c>
    </row>
    <row r="2" spans="1:4">
      <c r="B2" s="2" t="s">
        <v>2</v>
      </c>
      <c r="C2" s="2" t="s">
        <v>35</v>
      </c>
      <c r="D2" s="2" t="s">
        <v>36</v>
      </c>
    </row>
    <row r="3" spans="1:4">
      <c r="A3" s="3" t="s">
        <v>133</v>
      </c>
    </row>
    <row r="4" spans="1:4">
      <c r="A4" s="4" t="s">
        <v>674</v>
      </c>
      <c r="B4" s="5" t="n">
        <v>-1509495</v>
      </c>
      <c r="C4" s="5" t="n">
        <v>-1698426</v>
      </c>
      <c r="D4" s="5" t="n">
        <v>-1724095</v>
      </c>
    </row>
    <row r="5" spans="1:4">
      <c r="A5" s="4" t="s">
        <v>138</v>
      </c>
      <c r="B5" s="6" t="n">
        <v>6200</v>
      </c>
      <c r="C5" s="6" t="n">
        <v>10600</v>
      </c>
      <c r="D5" s="6" t="n">
        <v>7800</v>
      </c>
    </row>
    <row r="6" spans="1:4">
      <c r="A6" s="4" t="s">
        <v>680</v>
      </c>
      <c r="B6" s="6" t="n">
        <v>-1626195</v>
      </c>
      <c r="C6" s="6" t="n">
        <v>-1509495</v>
      </c>
      <c r="D6" s="6" t="n">
        <v>-1698426</v>
      </c>
    </row>
    <row r="7" spans="1:4">
      <c r="A7" s="4" t="s">
        <v>133</v>
      </c>
    </row>
    <row r="8" spans="1:4">
      <c r="A8" s="3" t="s">
        <v>133</v>
      </c>
    </row>
    <row r="9" spans="1:4">
      <c r="A9" s="4" t="s">
        <v>674</v>
      </c>
      <c r="B9" s="6" t="n">
        <v>-3660</v>
      </c>
      <c r="C9" s="6" t="n">
        <v>-14224</v>
      </c>
      <c r="D9" s="6" t="n">
        <v>-22056</v>
      </c>
    </row>
    <row r="10" spans="1:4">
      <c r="A10" s="4" t="s">
        <v>138</v>
      </c>
      <c r="B10" s="6" t="n">
        <v>-6188</v>
      </c>
      <c r="C10" s="6" t="n">
        <v>10564</v>
      </c>
    </row>
    <row r="11" spans="1:4">
      <c r="A11" s="4" t="s">
        <v>412</v>
      </c>
      <c r="B11" s="6" t="n">
        <v>-4710</v>
      </c>
    </row>
    <row r="12" spans="1:4">
      <c r="A12" s="4" t="s">
        <v>680</v>
      </c>
      <c r="B12" s="5" t="n">
        <v>-14558</v>
      </c>
      <c r="C12" s="5" t="n">
        <v>-3660</v>
      </c>
      <c r="D12" s="5" t="n">
        <v>-142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686</v>
      </c>
      <c r="B1" s="2" t="s">
        <v>1</v>
      </c>
    </row>
    <row r="2" spans="1:4">
      <c r="B2" s="2" t="s">
        <v>2</v>
      </c>
      <c r="C2" s="2" t="s">
        <v>35</v>
      </c>
      <c r="D2" s="2" t="s">
        <v>36</v>
      </c>
    </row>
    <row r="3" spans="1:4">
      <c r="A3" s="3" t="s">
        <v>224</v>
      </c>
    </row>
    <row r="4" spans="1:4">
      <c r="A4" s="4" t="s">
        <v>687</v>
      </c>
      <c r="B4" s="10" t="n">
        <v>28.6</v>
      </c>
    </row>
    <row r="5" spans="1:4">
      <c r="A5" s="4" t="s">
        <v>688</v>
      </c>
      <c r="B5" s="10" t="n">
        <v>7.5</v>
      </c>
    </row>
    <row r="6" spans="1:4">
      <c r="A6" s="4" t="s">
        <v>689</v>
      </c>
      <c r="B6" s="9" t="n">
        <v>68.2</v>
      </c>
    </row>
    <row r="7" spans="1:4">
      <c r="A7" s="4" t="s">
        <v>690</v>
      </c>
      <c r="B7" s="4" t="s">
        <v>691</v>
      </c>
    </row>
    <row r="8" spans="1:4">
      <c r="A8" s="4" t="s">
        <v>692</v>
      </c>
      <c r="B8" s="9" t="n">
        <v>27.1</v>
      </c>
      <c r="C8" s="9" t="n">
        <v>24.3</v>
      </c>
      <c r="D8" s="9" t="n">
        <v>16.5</v>
      </c>
    </row>
    <row r="9" spans="1:4">
      <c r="A9" s="4" t="s">
        <v>693</v>
      </c>
    </row>
    <row r="10" spans="1:4">
      <c r="A10" s="3" t="s">
        <v>224</v>
      </c>
    </row>
    <row r="11" spans="1:4">
      <c r="A11" s="4" t="s">
        <v>694</v>
      </c>
      <c r="B11" s="4" t="s">
        <v>441</v>
      </c>
    </row>
    <row r="12" spans="1:4">
      <c r="A12" s="4" t="s">
        <v>695</v>
      </c>
    </row>
    <row r="13" spans="1:4">
      <c r="A13" s="3" t="s">
        <v>224</v>
      </c>
    </row>
    <row r="14" spans="1:4">
      <c r="A14" s="4" t="s">
        <v>694</v>
      </c>
      <c r="B14" s="4" t="s">
        <v>366</v>
      </c>
    </row>
    <row r="15" spans="1:4">
      <c r="A15" s="4" t="s">
        <v>696</v>
      </c>
    </row>
    <row r="16" spans="1:4">
      <c r="A16" s="3" t="s">
        <v>224</v>
      </c>
    </row>
    <row r="17" spans="1:4">
      <c r="A17" s="4" t="s">
        <v>694</v>
      </c>
      <c r="B17" s="4" t="s">
        <v>332</v>
      </c>
    </row>
    <row r="18" spans="1:4">
      <c r="A18" s="4" t="s">
        <v>697</v>
      </c>
    </row>
    <row r="19" spans="1:4">
      <c r="A19" s="3" t="s">
        <v>224</v>
      </c>
    </row>
    <row r="20" spans="1:4">
      <c r="A20" s="4" t="s">
        <v>694</v>
      </c>
      <c r="B20" s="4" t="s">
        <v>441</v>
      </c>
    </row>
    <row r="21" spans="1:4">
      <c r="A21" s="4" t="s">
        <v>698</v>
      </c>
    </row>
    <row r="22" spans="1:4">
      <c r="A22" s="3" t="s">
        <v>224</v>
      </c>
    </row>
    <row r="23" spans="1:4">
      <c r="A23" s="4" t="s">
        <v>699</v>
      </c>
      <c r="B23" s="4" t="s">
        <v>346</v>
      </c>
    </row>
    <row r="24" spans="1:4">
      <c r="A24" s="4" t="s">
        <v>700</v>
      </c>
    </row>
    <row r="25" spans="1:4">
      <c r="A25" s="3" t="s">
        <v>224</v>
      </c>
    </row>
    <row r="26" spans="1:4">
      <c r="A26" s="4" t="s">
        <v>699</v>
      </c>
      <c r="B26" s="4" t="s">
        <v>3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3"/>
  </cols>
  <sheetData>
    <row r="1" spans="1:4">
      <c r="A1" s="1" t="s">
        <v>701</v>
      </c>
      <c r="B1" s="2" t="s">
        <v>1</v>
      </c>
    </row>
    <row r="2" spans="1:4">
      <c r="B2" s="2" t="s">
        <v>2</v>
      </c>
      <c r="C2" s="2" t="s">
        <v>35</v>
      </c>
      <c r="D2" s="2" t="s">
        <v>36</v>
      </c>
    </row>
    <row r="3" spans="1:4">
      <c r="A3" s="3" t="s">
        <v>702</v>
      </c>
    </row>
    <row r="4" spans="1:4">
      <c r="A4" s="4" t="s">
        <v>703</v>
      </c>
      <c r="B4" s="4" t="s">
        <v>528</v>
      </c>
      <c r="C4" s="4" t="s">
        <v>704</v>
      </c>
      <c r="D4" s="4" t="s">
        <v>705</v>
      </c>
    </row>
    <row r="5" spans="1:4">
      <c r="A5" s="4" t="s">
        <v>706</v>
      </c>
      <c r="B5" s="4" t="s">
        <v>707</v>
      </c>
      <c r="C5" s="4" t="s">
        <v>707</v>
      </c>
      <c r="D5" s="4" t="s">
        <v>707</v>
      </c>
    </row>
    <row r="6" spans="1:4">
      <c r="A6" s="4" t="s">
        <v>708</v>
      </c>
      <c r="B6" s="4" t="s">
        <v>709</v>
      </c>
      <c r="C6" s="4" t="s">
        <v>710</v>
      </c>
      <c r="D6" s="4" t="s">
        <v>711</v>
      </c>
    </row>
    <row r="7" spans="1:4">
      <c r="A7" s="4" t="s">
        <v>712</v>
      </c>
      <c r="B7" s="4" t="s">
        <v>713</v>
      </c>
      <c r="C7" s="4" t="s">
        <v>713</v>
      </c>
      <c r="D7" s="4" t="s">
        <v>713</v>
      </c>
    </row>
    <row r="8" spans="1:4">
      <c r="A8" s="3" t="s">
        <v>714</v>
      </c>
    </row>
    <row r="9" spans="1:4">
      <c r="A9" s="4" t="s">
        <v>715</v>
      </c>
      <c r="B9" s="6" t="n">
        <v>7976</v>
      </c>
    </row>
    <row r="10" spans="1:4">
      <c r="A10" s="4" t="s">
        <v>716</v>
      </c>
      <c r="B10" s="6" t="n">
        <v>2088</v>
      </c>
    </row>
    <row r="11" spans="1:4">
      <c r="A11" s="4" t="s">
        <v>717</v>
      </c>
      <c r="B11" s="6" t="n">
        <v>-369</v>
      </c>
    </row>
    <row r="12" spans="1:4">
      <c r="A12" s="4" t="s">
        <v>718</v>
      </c>
      <c r="B12" s="6" t="n">
        <v>1151</v>
      </c>
    </row>
    <row r="13" spans="1:4">
      <c r="A13" s="4" t="s">
        <v>719</v>
      </c>
      <c r="B13" s="6" t="n">
        <v>8544</v>
      </c>
      <c r="C13" s="6" t="n">
        <v>7976</v>
      </c>
    </row>
    <row r="14" spans="1:4">
      <c r="A14" s="4" t="s">
        <v>720</v>
      </c>
      <c r="B14" s="6" t="n">
        <v>4588</v>
      </c>
    </row>
    <row r="15" spans="1:4">
      <c r="A15" s="3" t="s">
        <v>721</v>
      </c>
    </row>
    <row r="16" spans="1:4">
      <c r="A16" s="4" t="s">
        <v>722</v>
      </c>
      <c r="B16" s="7" t="n">
        <v>19.81</v>
      </c>
    </row>
    <row r="17" spans="1:4">
      <c r="A17" s="4" t="s">
        <v>723</v>
      </c>
      <c r="B17" s="11" t="n">
        <v>19.38</v>
      </c>
    </row>
    <row r="18" spans="1:4">
      <c r="A18" s="4" t="s">
        <v>724</v>
      </c>
      <c r="B18" s="11" t="n">
        <v>10.81</v>
      </c>
    </row>
    <row r="19" spans="1:4">
      <c r="A19" s="4" t="s">
        <v>725</v>
      </c>
      <c r="B19" s="11" t="n">
        <v>22.5</v>
      </c>
    </row>
    <row r="20" spans="1:4">
      <c r="A20" s="4" t="s">
        <v>726</v>
      </c>
      <c r="B20" s="11" t="n">
        <v>19.73</v>
      </c>
      <c r="C20" s="7" t="n">
        <v>19.81</v>
      </c>
    </row>
    <row r="21" spans="1:4">
      <c r="A21" s="4" t="s">
        <v>727</v>
      </c>
      <c r="B21" s="7" t="n">
        <v>18.41</v>
      </c>
    </row>
    <row r="22" spans="1:4">
      <c r="A22" s="3" t="s">
        <v>728</v>
      </c>
    </row>
    <row r="23" spans="1:4">
      <c r="A23" s="4" t="s">
        <v>729</v>
      </c>
      <c r="B23" s="4" t="s">
        <v>730</v>
      </c>
    </row>
    <row r="24" spans="1:4">
      <c r="A24" s="4" t="s">
        <v>731</v>
      </c>
      <c r="B24" s="4" t="s">
        <v>732</v>
      </c>
    </row>
    <row r="25" spans="1:4">
      <c r="A25" s="3" t="s">
        <v>733</v>
      </c>
    </row>
    <row r="26" spans="1:4">
      <c r="A26" s="4" t="s">
        <v>734</v>
      </c>
      <c r="B26" s="5" t="n">
        <v>490</v>
      </c>
    </row>
    <row r="27" spans="1:4">
      <c r="A27" s="4" t="s">
        <v>735</v>
      </c>
      <c r="B27" s="6" t="n">
        <v>490</v>
      </c>
    </row>
    <row r="28" spans="1:4">
      <c r="A28" s="3" t="s">
        <v>736</v>
      </c>
    </row>
    <row r="29" spans="1:4">
      <c r="A29" s="4" t="s">
        <v>737</v>
      </c>
      <c r="B29" s="6" t="n">
        <v>9500</v>
      </c>
      <c r="C29" s="5" t="n">
        <v>8300</v>
      </c>
      <c r="D29" s="5" t="n">
        <v>7400</v>
      </c>
    </row>
    <row r="30" spans="1:4">
      <c r="A30" s="4" t="s">
        <v>738</v>
      </c>
      <c r="B30" s="6" t="n">
        <v>4100</v>
      </c>
      <c r="C30" s="6" t="n">
        <v>5400</v>
      </c>
      <c r="D30" s="6" t="n">
        <v>13100</v>
      </c>
    </row>
    <row r="31" spans="1:4">
      <c r="A31" s="4" t="s">
        <v>739</v>
      </c>
      <c r="B31" s="5" t="n">
        <v>2600</v>
      </c>
      <c r="C31" s="5" t="n">
        <v>15700</v>
      </c>
      <c r="D31" s="5" t="n">
        <v>30800</v>
      </c>
    </row>
    <row r="32" spans="1:4">
      <c r="A32" s="3" t="s">
        <v>740</v>
      </c>
    </row>
    <row r="33" spans="1:4">
      <c r="A33" s="4" t="s">
        <v>715</v>
      </c>
      <c r="B33" s="6" t="n">
        <v>4500</v>
      </c>
    </row>
    <row r="34" spans="1:4">
      <c r="A34" s="4" t="s">
        <v>741</v>
      </c>
      <c r="B34" s="6" t="n">
        <v>1800</v>
      </c>
    </row>
    <row r="35" spans="1:4">
      <c r="A35" s="4" t="s">
        <v>742</v>
      </c>
      <c r="B35" s="6" t="n">
        <v>1200</v>
      </c>
    </row>
    <row r="36" spans="1:4">
      <c r="A36" s="4" t="s">
        <v>719</v>
      </c>
      <c r="B36" s="6" t="n">
        <v>4000</v>
      </c>
      <c r="C36" s="6" t="n">
        <v>4500</v>
      </c>
    </row>
    <row r="37" spans="1:4">
      <c r="A37" s="3" t="s">
        <v>743</v>
      </c>
    </row>
    <row r="38" spans="1:4">
      <c r="A38" s="4" t="s">
        <v>722</v>
      </c>
      <c r="B38" s="7" t="n">
        <v>5.77</v>
      </c>
    </row>
    <row r="39" spans="1:4">
      <c r="A39" s="4" t="s">
        <v>723</v>
      </c>
      <c r="B39" s="11" t="n">
        <v>5.85</v>
      </c>
      <c r="C39" s="7" t="n">
        <v>5.88</v>
      </c>
      <c r="D39" s="7" t="n">
        <v>6.27</v>
      </c>
    </row>
    <row r="40" spans="1:4">
      <c r="A40" s="4" t="s">
        <v>744</v>
      </c>
      <c r="B40" s="11" t="n">
        <v>5.4</v>
      </c>
    </row>
    <row r="41" spans="1:4">
      <c r="A41" s="4" t="s">
        <v>745</v>
      </c>
      <c r="B41" s="11" t="n">
        <v>5.97</v>
      </c>
    </row>
    <row r="42" spans="1:4">
      <c r="A42" s="4" t="s">
        <v>726</v>
      </c>
      <c r="B42" s="7" t="n">
        <v>5.93</v>
      </c>
      <c r="C42" s="7" t="n">
        <v>5.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3"/>
    <col customWidth="1" max="2" min="2" width="30"/>
  </cols>
  <sheetData>
    <row r="1" spans="1:2">
      <c r="A1" s="1" t="s">
        <v>746</v>
      </c>
      <c r="B1" s="2" t="s">
        <v>1</v>
      </c>
    </row>
    <row r="2" spans="1:2">
      <c r="B2" s="2" t="s">
        <v>747</v>
      </c>
    </row>
    <row r="3" spans="1:2">
      <c r="A3" s="4" t="s">
        <v>280</v>
      </c>
    </row>
    <row r="4" spans="1:2">
      <c r="A4" s="3" t="s">
        <v>748</v>
      </c>
    </row>
    <row r="5" spans="1:2">
      <c r="A5" s="4" t="s">
        <v>749</v>
      </c>
      <c r="B5" s="6" t="n">
        <v>521</v>
      </c>
    </row>
    <row r="6" spans="1:2">
      <c r="A6" s="4" t="s">
        <v>750</v>
      </c>
      <c r="B6" s="6" t="n">
        <v>-289</v>
      </c>
    </row>
    <row r="7" spans="1:2">
      <c r="A7" s="4" t="s">
        <v>751</v>
      </c>
      <c r="B7" s="6" t="n">
        <v>-60</v>
      </c>
    </row>
    <row r="8" spans="1:2">
      <c r="A8" s="4" t="s">
        <v>752</v>
      </c>
      <c r="B8" s="6" t="n">
        <v>172</v>
      </c>
    </row>
    <row r="9" spans="1:2">
      <c r="A9" s="3" t="s">
        <v>753</v>
      </c>
    </row>
    <row r="10" spans="1:2">
      <c r="A10" s="4" t="s">
        <v>754</v>
      </c>
      <c r="B10" s="7" t="n">
        <v>22.84</v>
      </c>
    </row>
    <row r="11" spans="1:2">
      <c r="A11" s="4" t="s">
        <v>755</v>
      </c>
      <c r="B11" s="11" t="n">
        <v>21.41</v>
      </c>
    </row>
    <row r="12" spans="1:2">
      <c r="A12" s="4" t="s">
        <v>756</v>
      </c>
      <c r="B12" s="11" t="n">
        <v>24.37</v>
      </c>
    </row>
    <row r="13" spans="1:2">
      <c r="A13" s="4" t="s">
        <v>757</v>
      </c>
      <c r="B13" s="7" t="n">
        <v>24.6</v>
      </c>
    </row>
    <row r="14" spans="1:2">
      <c r="A14" s="4" t="s">
        <v>758</v>
      </c>
    </row>
    <row r="15" spans="1:2">
      <c r="A15" s="3" t="s">
        <v>224</v>
      </c>
    </row>
    <row r="16" spans="1:2">
      <c r="A16" s="4" t="s">
        <v>694</v>
      </c>
      <c r="B16" s="4" t="s">
        <v>332</v>
      </c>
    </row>
    <row r="17" spans="1:2">
      <c r="A17" s="4" t="s">
        <v>759</v>
      </c>
    </row>
    <row r="18" spans="1:2">
      <c r="A18" s="3" t="s">
        <v>224</v>
      </c>
    </row>
    <row r="19" spans="1:2">
      <c r="A19" s="4" t="s">
        <v>694</v>
      </c>
      <c r="B19" s="4" t="s">
        <v>441</v>
      </c>
    </row>
    <row r="20" spans="1:2">
      <c r="A20" s="4" t="s">
        <v>760</v>
      </c>
    </row>
    <row r="21" spans="1:2">
      <c r="A21" s="3" t="s">
        <v>224</v>
      </c>
    </row>
    <row r="22" spans="1:2">
      <c r="A22" s="4" t="s">
        <v>694</v>
      </c>
      <c r="B22" s="4" t="s">
        <v>366</v>
      </c>
    </row>
    <row r="23" spans="1:2">
      <c r="A23" s="4" t="s">
        <v>277</v>
      </c>
    </row>
    <row r="24" spans="1:2">
      <c r="A24" s="3" t="s">
        <v>748</v>
      </c>
    </row>
    <row r="25" spans="1:2">
      <c r="A25" s="4" t="s">
        <v>749</v>
      </c>
      <c r="B25" s="6" t="n">
        <v>1460</v>
      </c>
    </row>
    <row r="26" spans="1:2">
      <c r="A26" s="4" t="s">
        <v>761</v>
      </c>
      <c r="B26" s="6" t="n">
        <v>2663</v>
      </c>
    </row>
    <row r="27" spans="1:2">
      <c r="A27" s="4" t="s">
        <v>750</v>
      </c>
      <c r="B27" s="6" t="n">
        <v>-407</v>
      </c>
    </row>
    <row r="28" spans="1:2">
      <c r="A28" s="4" t="s">
        <v>751</v>
      </c>
      <c r="B28" s="6" t="n">
        <v>-418</v>
      </c>
    </row>
    <row r="29" spans="1:2">
      <c r="A29" s="4" t="s">
        <v>752</v>
      </c>
      <c r="B29" s="6" t="n">
        <v>3298</v>
      </c>
    </row>
    <row r="30" spans="1:2">
      <c r="A30" s="3" t="s">
        <v>753</v>
      </c>
    </row>
    <row r="31" spans="1:2">
      <c r="A31" s="4" t="s">
        <v>754</v>
      </c>
      <c r="B31" s="7" t="n">
        <v>22.81</v>
      </c>
    </row>
    <row r="32" spans="1:2">
      <c r="A32" s="4" t="s">
        <v>762</v>
      </c>
      <c r="B32" s="11" t="n">
        <v>18.49</v>
      </c>
    </row>
    <row r="33" spans="1:2">
      <c r="A33" s="4" t="s">
        <v>755</v>
      </c>
      <c r="B33" s="11" t="n">
        <v>22.87</v>
      </c>
    </row>
    <row r="34" spans="1:2">
      <c r="A34" s="4" t="s">
        <v>756</v>
      </c>
      <c r="B34" s="11" t="n">
        <v>21.14</v>
      </c>
    </row>
    <row r="35" spans="1:2">
      <c r="A35" s="4" t="s">
        <v>757</v>
      </c>
      <c r="B35" s="7" t="n">
        <v>19.53</v>
      </c>
    </row>
    <row r="36" spans="1:2">
      <c r="A36" s="4" t="s">
        <v>693</v>
      </c>
    </row>
    <row r="37" spans="1:2">
      <c r="A37" s="3" t="s">
        <v>224</v>
      </c>
    </row>
    <row r="38" spans="1:2">
      <c r="A38" s="4" t="s">
        <v>694</v>
      </c>
      <c r="B38" s="4" t="s">
        <v>441</v>
      </c>
    </row>
    <row r="39" spans="1:2">
      <c r="A39" s="4" t="s">
        <v>695</v>
      </c>
    </row>
    <row r="40" spans="1:2">
      <c r="A40" s="3" t="s">
        <v>224</v>
      </c>
    </row>
    <row r="41" spans="1:2">
      <c r="A41" s="4" t="s">
        <v>694</v>
      </c>
      <c r="B41" s="4" t="s">
        <v>366</v>
      </c>
    </row>
    <row r="42" spans="1:2">
      <c r="A42" s="4" t="s">
        <v>763</v>
      </c>
    </row>
    <row r="43" spans="1:2">
      <c r="A43" s="3" t="s">
        <v>748</v>
      </c>
    </row>
    <row r="44" spans="1:2">
      <c r="A44" s="4" t="s">
        <v>761</v>
      </c>
      <c r="B44" s="6" t="n">
        <v>1100</v>
      </c>
    </row>
    <row r="45" spans="1:2">
      <c r="A45" s="3" t="s">
        <v>753</v>
      </c>
    </row>
    <row r="46" spans="1:2">
      <c r="A46" s="4" t="s">
        <v>762</v>
      </c>
      <c r="B46" s="7" t="n">
        <v>17.38</v>
      </c>
    </row>
    <row r="47" spans="1:2">
      <c r="A47" s="4" t="s">
        <v>696</v>
      </c>
    </row>
    <row r="48" spans="1:2">
      <c r="A48" s="3" t="s">
        <v>224</v>
      </c>
    </row>
    <row r="49" spans="1:2">
      <c r="A49" s="4" t="s">
        <v>694</v>
      </c>
      <c r="B49" s="4" t="s">
        <v>332</v>
      </c>
    </row>
    <row r="50" spans="1:2">
      <c r="A50" s="4" t="s">
        <v>697</v>
      </c>
    </row>
    <row r="51" spans="1:2">
      <c r="A51" s="3" t="s">
        <v>224</v>
      </c>
    </row>
    <row r="52" spans="1:2">
      <c r="A52" s="4" t="s">
        <v>694</v>
      </c>
      <c r="B52" s="4" t="s">
        <v>4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314</v>
      </c>
      <c r="J1" s="2" t="s">
        <v>1</v>
      </c>
    </row>
    <row r="2" spans="1:12">
      <c r="B2" s="2" t="s">
        <v>2</v>
      </c>
      <c r="C2" s="2" t="s">
        <v>635</v>
      </c>
      <c r="D2" s="2" t="s">
        <v>4</v>
      </c>
      <c r="E2" s="2" t="s">
        <v>636</v>
      </c>
      <c r="F2" s="2" t="s">
        <v>35</v>
      </c>
      <c r="G2" s="2" t="s">
        <v>765</v>
      </c>
      <c r="H2" s="2" t="s">
        <v>766</v>
      </c>
      <c r="I2" s="2" t="s">
        <v>767</v>
      </c>
      <c r="J2" s="2" t="s">
        <v>2</v>
      </c>
      <c r="K2" s="2" t="s">
        <v>35</v>
      </c>
      <c r="L2" s="2" t="s">
        <v>36</v>
      </c>
    </row>
    <row r="3" spans="1:12">
      <c r="A3" s="3" t="s">
        <v>768</v>
      </c>
    </row>
    <row r="4" spans="1:12">
      <c r="A4" s="4" t="s">
        <v>769</v>
      </c>
      <c r="J4" s="6" t="n">
        <v>7200</v>
      </c>
      <c r="K4" s="6" t="n">
        <v>5500</v>
      </c>
      <c r="L4" s="6" t="n">
        <v>2300</v>
      </c>
    </row>
    <row r="5" spans="1:12">
      <c r="A5" s="3" t="s">
        <v>770</v>
      </c>
    </row>
    <row r="6" spans="1:12">
      <c r="A6" s="4" t="s">
        <v>50</v>
      </c>
      <c r="B6" s="5" t="n">
        <v>181403</v>
      </c>
      <c r="C6" s="5" t="n">
        <v>83769</v>
      </c>
      <c r="D6" s="5" t="n">
        <v>27488</v>
      </c>
      <c r="E6" s="5" t="n">
        <v>26885</v>
      </c>
      <c r="F6" s="5" t="n">
        <v>202968</v>
      </c>
      <c r="G6" s="5" t="n">
        <v>79760</v>
      </c>
      <c r="H6" s="5" t="n">
        <v>35562</v>
      </c>
      <c r="I6" s="5" t="n">
        <v>72208</v>
      </c>
      <c r="J6" s="5" t="n">
        <v>319545</v>
      </c>
      <c r="K6" s="5" t="n">
        <v>390498</v>
      </c>
      <c r="L6" s="5" t="n">
        <v>378159</v>
      </c>
    </row>
    <row r="7" spans="1:12">
      <c r="A7" s="4" t="s">
        <v>771</v>
      </c>
      <c r="J7" s="5" t="n">
        <v>318950</v>
      </c>
      <c r="K7" s="5" t="n">
        <v>388979</v>
      </c>
      <c r="L7" s="5" t="n">
        <v>375836</v>
      </c>
    </row>
    <row r="8" spans="1:12">
      <c r="A8" s="4" t="s">
        <v>772</v>
      </c>
      <c r="J8" s="6" t="n">
        <v>170610</v>
      </c>
      <c r="K8" s="6" t="n">
        <v>184281</v>
      </c>
      <c r="L8" s="6" t="n">
        <v>204735</v>
      </c>
    </row>
    <row r="9" spans="1:12">
      <c r="A9" s="4" t="s">
        <v>773</v>
      </c>
      <c r="J9" s="7" t="n">
        <v>1.87</v>
      </c>
      <c r="K9" s="7" t="n">
        <v>2.11</v>
      </c>
      <c r="L9" s="7" t="n">
        <v>1.84</v>
      </c>
    </row>
    <row r="10" spans="1:12">
      <c r="A10" s="3" t="s">
        <v>774</v>
      </c>
    </row>
    <row r="11" spans="1:12">
      <c r="A11" s="4" t="s">
        <v>50</v>
      </c>
      <c r="B11" s="5" t="n">
        <v>181403</v>
      </c>
      <c r="C11" s="5" t="n">
        <v>83769</v>
      </c>
      <c r="D11" s="5" t="n">
        <v>27488</v>
      </c>
      <c r="E11" s="5" t="n">
        <v>26885</v>
      </c>
      <c r="F11" s="5" t="n">
        <v>202968</v>
      </c>
      <c r="G11" s="5" t="n">
        <v>79760</v>
      </c>
      <c r="H11" s="5" t="n">
        <v>35562</v>
      </c>
      <c r="I11" s="5" t="n">
        <v>72208</v>
      </c>
      <c r="J11" s="5" t="n">
        <v>319545</v>
      </c>
      <c r="K11" s="5" t="n">
        <v>390498</v>
      </c>
      <c r="L11" s="5" t="n">
        <v>378159</v>
      </c>
    </row>
    <row r="12" spans="1:12">
      <c r="A12" s="4" t="s">
        <v>775</v>
      </c>
      <c r="J12" s="5" t="n">
        <v>318952</v>
      </c>
      <c r="K12" s="5" t="n">
        <v>388990</v>
      </c>
      <c r="L12" s="5" t="n">
        <v>375854</v>
      </c>
    </row>
    <row r="13" spans="1:12">
      <c r="A13" s="4" t="s">
        <v>772</v>
      </c>
      <c r="J13" s="6" t="n">
        <v>170610</v>
      </c>
      <c r="K13" s="6" t="n">
        <v>184281</v>
      </c>
      <c r="L13" s="6" t="n">
        <v>204735</v>
      </c>
    </row>
    <row r="14" spans="1:12">
      <c r="A14" s="4" t="s">
        <v>776</v>
      </c>
      <c r="J14" s="6" t="n">
        <v>768</v>
      </c>
      <c r="K14" s="6" t="n">
        <v>1285</v>
      </c>
      <c r="L14" s="6" t="n">
        <v>1619</v>
      </c>
    </row>
    <row r="15" spans="1:12">
      <c r="A15" s="4" t="s">
        <v>777</v>
      </c>
      <c r="J15" s="6" t="n">
        <v>171378</v>
      </c>
      <c r="K15" s="6" t="n">
        <v>185566</v>
      </c>
      <c r="L15" s="6" t="n">
        <v>206354</v>
      </c>
    </row>
    <row r="16" spans="1:12">
      <c r="A16" s="4" t="s">
        <v>778</v>
      </c>
      <c r="B16" s="7" t="n">
        <v>1.15</v>
      </c>
      <c r="C16" s="7" t="n">
        <v>0.5</v>
      </c>
      <c r="D16" s="7" t="n">
        <v>0.15</v>
      </c>
      <c r="E16" s="7" t="n">
        <v>0.15</v>
      </c>
      <c r="F16" s="7" t="n">
        <v>1.11</v>
      </c>
      <c r="G16" s="7" t="n">
        <v>0.44</v>
      </c>
      <c r="H16" s="7" t="n">
        <v>0.19</v>
      </c>
      <c r="I16" s="7" t="n">
        <v>0.38</v>
      </c>
      <c r="J16" s="7" t="n">
        <v>1.86</v>
      </c>
      <c r="K16" s="7" t="n">
        <v>2.1</v>
      </c>
      <c r="L16" s="7" t="n">
        <v>1.82</v>
      </c>
    </row>
    <row r="17" spans="1:12">
      <c r="A17" s="4" t="s">
        <v>280</v>
      </c>
    </row>
    <row r="18" spans="1:12">
      <c r="A18" s="3" t="s">
        <v>770</v>
      </c>
    </row>
    <row r="19" spans="1:12">
      <c r="A19" s="4" t="s">
        <v>779</v>
      </c>
      <c r="J19" s="5" t="n">
        <v>-595</v>
      </c>
      <c r="K19" s="5" t="n">
        <v>-1519</v>
      </c>
      <c r="L19" s="5" t="n">
        <v>-2323</v>
      </c>
    </row>
    <row r="20" spans="1:12">
      <c r="A20" s="3" t="s">
        <v>774</v>
      </c>
    </row>
    <row r="21" spans="1:12">
      <c r="A21" s="4" t="s">
        <v>779</v>
      </c>
      <c r="J21" s="5" t="n">
        <v>-593</v>
      </c>
      <c r="K21" s="5" t="n">
        <v>-1508</v>
      </c>
      <c r="L21" s="5" t="n">
        <v>-230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780</v>
      </c>
      <c r="B1" s="2" t="s">
        <v>314</v>
      </c>
      <c r="J1" s="2" t="s">
        <v>1</v>
      </c>
    </row>
    <row r="2" spans="1:12">
      <c r="B2" s="2" t="s">
        <v>357</v>
      </c>
      <c r="C2" s="2" t="s">
        <v>358</v>
      </c>
      <c r="D2" s="2" t="s">
        <v>359</v>
      </c>
      <c r="E2" s="2" t="s">
        <v>360</v>
      </c>
      <c r="F2" s="2" t="s">
        <v>326</v>
      </c>
      <c r="G2" s="2" t="s">
        <v>361</v>
      </c>
      <c r="H2" s="2" t="s">
        <v>362</v>
      </c>
      <c r="I2" s="2" t="s">
        <v>363</v>
      </c>
      <c r="J2" s="2" t="s">
        <v>325</v>
      </c>
      <c r="K2" s="2" t="s">
        <v>326</v>
      </c>
      <c r="L2" s="2" t="s">
        <v>327</v>
      </c>
    </row>
    <row r="3" spans="1:12">
      <c r="A3" s="3" t="s">
        <v>781</v>
      </c>
    </row>
    <row r="4" spans="1:12">
      <c r="A4" s="4" t="s">
        <v>782</v>
      </c>
      <c r="J4" s="6" t="n">
        <v>1</v>
      </c>
    </row>
    <row r="5" spans="1:12">
      <c r="A5" s="4" t="s">
        <v>783</v>
      </c>
      <c r="B5" s="5" t="n">
        <v>1789109</v>
      </c>
      <c r="C5" s="5" t="n">
        <v>1274058</v>
      </c>
      <c r="D5" s="5" t="n">
        <v>1053267</v>
      </c>
      <c r="E5" s="5" t="n">
        <v>1155511</v>
      </c>
      <c r="F5" s="5" t="n">
        <v>1890608</v>
      </c>
      <c r="G5" s="5" t="n">
        <v>1240196</v>
      </c>
      <c r="H5" s="5" t="n">
        <v>1072593</v>
      </c>
      <c r="I5" s="5" t="n">
        <v>1158563</v>
      </c>
      <c r="J5" s="5" t="n">
        <v>5271944</v>
      </c>
      <c r="K5" s="5" t="n">
        <v>5361960</v>
      </c>
      <c r="L5" s="5" t="n">
        <v>5197292</v>
      </c>
    </row>
    <row r="6" spans="1:12">
      <c r="A6" s="4" t="s">
        <v>784</v>
      </c>
    </row>
    <row r="7" spans="1:12">
      <c r="A7" s="3" t="s">
        <v>781</v>
      </c>
    </row>
    <row r="8" spans="1:12">
      <c r="A8" s="4" t="s">
        <v>783</v>
      </c>
      <c r="J8" s="6" t="n">
        <v>4783903</v>
      </c>
      <c r="K8" s="6" t="n">
        <v>4856275</v>
      </c>
      <c r="L8" s="6" t="n">
        <v>4736578</v>
      </c>
    </row>
    <row r="9" spans="1:12">
      <c r="A9" s="4" t="s">
        <v>785</v>
      </c>
    </row>
    <row r="10" spans="1:12">
      <c r="A10" s="3" t="s">
        <v>781</v>
      </c>
    </row>
    <row r="11" spans="1:12">
      <c r="A11" s="4" t="s">
        <v>783</v>
      </c>
      <c r="J11" s="5" t="n">
        <v>488041</v>
      </c>
      <c r="K11" s="5" t="n">
        <v>505685</v>
      </c>
      <c r="L11" s="5" t="n">
        <v>46071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314</v>
      </c>
      <c r="J1" s="2" t="s">
        <v>1</v>
      </c>
    </row>
    <row r="2" spans="1:12">
      <c r="B2" s="2" t="s">
        <v>2</v>
      </c>
      <c r="C2" s="2" t="s">
        <v>635</v>
      </c>
      <c r="D2" s="2" t="s">
        <v>4</v>
      </c>
      <c r="E2" s="2" t="s">
        <v>636</v>
      </c>
      <c r="F2" s="2" t="s">
        <v>35</v>
      </c>
      <c r="G2" s="2" t="s">
        <v>765</v>
      </c>
      <c r="H2" s="2" t="s">
        <v>766</v>
      </c>
      <c r="I2" s="2" t="s">
        <v>767</v>
      </c>
      <c r="J2" s="2" t="s">
        <v>2</v>
      </c>
      <c r="K2" s="2" t="s">
        <v>35</v>
      </c>
      <c r="L2" s="2" t="s">
        <v>36</v>
      </c>
    </row>
    <row r="3" spans="1:12">
      <c r="A3" s="3" t="s">
        <v>787</v>
      </c>
    </row>
    <row r="4" spans="1:12">
      <c r="A4" s="4" t="s">
        <v>783</v>
      </c>
      <c r="B4" s="5" t="n">
        <v>1789109</v>
      </c>
      <c r="C4" s="5" t="n">
        <v>1274058</v>
      </c>
      <c r="D4" s="5" t="n">
        <v>1053267</v>
      </c>
      <c r="E4" s="5" t="n">
        <v>1155511</v>
      </c>
      <c r="F4" s="5" t="n">
        <v>1890608</v>
      </c>
      <c r="G4" s="5" t="n">
        <v>1240196</v>
      </c>
      <c r="H4" s="5" t="n">
        <v>1072593</v>
      </c>
      <c r="I4" s="5" t="n">
        <v>1158563</v>
      </c>
      <c r="J4" s="5" t="n">
        <v>5271944</v>
      </c>
      <c r="K4" s="5" t="n">
        <v>5361960</v>
      </c>
      <c r="L4" s="5" t="n">
        <v>5197292</v>
      </c>
    </row>
    <row r="5" spans="1:12">
      <c r="A5" s="4" t="s">
        <v>788</v>
      </c>
    </row>
    <row r="6" spans="1:12">
      <c r="A6" s="3" t="s">
        <v>787</v>
      </c>
    </row>
    <row r="7" spans="1:12">
      <c r="A7" s="4" t="s">
        <v>783</v>
      </c>
      <c r="J7" s="6" t="n">
        <v>2604905</v>
      </c>
      <c r="K7" s="6" t="n">
        <v>2685787</v>
      </c>
      <c r="L7" s="6" t="n">
        <v>2634743</v>
      </c>
    </row>
    <row r="8" spans="1:12">
      <c r="A8" s="4" t="s">
        <v>789</v>
      </c>
    </row>
    <row r="9" spans="1:12">
      <c r="A9" s="3" t="s">
        <v>787</v>
      </c>
    </row>
    <row r="10" spans="1:12">
      <c r="A10" s="4" t="s">
        <v>783</v>
      </c>
      <c r="J10" s="6" t="n">
        <v>1230054</v>
      </c>
      <c r="K10" s="6" t="n">
        <v>1177069</v>
      </c>
      <c r="L10" s="6" t="n">
        <v>1088989</v>
      </c>
    </row>
    <row r="11" spans="1:12">
      <c r="A11" s="4" t="s">
        <v>790</v>
      </c>
    </row>
    <row r="12" spans="1:12">
      <c r="A12" s="3" t="s">
        <v>787</v>
      </c>
    </row>
    <row r="13" spans="1:12">
      <c r="A13" s="4" t="s">
        <v>783</v>
      </c>
      <c r="J13" s="6" t="n">
        <v>801075</v>
      </c>
      <c r="K13" s="6" t="n">
        <v>875944</v>
      </c>
      <c r="L13" s="6" t="n">
        <v>898798</v>
      </c>
    </row>
    <row r="14" spans="1:12">
      <c r="A14" s="4" t="s">
        <v>791</v>
      </c>
    </row>
    <row r="15" spans="1:12">
      <c r="A15" s="3" t="s">
        <v>787</v>
      </c>
    </row>
    <row r="16" spans="1:12">
      <c r="A16" s="4" t="s">
        <v>783</v>
      </c>
      <c r="J16" s="5" t="n">
        <v>635910</v>
      </c>
      <c r="K16" s="5" t="n">
        <v>623160</v>
      </c>
      <c r="L16" s="5" t="n">
        <v>57476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314</v>
      </c>
      <c r="J1" s="2" t="s">
        <v>1</v>
      </c>
    </row>
    <row r="2" spans="1:12">
      <c r="B2" s="2" t="s">
        <v>2</v>
      </c>
      <c r="C2" s="2" t="s">
        <v>635</v>
      </c>
      <c r="D2" s="2" t="s">
        <v>4</v>
      </c>
      <c r="E2" s="2" t="s">
        <v>636</v>
      </c>
      <c r="F2" s="2" t="s">
        <v>35</v>
      </c>
      <c r="G2" s="2" t="s">
        <v>765</v>
      </c>
      <c r="H2" s="2" t="s">
        <v>766</v>
      </c>
      <c r="I2" s="2" t="s">
        <v>767</v>
      </c>
      <c r="J2" s="2" t="s">
        <v>2</v>
      </c>
      <c r="K2" s="2" t="s">
        <v>35</v>
      </c>
      <c r="L2" s="2" t="s">
        <v>36</v>
      </c>
    </row>
    <row r="3" spans="1:12">
      <c r="A3" s="3" t="s">
        <v>793</v>
      </c>
    </row>
    <row r="4" spans="1:12">
      <c r="A4" s="4" t="s">
        <v>794</v>
      </c>
      <c r="B4" s="5" t="n">
        <v>1789109</v>
      </c>
      <c r="C4" s="5" t="n">
        <v>1274058</v>
      </c>
      <c r="D4" s="5" t="n">
        <v>1053267</v>
      </c>
      <c r="E4" s="5" t="n">
        <v>1155511</v>
      </c>
      <c r="F4" s="5" t="n">
        <v>1890608</v>
      </c>
      <c r="G4" s="5" t="n">
        <v>1240196</v>
      </c>
      <c r="H4" s="5" t="n">
        <v>1072593</v>
      </c>
      <c r="I4" s="5" t="n">
        <v>1158563</v>
      </c>
      <c r="J4" s="5" t="n">
        <v>5271944</v>
      </c>
      <c r="K4" s="5" t="n">
        <v>5361960</v>
      </c>
      <c r="L4" s="5" t="n">
        <v>5197292</v>
      </c>
    </row>
    <row r="5" spans="1:12">
      <c r="A5" s="4" t="s">
        <v>386</v>
      </c>
    </row>
    <row r="6" spans="1:12">
      <c r="A6" s="3" t="s">
        <v>793</v>
      </c>
    </row>
    <row r="7" spans="1:12">
      <c r="A7" s="4" t="s">
        <v>794</v>
      </c>
      <c r="B7" s="5" t="n">
        <v>0</v>
      </c>
      <c r="C7" s="5" t="n">
        <v>0</v>
      </c>
      <c r="D7" s="5" t="n">
        <v>0</v>
      </c>
      <c r="E7" s="5" t="n">
        <v>12900</v>
      </c>
      <c r="F7" s="5" t="n">
        <v>32400</v>
      </c>
      <c r="G7" s="5" t="n">
        <v>25200</v>
      </c>
      <c r="H7" s="5" t="n">
        <v>27300</v>
      </c>
      <c r="I7" s="5" t="n">
        <v>25500</v>
      </c>
      <c r="J7" s="5" t="n">
        <v>12900</v>
      </c>
      <c r="K7" s="5" t="n">
        <v>110400</v>
      </c>
      <c r="L7" s="5" t="n">
        <v>1205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5</v>
      </c>
    </row>
    <row r="3" spans="1:3">
      <c r="A3" s="3" t="s">
        <v>781</v>
      </c>
    </row>
    <row r="4" spans="1:3">
      <c r="A4" s="4" t="s">
        <v>796</v>
      </c>
      <c r="B4" s="5" t="n">
        <v>2128336</v>
      </c>
      <c r="C4" s="5" t="n">
        <v>2300215</v>
      </c>
    </row>
    <row r="5" spans="1:3">
      <c r="A5" s="4" t="s">
        <v>797</v>
      </c>
    </row>
    <row r="6" spans="1:3">
      <c r="A6" s="3" t="s">
        <v>781</v>
      </c>
    </row>
    <row r="7" spans="1:3">
      <c r="A7" s="4" t="s">
        <v>798</v>
      </c>
      <c r="B7" s="6" t="n">
        <v>97800</v>
      </c>
    </row>
    <row r="8" spans="1:3">
      <c r="A8" s="4" t="s">
        <v>784</v>
      </c>
    </row>
    <row r="9" spans="1:3">
      <c r="A9" s="3" t="s">
        <v>781</v>
      </c>
    </row>
    <row r="10" spans="1:3">
      <c r="A10" s="4" t="s">
        <v>796</v>
      </c>
      <c r="B10" s="6" t="n">
        <v>1949836</v>
      </c>
      <c r="C10" s="6" t="n">
        <v>2145244</v>
      </c>
    </row>
    <row r="11" spans="1:3">
      <c r="A11" s="4" t="s">
        <v>785</v>
      </c>
    </row>
    <row r="12" spans="1:3">
      <c r="A12" s="3" t="s">
        <v>781</v>
      </c>
    </row>
    <row r="13" spans="1:3">
      <c r="A13" s="4" t="s">
        <v>796</v>
      </c>
      <c r="B13" s="5" t="n">
        <v>178500</v>
      </c>
      <c r="C13" s="5" t="n">
        <v>15497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99</v>
      </c>
      <c r="B1" s="2" t="s">
        <v>800</v>
      </c>
      <c r="C1" s="2" t="s">
        <v>800</v>
      </c>
    </row>
    <row r="2" spans="1:3">
      <c r="A2" s="3" t="s">
        <v>801</v>
      </c>
    </row>
    <row r="3" spans="1:3">
      <c r="A3" s="4" t="s">
        <v>802</v>
      </c>
      <c r="C3" s="6" t="n">
        <v>5</v>
      </c>
    </row>
    <row r="4" spans="1:3">
      <c r="A4" s="4" t="s">
        <v>803</v>
      </c>
      <c r="C4" s="6" t="n">
        <v>6</v>
      </c>
    </row>
    <row r="5" spans="1:3">
      <c r="A5" s="4" t="s">
        <v>804</v>
      </c>
      <c r="B5" s="4" t="s">
        <v>575</v>
      </c>
    </row>
    <row r="6" spans="1:3">
      <c r="A6" s="4" t="s">
        <v>805</v>
      </c>
      <c r="B6" s="6" t="n">
        <v>0</v>
      </c>
    </row>
    <row r="7" spans="1:3">
      <c r="A7" s="4" t="s">
        <v>806</v>
      </c>
      <c r="B7" s="6" t="n">
        <v>2</v>
      </c>
    </row>
    <row r="8" spans="1:3">
      <c r="A8" s="4" t="s">
        <v>807</v>
      </c>
      <c r="B8" s="6" t="n">
        <v>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08</v>
      </c>
      <c r="B1" s="2" t="s">
        <v>1</v>
      </c>
    </row>
    <row r="2" spans="1:4">
      <c r="B2" s="2" t="s">
        <v>325</v>
      </c>
      <c r="C2" s="2" t="s">
        <v>326</v>
      </c>
      <c r="D2" s="2" t="s">
        <v>327</v>
      </c>
    </row>
    <row r="3" spans="1:4">
      <c r="A3" s="3" t="s">
        <v>809</v>
      </c>
    </row>
    <row r="4" spans="1:4">
      <c r="A4" s="4" t="s">
        <v>810</v>
      </c>
      <c r="B4" s="6" t="n">
        <v>21</v>
      </c>
    </row>
    <row r="5" spans="1:4">
      <c r="A5" s="4" t="s">
        <v>811</v>
      </c>
      <c r="B5" s="4" t="s">
        <v>812</v>
      </c>
    </row>
    <row r="6" spans="1:4">
      <c r="A6" s="4" t="s">
        <v>813</v>
      </c>
      <c r="B6" s="4" t="s">
        <v>332</v>
      </c>
    </row>
    <row r="7" spans="1:4">
      <c r="A7" s="4" t="s">
        <v>814</v>
      </c>
      <c r="B7" s="4" t="s">
        <v>815</v>
      </c>
    </row>
    <row r="8" spans="1:4">
      <c r="A8" s="4" t="s">
        <v>816</v>
      </c>
      <c r="B8" s="4" t="s">
        <v>580</v>
      </c>
    </row>
    <row r="9" spans="1:4">
      <c r="A9" s="4" t="s">
        <v>817</v>
      </c>
      <c r="B9" s="4" t="s">
        <v>551</v>
      </c>
    </row>
    <row r="10" spans="1:4">
      <c r="A10" s="4" t="s">
        <v>818</v>
      </c>
      <c r="B10" s="4" t="s">
        <v>514</v>
      </c>
    </row>
    <row r="11" spans="1:4">
      <c r="A11" s="4" t="s">
        <v>819</v>
      </c>
      <c r="B11" s="4" t="s">
        <v>348</v>
      </c>
    </row>
    <row r="12" spans="1:4">
      <c r="A12" s="4" t="s">
        <v>820</v>
      </c>
      <c r="B12" s="9" t="n">
        <v>4.8</v>
      </c>
      <c r="C12" s="9" t="n">
        <v>4.7</v>
      </c>
      <c r="D12" s="9" t="n">
        <v>4.4</v>
      </c>
    </row>
    <row r="13" spans="1:4">
      <c r="A13" s="4" t="s">
        <v>312</v>
      </c>
    </row>
    <row r="14" spans="1:4">
      <c r="A14" s="3" t="s">
        <v>809</v>
      </c>
    </row>
    <row r="15" spans="1:4">
      <c r="A15" s="4" t="s">
        <v>821</v>
      </c>
      <c r="B15" s="4" t="s">
        <v>8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5</v>
      </c>
    </row>
    <row r="3" spans="1:3">
      <c r="A3" s="3" t="s">
        <v>824</v>
      </c>
    </row>
    <row r="4" spans="1:3">
      <c r="A4" s="4" t="s">
        <v>72</v>
      </c>
      <c r="B4" s="5" t="n">
        <v>19423</v>
      </c>
      <c r="C4" s="5" t="n">
        <v>27832</v>
      </c>
    </row>
    <row r="5" spans="1:3">
      <c r="A5" s="4" t="s">
        <v>825</v>
      </c>
    </row>
    <row r="6" spans="1:3">
      <c r="A6" s="3" t="s">
        <v>824</v>
      </c>
    </row>
    <row r="7" spans="1:3">
      <c r="A7" s="4" t="s">
        <v>826</v>
      </c>
      <c r="B7" s="4" t="s">
        <v>514</v>
      </c>
    </row>
    <row r="8" spans="1:3">
      <c r="A8" s="4" t="s">
        <v>827</v>
      </c>
      <c r="B8" s="5" t="n">
        <v>4700</v>
      </c>
      <c r="C8" s="6" t="n">
        <v>2300</v>
      </c>
    </row>
    <row r="9" spans="1:3">
      <c r="A9" s="4" t="s">
        <v>828</v>
      </c>
    </row>
    <row r="10" spans="1:3">
      <c r="A10" s="3" t="s">
        <v>824</v>
      </c>
    </row>
    <row r="11" spans="1:3">
      <c r="A11" s="4" t="s">
        <v>72</v>
      </c>
      <c r="B11" s="5" t="n">
        <v>4000</v>
      </c>
      <c r="C11" s="5" t="n">
        <v>2100</v>
      </c>
    </row>
    <row r="12" spans="1:3">
      <c r="A12" s="4" t="s">
        <v>829</v>
      </c>
    </row>
    <row r="13" spans="1:3">
      <c r="A13" s="3" t="s">
        <v>824</v>
      </c>
    </row>
    <row r="14" spans="1:3">
      <c r="A14" s="4" t="s">
        <v>830</v>
      </c>
      <c r="B14" s="4" t="s">
        <v>831</v>
      </c>
    </row>
    <row r="15" spans="1:3">
      <c r="A15" s="4" t="s">
        <v>832</v>
      </c>
      <c r="B15" s="4" t="s">
        <v>51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4"/>
  </cols>
  <sheetData>
    <row r="1" spans="1:2">
      <c r="A1" s="1" t="s">
        <v>833</v>
      </c>
      <c r="B1" s="2" t="s">
        <v>2</v>
      </c>
    </row>
    <row r="2" spans="1:2">
      <c r="A2" s="4" t="s">
        <v>834</v>
      </c>
    </row>
    <row r="3" spans="1:2">
      <c r="A3" s="3" t="s">
        <v>835</v>
      </c>
    </row>
    <row r="4" spans="1:2">
      <c r="A4" s="4" t="s">
        <v>836</v>
      </c>
      <c r="B4" s="4" t="s">
        <v>83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38</v>
      </c>
      <c r="B1" s="2" t="s">
        <v>1</v>
      </c>
    </row>
    <row r="2" spans="1:4">
      <c r="B2" s="2" t="s">
        <v>839</v>
      </c>
      <c r="C2" s="2" t="s">
        <v>326</v>
      </c>
      <c r="D2" s="2" t="s">
        <v>327</v>
      </c>
    </row>
    <row r="3" spans="1:4">
      <c r="A3" s="3" t="s">
        <v>835</v>
      </c>
    </row>
    <row r="4" spans="1:4">
      <c r="A4" s="4" t="s">
        <v>840</v>
      </c>
      <c r="B4" s="5" t="n">
        <v>2705900</v>
      </c>
      <c r="C4" s="5" t="n">
        <v>2726664</v>
      </c>
    </row>
    <row r="5" spans="1:4">
      <c r="A5" s="4" t="s">
        <v>841</v>
      </c>
    </row>
    <row r="6" spans="1:4">
      <c r="A6" s="3" t="s">
        <v>835</v>
      </c>
    </row>
    <row r="7" spans="1:4">
      <c r="A7" s="4" t="s">
        <v>842</v>
      </c>
      <c r="B7" s="6" t="n">
        <v>3</v>
      </c>
    </row>
    <row r="8" spans="1:4">
      <c r="A8" s="4" t="s">
        <v>843</v>
      </c>
    </row>
    <row r="9" spans="1:4">
      <c r="A9" s="3" t="s">
        <v>835</v>
      </c>
    </row>
    <row r="10" spans="1:4">
      <c r="A10" s="4" t="s">
        <v>844</v>
      </c>
      <c r="B10" s="5" t="n">
        <v>700</v>
      </c>
      <c r="C10" s="6" t="n">
        <v>6300</v>
      </c>
      <c r="D10" s="5" t="n">
        <v>6000</v>
      </c>
    </row>
    <row r="11" spans="1:4">
      <c r="A11" s="4" t="s">
        <v>845</v>
      </c>
    </row>
    <row r="12" spans="1:4">
      <c r="A12" s="3" t="s">
        <v>835</v>
      </c>
    </row>
    <row r="13" spans="1:4">
      <c r="A13" s="4" t="s">
        <v>844</v>
      </c>
      <c r="B13" s="6" t="n">
        <v>3000</v>
      </c>
      <c r="C13" s="6" t="n">
        <v>1300</v>
      </c>
      <c r="D13" s="6" t="n">
        <v>1500</v>
      </c>
    </row>
    <row r="14" spans="1:4">
      <c r="A14" s="4" t="s">
        <v>846</v>
      </c>
    </row>
    <row r="15" spans="1:4">
      <c r="A15" s="3" t="s">
        <v>835</v>
      </c>
    </row>
    <row r="16" spans="1:4">
      <c r="A16" s="4" t="s">
        <v>844</v>
      </c>
      <c r="B16" s="6" t="n">
        <v>6100</v>
      </c>
      <c r="C16" s="5" t="n">
        <v>7600</v>
      </c>
      <c r="D16" s="5" t="n">
        <v>5200</v>
      </c>
    </row>
    <row r="17" spans="1:4">
      <c r="A17" s="4" t="s">
        <v>847</v>
      </c>
    </row>
    <row r="18" spans="1:4">
      <c r="A18" s="3" t="s">
        <v>835</v>
      </c>
    </row>
    <row r="19" spans="1:4">
      <c r="A19" s="4" t="s">
        <v>840</v>
      </c>
      <c r="B19" s="5" t="n">
        <v>916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8</v>
      </c>
      <c r="B1" s="2" t="s">
        <v>2</v>
      </c>
      <c r="C1" s="2" t="s">
        <v>35</v>
      </c>
      <c r="D1" s="2" t="s">
        <v>36</v>
      </c>
      <c r="E1" s="2" t="s">
        <v>849</v>
      </c>
    </row>
    <row r="2" spans="1:5">
      <c r="A2" s="3" t="s">
        <v>850</v>
      </c>
    </row>
    <row r="3" spans="1:5">
      <c r="A3" s="4" t="s">
        <v>62</v>
      </c>
      <c r="B3" s="5" t="n">
        <v>245887</v>
      </c>
      <c r="C3" s="5" t="n">
        <v>425896</v>
      </c>
    </row>
    <row r="4" spans="1:5">
      <c r="A4" s="4" t="s">
        <v>63</v>
      </c>
      <c r="B4" s="6" t="n">
        <v>1108715</v>
      </c>
      <c r="C4" s="6" t="n">
        <v>1123288</v>
      </c>
    </row>
    <row r="5" spans="1:5">
      <c r="A5" s="4" t="s">
        <v>851</v>
      </c>
      <c r="B5" s="6" t="n">
        <v>98659</v>
      </c>
      <c r="C5" s="6" t="n">
        <v>97830</v>
      </c>
    </row>
    <row r="6" spans="1:5">
      <c r="A6" s="4" t="s">
        <v>67</v>
      </c>
      <c r="B6" s="6" t="n">
        <v>1515524</v>
      </c>
      <c r="C6" s="6" t="n">
        <v>1676982</v>
      </c>
    </row>
    <row r="7" spans="1:5">
      <c r="A7" s="4" t="s">
        <v>68</v>
      </c>
      <c r="B7" s="6" t="n">
        <v>439077</v>
      </c>
      <c r="C7" s="6" t="n">
        <v>420020</v>
      </c>
    </row>
    <row r="8" spans="1:5">
      <c r="A8" s="4" t="s">
        <v>69</v>
      </c>
      <c r="B8" s="6" t="n">
        <v>112069</v>
      </c>
      <c r="C8" s="6" t="n">
        <v>119074</v>
      </c>
    </row>
    <row r="9" spans="1:5">
      <c r="A9" s="4" t="s">
        <v>72</v>
      </c>
      <c r="B9" s="6" t="n">
        <v>19423</v>
      </c>
      <c r="C9" s="6" t="n">
        <v>27832</v>
      </c>
    </row>
    <row r="10" spans="1:5">
      <c r="A10" s="4" t="s">
        <v>73</v>
      </c>
      <c r="B10" s="6" t="n">
        <v>2128336</v>
      </c>
      <c r="C10" s="6" t="n">
        <v>2300215</v>
      </c>
    </row>
    <row r="11" spans="1:5">
      <c r="A11" s="3" t="s">
        <v>852</v>
      </c>
    </row>
    <row r="12" spans="1:5">
      <c r="A12" s="4" t="s">
        <v>75</v>
      </c>
      <c r="B12" s="6" t="n">
        <v>485004</v>
      </c>
      <c r="C12" s="6" t="n">
        <v>483002</v>
      </c>
    </row>
    <row r="13" spans="1:5">
      <c r="A13" s="4" t="s">
        <v>76</v>
      </c>
      <c r="B13" s="6" t="n">
        <v>378742</v>
      </c>
      <c r="C13" s="6" t="n">
        <v>370457</v>
      </c>
    </row>
    <row r="14" spans="1:5">
      <c r="A14" s="4" t="s">
        <v>77</v>
      </c>
      <c r="B14" s="6" t="n">
        <v>24900</v>
      </c>
      <c r="C14" s="6" t="n">
        <v>24900</v>
      </c>
    </row>
    <row r="15" spans="1:5">
      <c r="A15" s="4" t="s">
        <v>79</v>
      </c>
      <c r="B15" s="6" t="n">
        <v>932553</v>
      </c>
      <c r="C15" s="6" t="n">
        <v>957945</v>
      </c>
    </row>
    <row r="16" spans="1:5">
      <c r="A16" s="4" t="s">
        <v>80</v>
      </c>
      <c r="B16" s="6" t="n">
        <v>2681000</v>
      </c>
      <c r="C16" s="6" t="n">
        <v>2701764</v>
      </c>
    </row>
    <row r="17" spans="1:5">
      <c r="A17" s="4" t="s">
        <v>81</v>
      </c>
      <c r="B17" s="6" t="n">
        <v>140978</v>
      </c>
      <c r="C17" s="6" t="n">
        <v>150001</v>
      </c>
    </row>
    <row r="18" spans="1:5">
      <c r="A18" s="4" t="s">
        <v>90</v>
      </c>
      <c r="B18" s="6" t="n">
        <v>-1626195</v>
      </c>
      <c r="C18" s="6" t="n">
        <v>-1509495</v>
      </c>
      <c r="D18" s="5" t="n">
        <v>-1698426</v>
      </c>
      <c r="E18" s="5" t="n">
        <v>-1724095</v>
      </c>
    </row>
    <row r="19" spans="1:5">
      <c r="A19" s="4" t="s">
        <v>91</v>
      </c>
      <c r="B19" s="6" t="n">
        <v>2128336</v>
      </c>
      <c r="C19" s="6" t="n">
        <v>2300215</v>
      </c>
    </row>
    <row r="20" spans="1:5">
      <c r="A20" s="4" t="s">
        <v>853</v>
      </c>
    </row>
    <row r="21" spans="1:5">
      <c r="A21" s="3" t="s">
        <v>850</v>
      </c>
    </row>
    <row r="22" spans="1:5">
      <c r="A22" s="4" t="s">
        <v>62</v>
      </c>
      <c r="B22" s="6" t="n">
        <v>245108</v>
      </c>
      <c r="C22" s="6" t="n">
        <v>425129</v>
      </c>
    </row>
    <row r="23" spans="1:5">
      <c r="A23" s="4" t="s">
        <v>63</v>
      </c>
      <c r="B23" s="6" t="n">
        <v>1108715</v>
      </c>
      <c r="C23" s="6" t="n">
        <v>1123288</v>
      </c>
    </row>
    <row r="24" spans="1:5">
      <c r="A24" s="4" t="s">
        <v>851</v>
      </c>
      <c r="B24" s="6" t="n">
        <v>160767</v>
      </c>
      <c r="C24" s="6" t="n">
        <v>127656</v>
      </c>
    </row>
    <row r="25" spans="1:5">
      <c r="A25" s="4" t="s">
        <v>67</v>
      </c>
      <c r="B25" s="6" t="n">
        <v>1514590</v>
      </c>
      <c r="C25" s="6" t="n">
        <v>1676073</v>
      </c>
    </row>
    <row r="26" spans="1:5">
      <c r="A26" s="4" t="s">
        <v>68</v>
      </c>
      <c r="B26" s="6" t="n">
        <v>439077</v>
      </c>
      <c r="C26" s="6" t="n">
        <v>420020</v>
      </c>
    </row>
    <row r="27" spans="1:5">
      <c r="A27" s="4" t="s">
        <v>69</v>
      </c>
      <c r="B27" s="6" t="n">
        <v>112069</v>
      </c>
      <c r="C27" s="6" t="n">
        <v>119074</v>
      </c>
    </row>
    <row r="28" spans="1:5">
      <c r="A28" s="4" t="s">
        <v>72</v>
      </c>
      <c r="B28" s="6" t="n">
        <v>61667</v>
      </c>
      <c r="C28" s="6" t="n">
        <v>84537</v>
      </c>
    </row>
    <row r="29" spans="1:5">
      <c r="A29" s="4" t="s">
        <v>73</v>
      </c>
      <c r="B29" s="6" t="n">
        <v>2127403</v>
      </c>
      <c r="C29" s="6" t="n">
        <v>2299704</v>
      </c>
    </row>
    <row r="30" spans="1:5">
      <c r="A30" s="3" t="s">
        <v>852</v>
      </c>
    </row>
    <row r="31" spans="1:5">
      <c r="A31" s="4" t="s">
        <v>75</v>
      </c>
      <c r="B31" s="6" t="n">
        <v>485004</v>
      </c>
      <c r="C31" s="6" t="n">
        <v>483002</v>
      </c>
    </row>
    <row r="32" spans="1:5">
      <c r="A32" s="4" t="s">
        <v>76</v>
      </c>
      <c r="B32" s="6" t="n">
        <v>378313</v>
      </c>
      <c r="C32" s="6" t="n">
        <v>369647</v>
      </c>
    </row>
    <row r="33" spans="1:5">
      <c r="A33" s="4" t="s">
        <v>77</v>
      </c>
      <c r="B33" s="6" t="n">
        <v>24900</v>
      </c>
      <c r="C33" s="6" t="n">
        <v>24900</v>
      </c>
    </row>
    <row r="34" spans="1:5">
      <c r="A34" s="4" t="s">
        <v>854</v>
      </c>
      <c r="B34" s="6" t="n">
        <v>43907</v>
      </c>
      <c r="C34" s="6" t="n">
        <v>124881</v>
      </c>
    </row>
    <row r="35" spans="1:5">
      <c r="A35" s="4" t="s">
        <v>79</v>
      </c>
      <c r="B35" s="6" t="n">
        <v>932124</v>
      </c>
      <c r="C35" s="6" t="n">
        <v>1002430</v>
      </c>
    </row>
    <row r="36" spans="1:5">
      <c r="A36" s="4" t="s">
        <v>80</v>
      </c>
      <c r="B36" s="6" t="n">
        <v>2681000</v>
      </c>
      <c r="C36" s="6" t="n">
        <v>2701764</v>
      </c>
    </row>
    <row r="37" spans="1:5">
      <c r="A37" s="4" t="s">
        <v>81</v>
      </c>
      <c r="B37" s="6" t="n">
        <v>199705</v>
      </c>
      <c r="C37" s="6" t="n">
        <v>165662</v>
      </c>
    </row>
    <row r="38" spans="1:5">
      <c r="A38" s="4" t="s">
        <v>90</v>
      </c>
      <c r="B38" s="6" t="n">
        <v>-1685426</v>
      </c>
      <c r="C38" s="6" t="n">
        <v>-1570152</v>
      </c>
    </row>
    <row r="39" spans="1:5">
      <c r="A39" s="4" t="s">
        <v>91</v>
      </c>
      <c r="B39" s="5" t="n">
        <v>2127403</v>
      </c>
      <c r="C39" s="5" t="n">
        <v>229970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314</v>
      </c>
      <c r="J1" s="2" t="s">
        <v>1</v>
      </c>
    </row>
    <row r="2" spans="1:12">
      <c r="B2" s="2" t="s">
        <v>2</v>
      </c>
      <c r="C2" s="2" t="s">
        <v>635</v>
      </c>
      <c r="D2" s="2" t="s">
        <v>4</v>
      </c>
      <c r="E2" s="2" t="s">
        <v>636</v>
      </c>
      <c r="F2" s="2" t="s">
        <v>35</v>
      </c>
      <c r="G2" s="2" t="s">
        <v>765</v>
      </c>
      <c r="H2" s="2" t="s">
        <v>766</v>
      </c>
      <c r="I2" s="2" t="s">
        <v>767</v>
      </c>
      <c r="J2" s="2" t="s">
        <v>2</v>
      </c>
      <c r="K2" s="2" t="s">
        <v>35</v>
      </c>
      <c r="L2" s="2" t="s">
        <v>36</v>
      </c>
    </row>
    <row r="3" spans="1:12">
      <c r="A3" s="3" t="s">
        <v>856</v>
      </c>
    </row>
    <row r="4" spans="1:12">
      <c r="A4" s="4" t="s">
        <v>38</v>
      </c>
      <c r="B4" s="5" t="n">
        <v>1789109</v>
      </c>
      <c r="C4" s="5" t="n">
        <v>1274058</v>
      </c>
      <c r="D4" s="5" t="n">
        <v>1053267</v>
      </c>
      <c r="E4" s="5" t="n">
        <v>1155511</v>
      </c>
      <c r="F4" s="5" t="n">
        <v>1890608</v>
      </c>
      <c r="G4" s="5" t="n">
        <v>1240196</v>
      </c>
      <c r="H4" s="5" t="n">
        <v>1072593</v>
      </c>
      <c r="I4" s="5" t="n">
        <v>1158563</v>
      </c>
      <c r="J4" s="5" t="n">
        <v>5271944</v>
      </c>
      <c r="K4" s="5" t="n">
        <v>5361960</v>
      </c>
      <c r="L4" s="5" t="n">
        <v>5197292</v>
      </c>
    </row>
    <row r="5" spans="1:12">
      <c r="A5" s="4" t="s">
        <v>39</v>
      </c>
      <c r="B5" s="6" t="n">
        <v>1074285</v>
      </c>
      <c r="C5" s="6" t="n">
        <v>795104</v>
      </c>
      <c r="D5" s="6" t="n">
        <v>679938</v>
      </c>
      <c r="E5" s="6" t="n">
        <v>698948</v>
      </c>
      <c r="F5" s="6" t="n">
        <v>1116072</v>
      </c>
      <c r="G5" s="6" t="n">
        <v>756088</v>
      </c>
      <c r="H5" s="6" t="n">
        <v>670082</v>
      </c>
      <c r="I5" s="6" t="n">
        <v>690929</v>
      </c>
      <c r="J5" s="6" t="n">
        <v>3248276</v>
      </c>
      <c r="K5" s="6" t="n">
        <v>3233171</v>
      </c>
      <c r="L5" s="6" t="n">
        <v>3169476</v>
      </c>
    </row>
    <row r="6" spans="1:12">
      <c r="A6" s="4" t="s">
        <v>40</v>
      </c>
      <c r="B6" s="6" t="n">
        <v>714824</v>
      </c>
      <c r="C6" s="6" t="n">
        <v>478954</v>
      </c>
      <c r="D6" s="6" t="n">
        <v>373329</v>
      </c>
      <c r="E6" s="6" t="n">
        <v>456563</v>
      </c>
      <c r="F6" s="6" t="n">
        <v>774536</v>
      </c>
      <c r="G6" s="6" t="n">
        <v>484108</v>
      </c>
      <c r="H6" s="6" t="n">
        <v>402511</v>
      </c>
      <c r="I6" s="6" t="n">
        <v>467634</v>
      </c>
      <c r="J6" s="6" t="n">
        <v>2023668</v>
      </c>
      <c r="K6" s="6" t="n">
        <v>2128789</v>
      </c>
      <c r="L6" s="6" t="n">
        <v>2027816</v>
      </c>
    </row>
    <row r="7" spans="1:12">
      <c r="A7" s="4" t="s">
        <v>41</v>
      </c>
      <c r="B7" s="6" t="n">
        <v>381211</v>
      </c>
      <c r="C7" s="6" t="n">
        <v>340593</v>
      </c>
      <c r="D7" s="6" t="n">
        <v>300981</v>
      </c>
      <c r="E7" s="6" t="n">
        <v>328617</v>
      </c>
      <c r="F7" s="6" t="n">
        <v>419839</v>
      </c>
      <c r="G7" s="6" t="n">
        <v>329298</v>
      </c>
      <c r="H7" s="6" t="n">
        <v>313867</v>
      </c>
      <c r="I7" s="6" t="n">
        <v>327396</v>
      </c>
      <c r="J7" s="6" t="n">
        <v>1351401</v>
      </c>
      <c r="K7" s="6" t="n">
        <v>1390400</v>
      </c>
      <c r="L7" s="6" t="n">
        <v>1308052</v>
      </c>
    </row>
    <row r="8" spans="1:12">
      <c r="A8" s="4" t="s">
        <v>42</v>
      </c>
      <c r="B8" s="6" t="n">
        <v>59960</v>
      </c>
      <c r="D8" s="6" t="n">
        <v>-3220</v>
      </c>
      <c r="E8" s="6" t="n">
        <v>47498</v>
      </c>
      <c r="J8" s="6" t="n">
        <v>104238</v>
      </c>
    </row>
    <row r="9" spans="1:12">
      <c r="A9" s="4" t="s">
        <v>43</v>
      </c>
      <c r="J9" s="6" t="n">
        <v>4417</v>
      </c>
      <c r="K9" s="6" t="n">
        <v>2999</v>
      </c>
      <c r="L9" s="6" t="n">
        <v>4484</v>
      </c>
    </row>
    <row r="10" spans="1:12">
      <c r="A10" s="4" t="s">
        <v>44</v>
      </c>
      <c r="B10" s="6" t="n">
        <v>273230</v>
      </c>
      <c r="C10" s="6" t="n">
        <v>137165</v>
      </c>
      <c r="D10" s="6" t="n">
        <v>74273</v>
      </c>
      <c r="E10" s="6" t="n">
        <v>78943</v>
      </c>
      <c r="F10" s="6" t="n">
        <v>354290</v>
      </c>
      <c r="G10" s="6" t="n">
        <v>153858</v>
      </c>
      <c r="H10" s="6" t="n">
        <v>87982</v>
      </c>
      <c r="I10" s="6" t="n">
        <v>139260</v>
      </c>
      <c r="J10" s="6" t="n">
        <v>563612</v>
      </c>
      <c r="K10" s="6" t="n">
        <v>735390</v>
      </c>
      <c r="L10" s="6" t="n">
        <v>715280</v>
      </c>
    </row>
    <row r="11" spans="1:12">
      <c r="A11" s="4" t="s">
        <v>48</v>
      </c>
      <c r="J11" s="6" t="n">
        <v>417054</v>
      </c>
      <c r="K11" s="6" t="n">
        <v>605741</v>
      </c>
      <c r="L11" s="6" t="n">
        <v>581773</v>
      </c>
    </row>
    <row r="12" spans="1:12">
      <c r="A12" s="4" t="s">
        <v>49</v>
      </c>
      <c r="J12" s="6" t="n">
        <v>97509</v>
      </c>
      <c r="K12" s="6" t="n">
        <v>215243</v>
      </c>
      <c r="L12" s="6" t="n">
        <v>203614</v>
      </c>
    </row>
    <row r="13" spans="1:12">
      <c r="A13" s="4" t="s">
        <v>50</v>
      </c>
      <c r="B13" s="5" t="n">
        <v>181403</v>
      </c>
      <c r="C13" s="5" t="n">
        <v>83769</v>
      </c>
      <c r="D13" s="5" t="n">
        <v>27488</v>
      </c>
      <c r="E13" s="5" t="n">
        <v>26885</v>
      </c>
      <c r="F13" s="5" t="n">
        <v>202968</v>
      </c>
      <c r="G13" s="5" t="n">
        <v>79760</v>
      </c>
      <c r="H13" s="5" t="n">
        <v>35562</v>
      </c>
      <c r="I13" s="5" t="n">
        <v>72208</v>
      </c>
      <c r="J13" s="6" t="n">
        <v>319545</v>
      </c>
      <c r="K13" s="6" t="n">
        <v>390498</v>
      </c>
      <c r="L13" s="6" t="n">
        <v>378159</v>
      </c>
    </row>
    <row r="14" spans="1:12">
      <c r="A14" s="3" t="s">
        <v>51</v>
      </c>
    </row>
    <row r="15" spans="1:12">
      <c r="A15" s="4" t="s">
        <v>52</v>
      </c>
      <c r="J15" s="6" t="n">
        <v>-10898</v>
      </c>
      <c r="K15" s="6" t="n">
        <v>10564</v>
      </c>
      <c r="L15" s="6" t="n">
        <v>7832</v>
      </c>
    </row>
    <row r="16" spans="1:12">
      <c r="A16" s="4" t="s">
        <v>53</v>
      </c>
      <c r="J16" s="6" t="n">
        <v>308647</v>
      </c>
      <c r="K16" s="6" t="n">
        <v>401062</v>
      </c>
      <c r="L16" s="6" t="n">
        <v>385991</v>
      </c>
    </row>
    <row r="17" spans="1:12">
      <c r="A17" s="4" t="s">
        <v>853</v>
      </c>
    </row>
    <row r="18" spans="1:12">
      <c r="A18" s="3" t="s">
        <v>856</v>
      </c>
    </row>
    <row r="19" spans="1:12">
      <c r="A19" s="4" t="s">
        <v>38</v>
      </c>
      <c r="J19" s="6" t="n">
        <v>5271944</v>
      </c>
      <c r="K19" s="6" t="n">
        <v>5361960</v>
      </c>
      <c r="L19" s="6" t="n">
        <v>5197292</v>
      </c>
    </row>
    <row r="20" spans="1:12">
      <c r="A20" s="4" t="s">
        <v>39</v>
      </c>
      <c r="J20" s="6" t="n">
        <v>3248276</v>
      </c>
      <c r="K20" s="6" t="n">
        <v>3233171</v>
      </c>
      <c r="L20" s="6" t="n">
        <v>3169476</v>
      </c>
    </row>
    <row r="21" spans="1:12">
      <c r="A21" s="4" t="s">
        <v>40</v>
      </c>
      <c r="J21" s="6" t="n">
        <v>2023668</v>
      </c>
      <c r="K21" s="6" t="n">
        <v>2128789</v>
      </c>
      <c r="L21" s="6" t="n">
        <v>2027816</v>
      </c>
    </row>
    <row r="22" spans="1:12">
      <c r="A22" s="4" t="s">
        <v>41</v>
      </c>
      <c r="J22" s="6" t="n">
        <v>1350371</v>
      </c>
      <c r="K22" s="6" t="n">
        <v>1389334</v>
      </c>
      <c r="L22" s="6" t="n">
        <v>1305855</v>
      </c>
    </row>
    <row r="23" spans="1:12">
      <c r="A23" s="4" t="s">
        <v>42</v>
      </c>
      <c r="J23" s="6" t="n">
        <v>104238</v>
      </c>
    </row>
    <row r="24" spans="1:12">
      <c r="A24" s="4" t="s">
        <v>43</v>
      </c>
      <c r="J24" s="6" t="n">
        <v>4417</v>
      </c>
      <c r="K24" s="6" t="n">
        <v>2999</v>
      </c>
      <c r="L24" s="6" t="n">
        <v>4484</v>
      </c>
    </row>
    <row r="25" spans="1:12">
      <c r="A25" s="4" t="s">
        <v>44</v>
      </c>
      <c r="J25" s="6" t="n">
        <v>564642</v>
      </c>
      <c r="K25" s="6" t="n">
        <v>736456</v>
      </c>
      <c r="L25" s="6" t="n">
        <v>717477</v>
      </c>
    </row>
    <row r="26" spans="1:12">
      <c r="A26" s="4" t="s">
        <v>857</v>
      </c>
      <c r="J26" s="6" t="n">
        <v>146572</v>
      </c>
      <c r="K26" s="6" t="n">
        <v>129657</v>
      </c>
      <c r="L26" s="6" t="n">
        <v>133529</v>
      </c>
    </row>
    <row r="27" spans="1:12">
      <c r="A27" s="4" t="s">
        <v>48</v>
      </c>
      <c r="J27" s="6" t="n">
        <v>418070</v>
      </c>
      <c r="K27" s="6" t="n">
        <v>606799</v>
      </c>
      <c r="L27" s="6" t="n">
        <v>583948</v>
      </c>
    </row>
    <row r="28" spans="1:12">
      <c r="A28" s="4" t="s">
        <v>49</v>
      </c>
      <c r="J28" s="6" t="n">
        <v>97751</v>
      </c>
      <c r="K28" s="6" t="n">
        <v>215820</v>
      </c>
      <c r="L28" s="6" t="n">
        <v>204247</v>
      </c>
    </row>
    <row r="29" spans="1:12">
      <c r="A29" s="4" t="s">
        <v>50</v>
      </c>
      <c r="J29" s="6" t="n">
        <v>320319</v>
      </c>
      <c r="K29" s="6" t="n">
        <v>390979</v>
      </c>
      <c r="L29" s="6" t="n">
        <v>379701</v>
      </c>
    </row>
    <row r="30" spans="1:12">
      <c r="A30" s="3" t="s">
        <v>51</v>
      </c>
    </row>
    <row r="31" spans="1:12">
      <c r="A31" s="4" t="s">
        <v>52</v>
      </c>
      <c r="J31" s="6" t="n">
        <v>-10898</v>
      </c>
      <c r="K31" s="6" t="n">
        <v>10564</v>
      </c>
      <c r="L31" s="6" t="n">
        <v>7832</v>
      </c>
    </row>
    <row r="32" spans="1:12">
      <c r="A32" s="4" t="s">
        <v>53</v>
      </c>
      <c r="J32" s="5" t="n">
        <v>309421</v>
      </c>
      <c r="K32" s="5" t="n">
        <v>401543</v>
      </c>
      <c r="L32" s="5" t="n">
        <v>38753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5</v>
      </c>
      <c r="D2" s="2" t="s">
        <v>36</v>
      </c>
    </row>
    <row r="3" spans="1:4">
      <c r="A3" s="3" t="s">
        <v>99</v>
      </c>
    </row>
    <row r="4" spans="1:4">
      <c r="A4" s="4" t="s">
        <v>110</v>
      </c>
      <c r="B4" s="5" t="n">
        <v>444256</v>
      </c>
      <c r="C4" s="5" t="n">
        <v>523610</v>
      </c>
      <c r="D4" s="5" t="n">
        <v>564417</v>
      </c>
    </row>
    <row r="5" spans="1:4">
      <c r="A5" s="3" t="s">
        <v>111</v>
      </c>
    </row>
    <row r="6" spans="1:4">
      <c r="A6" s="4" t="s">
        <v>112</v>
      </c>
      <c r="B6" s="6" t="n">
        <v>-145387</v>
      </c>
      <c r="C6" s="6" t="n">
        <v>-127830</v>
      </c>
      <c r="D6" s="6" t="n">
        <v>-114462</v>
      </c>
    </row>
    <row r="7" spans="1:4">
      <c r="A7" s="4" t="s">
        <v>113</v>
      </c>
      <c r="D7" s="6" t="n">
        <v>-151100</v>
      </c>
    </row>
    <row r="8" spans="1:4">
      <c r="A8" s="4" t="s">
        <v>114</v>
      </c>
      <c r="D8" s="6" t="n">
        <v>-1325</v>
      </c>
    </row>
    <row r="9" spans="1:4">
      <c r="A9" s="4" t="s">
        <v>115</v>
      </c>
      <c r="B9" s="6" t="n">
        <v>-145387</v>
      </c>
      <c r="C9" s="6" t="n">
        <v>-127830</v>
      </c>
      <c r="D9" s="6" t="n">
        <v>-266887</v>
      </c>
    </row>
    <row r="10" spans="1:4">
      <c r="A10" s="3" t="s">
        <v>116</v>
      </c>
    </row>
    <row r="11" spans="1:4">
      <c r="A11" s="4" t="s">
        <v>121</v>
      </c>
      <c r="B11" s="6" t="n">
        <v>-1117</v>
      </c>
    </row>
    <row r="12" spans="1:4">
      <c r="A12" s="4" t="s">
        <v>125</v>
      </c>
      <c r="B12" s="6" t="n">
        <v>-478878</v>
      </c>
      <c r="C12" s="6" t="n">
        <v>-268697</v>
      </c>
      <c r="D12" s="6" t="n">
        <v>-408108</v>
      </c>
    </row>
    <row r="13" spans="1:4">
      <c r="A13" s="4" t="s">
        <v>126</v>
      </c>
      <c r="B13" s="6" t="n">
        <v>-180009</v>
      </c>
      <c r="C13" s="6" t="n">
        <v>127083</v>
      </c>
      <c r="D13" s="6" t="n">
        <v>-110578</v>
      </c>
    </row>
    <row r="14" spans="1:4">
      <c r="A14" s="4" t="s">
        <v>127</v>
      </c>
      <c r="B14" s="6" t="n">
        <v>425896</v>
      </c>
      <c r="C14" s="6" t="n">
        <v>298813</v>
      </c>
      <c r="D14" s="6" t="n">
        <v>409391</v>
      </c>
    </row>
    <row r="15" spans="1:4">
      <c r="A15" s="4" t="s">
        <v>128</v>
      </c>
      <c r="B15" s="6" t="n">
        <v>245887</v>
      </c>
      <c r="C15" s="6" t="n">
        <v>425896</v>
      </c>
      <c r="D15" s="6" t="n">
        <v>298813</v>
      </c>
    </row>
    <row r="16" spans="1:4">
      <c r="A16" s="4" t="s">
        <v>853</v>
      </c>
    </row>
    <row r="17" spans="1:4">
      <c r="A17" s="3" t="s">
        <v>99</v>
      </c>
    </row>
    <row r="18" spans="1:4">
      <c r="A18" s="4" t="s">
        <v>110</v>
      </c>
      <c r="B18" s="6" t="n">
        <v>443275</v>
      </c>
      <c r="C18" s="6" t="n">
        <v>535544</v>
      </c>
      <c r="D18" s="6" t="n">
        <v>577088</v>
      </c>
    </row>
    <row r="19" spans="1:4">
      <c r="A19" s="3" t="s">
        <v>111</v>
      </c>
    </row>
    <row r="20" spans="1:4">
      <c r="A20" s="4" t="s">
        <v>112</v>
      </c>
      <c r="B20" s="6" t="n">
        <v>-145387</v>
      </c>
      <c r="C20" s="6" t="n">
        <v>-127830</v>
      </c>
      <c r="D20" s="6" t="n">
        <v>-114462</v>
      </c>
    </row>
    <row r="21" spans="1:4">
      <c r="A21" s="4" t="s">
        <v>113</v>
      </c>
      <c r="D21" s="6" t="n">
        <v>-151100</v>
      </c>
    </row>
    <row r="22" spans="1:4">
      <c r="A22" s="4" t="s">
        <v>114</v>
      </c>
      <c r="D22" s="6" t="n">
        <v>-1325</v>
      </c>
    </row>
    <row r="23" spans="1:4">
      <c r="A23" s="4" t="s">
        <v>115</v>
      </c>
      <c r="B23" s="6" t="n">
        <v>-145387</v>
      </c>
      <c r="C23" s="6" t="n">
        <v>-127830</v>
      </c>
      <c r="D23" s="6" t="n">
        <v>-266887</v>
      </c>
    </row>
    <row r="24" spans="1:4">
      <c r="A24" s="3" t="s">
        <v>116</v>
      </c>
    </row>
    <row r="25" spans="1:4">
      <c r="A25" s="4" t="s">
        <v>859</v>
      </c>
      <c r="B25" s="6" t="n">
        <v>-380300</v>
      </c>
      <c r="C25" s="6" t="n">
        <v>-413325</v>
      </c>
      <c r="D25" s="6" t="n">
        <v>-60675</v>
      </c>
    </row>
    <row r="26" spans="1:4">
      <c r="A26" s="4" t="s">
        <v>860</v>
      </c>
      <c r="B26" s="6" t="n">
        <v>355400</v>
      </c>
      <c r="C26" s="6" t="n">
        <v>382200</v>
      </c>
      <c r="D26" s="6" t="n">
        <v>42000</v>
      </c>
    </row>
    <row r="27" spans="1:4">
      <c r="A27" s="4" t="s">
        <v>861</v>
      </c>
      <c r="B27" s="6" t="n">
        <v>-451892</v>
      </c>
      <c r="C27" s="6" t="n">
        <v>-245514</v>
      </c>
      <c r="D27" s="6" t="n">
        <v>-400823</v>
      </c>
    </row>
    <row r="28" spans="1:4">
      <c r="A28" s="4" t="s">
        <v>862</v>
      </c>
      <c r="B28" s="6" t="n">
        <v>-1117</v>
      </c>
      <c r="D28" s="6" t="n">
        <v>-1299</v>
      </c>
    </row>
    <row r="29" spans="1:4">
      <c r="A29" s="4" t="s">
        <v>125</v>
      </c>
      <c r="B29" s="6" t="n">
        <v>-477909</v>
      </c>
      <c r="C29" s="6" t="n">
        <v>-276639</v>
      </c>
      <c r="D29" s="6" t="n">
        <v>-420797</v>
      </c>
    </row>
    <row r="30" spans="1:4">
      <c r="A30" s="4" t="s">
        <v>126</v>
      </c>
      <c r="B30" s="6" t="n">
        <v>-180021</v>
      </c>
      <c r="C30" s="6" t="n">
        <v>131075</v>
      </c>
      <c r="D30" s="6" t="n">
        <v>-110596</v>
      </c>
    </row>
    <row r="31" spans="1:4">
      <c r="A31" s="4" t="s">
        <v>127</v>
      </c>
      <c r="B31" s="6" t="n">
        <v>425129</v>
      </c>
      <c r="C31" s="6" t="n">
        <v>294054</v>
      </c>
      <c r="D31" s="6" t="n">
        <v>404650</v>
      </c>
    </row>
    <row r="32" spans="1:4">
      <c r="A32" s="4" t="s">
        <v>128</v>
      </c>
      <c r="B32" s="5" t="n">
        <v>245108</v>
      </c>
      <c r="C32" s="5" t="n">
        <v>425129</v>
      </c>
      <c r="D32" s="5" t="n">
        <v>2940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314</v>
      </c>
      <c r="J1" s="2" t="s">
        <v>1</v>
      </c>
    </row>
    <row r="2" spans="1:12">
      <c r="B2" s="2" t="s">
        <v>2</v>
      </c>
      <c r="C2" s="2" t="s">
        <v>635</v>
      </c>
      <c r="D2" s="2" t="s">
        <v>4</v>
      </c>
      <c r="E2" s="2" t="s">
        <v>636</v>
      </c>
      <c r="F2" s="2" t="s">
        <v>35</v>
      </c>
      <c r="G2" s="2" t="s">
        <v>765</v>
      </c>
      <c r="H2" s="2" t="s">
        <v>766</v>
      </c>
      <c r="I2" s="2" t="s">
        <v>767</v>
      </c>
      <c r="J2" s="2" t="s">
        <v>2</v>
      </c>
      <c r="K2" s="2" t="s">
        <v>35</v>
      </c>
      <c r="L2" s="2" t="s">
        <v>36</v>
      </c>
    </row>
    <row r="3" spans="1:12">
      <c r="A3" s="3" t="s">
        <v>185</v>
      </c>
    </row>
    <row r="4" spans="1:12">
      <c r="A4" s="4" t="s">
        <v>38</v>
      </c>
      <c r="B4" s="5" t="n">
        <v>1789109</v>
      </c>
      <c r="C4" s="5" t="n">
        <v>1274058</v>
      </c>
      <c r="D4" s="5" t="n">
        <v>1053267</v>
      </c>
      <c r="E4" s="5" t="n">
        <v>1155511</v>
      </c>
      <c r="F4" s="5" t="n">
        <v>1890608</v>
      </c>
      <c r="G4" s="5" t="n">
        <v>1240196</v>
      </c>
      <c r="H4" s="5" t="n">
        <v>1072593</v>
      </c>
      <c r="I4" s="5" t="n">
        <v>1158563</v>
      </c>
      <c r="J4" s="5" t="n">
        <v>5271944</v>
      </c>
      <c r="K4" s="5" t="n">
        <v>5361960</v>
      </c>
      <c r="L4" s="5" t="n">
        <v>5197292</v>
      </c>
    </row>
    <row r="5" spans="1:12">
      <c r="A5" s="4" t="s">
        <v>39</v>
      </c>
      <c r="B5" s="6" t="n">
        <v>1074285</v>
      </c>
      <c r="C5" s="6" t="n">
        <v>795104</v>
      </c>
      <c r="D5" s="6" t="n">
        <v>679938</v>
      </c>
      <c r="E5" s="6" t="n">
        <v>698948</v>
      </c>
      <c r="F5" s="6" t="n">
        <v>1116072</v>
      </c>
      <c r="G5" s="6" t="n">
        <v>756088</v>
      </c>
      <c r="H5" s="6" t="n">
        <v>670082</v>
      </c>
      <c r="I5" s="6" t="n">
        <v>690929</v>
      </c>
      <c r="J5" s="6" t="n">
        <v>3248276</v>
      </c>
      <c r="K5" s="6" t="n">
        <v>3233171</v>
      </c>
      <c r="L5" s="6" t="n">
        <v>3169476</v>
      </c>
    </row>
    <row r="6" spans="1:12">
      <c r="A6" s="4" t="s">
        <v>40</v>
      </c>
      <c r="B6" s="6" t="n">
        <v>714824</v>
      </c>
      <c r="C6" s="6" t="n">
        <v>478954</v>
      </c>
      <c r="D6" s="6" t="n">
        <v>373329</v>
      </c>
      <c r="E6" s="6" t="n">
        <v>456563</v>
      </c>
      <c r="F6" s="6" t="n">
        <v>774536</v>
      </c>
      <c r="G6" s="6" t="n">
        <v>484108</v>
      </c>
      <c r="H6" s="6" t="n">
        <v>402511</v>
      </c>
      <c r="I6" s="6" t="n">
        <v>467634</v>
      </c>
      <c r="J6" s="6" t="n">
        <v>2023668</v>
      </c>
      <c r="K6" s="6" t="n">
        <v>2128789</v>
      </c>
      <c r="L6" s="6" t="n">
        <v>2027816</v>
      </c>
    </row>
    <row r="7" spans="1:12">
      <c r="A7" s="4" t="s">
        <v>41</v>
      </c>
      <c r="B7" s="6" t="n">
        <v>381211</v>
      </c>
      <c r="C7" s="6" t="n">
        <v>340593</v>
      </c>
      <c r="D7" s="6" t="n">
        <v>300981</v>
      </c>
      <c r="E7" s="6" t="n">
        <v>328617</v>
      </c>
      <c r="F7" s="6" t="n">
        <v>419839</v>
      </c>
      <c r="G7" s="6" t="n">
        <v>329298</v>
      </c>
      <c r="H7" s="6" t="n">
        <v>313867</v>
      </c>
      <c r="I7" s="6" t="n">
        <v>327396</v>
      </c>
      <c r="J7" s="6" t="n">
        <v>1351401</v>
      </c>
      <c r="K7" s="6" t="n">
        <v>1390400</v>
      </c>
      <c r="L7" s="6" t="n">
        <v>1308052</v>
      </c>
    </row>
    <row r="8" spans="1:12">
      <c r="A8" s="4" t="s">
        <v>42</v>
      </c>
      <c r="B8" s="6" t="n">
        <v>59960</v>
      </c>
      <c r="D8" s="6" t="n">
        <v>-3220</v>
      </c>
      <c r="E8" s="6" t="n">
        <v>47498</v>
      </c>
      <c r="J8" s="6" t="n">
        <v>104238</v>
      </c>
    </row>
    <row r="9" spans="1:12">
      <c r="A9" s="4" t="s">
        <v>44</v>
      </c>
      <c r="B9" s="6" t="n">
        <v>273230</v>
      </c>
      <c r="C9" s="6" t="n">
        <v>137165</v>
      </c>
      <c r="D9" s="6" t="n">
        <v>74273</v>
      </c>
      <c r="E9" s="6" t="n">
        <v>78943</v>
      </c>
      <c r="F9" s="6" t="n">
        <v>354290</v>
      </c>
      <c r="G9" s="6" t="n">
        <v>153858</v>
      </c>
      <c r="H9" s="6" t="n">
        <v>87982</v>
      </c>
      <c r="I9" s="6" t="n">
        <v>139260</v>
      </c>
      <c r="J9" s="6" t="n">
        <v>563612</v>
      </c>
      <c r="K9" s="6" t="n">
        <v>735390</v>
      </c>
      <c r="L9" s="6" t="n">
        <v>715280</v>
      </c>
    </row>
    <row r="10" spans="1:12">
      <c r="A10" s="4" t="s">
        <v>50</v>
      </c>
      <c r="B10" s="5" t="n">
        <v>181403</v>
      </c>
      <c r="C10" s="5" t="n">
        <v>83769</v>
      </c>
      <c r="D10" s="5" t="n">
        <v>27488</v>
      </c>
      <c r="E10" s="5" t="n">
        <v>26885</v>
      </c>
      <c r="F10" s="5" t="n">
        <v>202968</v>
      </c>
      <c r="G10" s="5" t="n">
        <v>79760</v>
      </c>
      <c r="H10" s="5" t="n">
        <v>35562</v>
      </c>
      <c r="I10" s="5" t="n">
        <v>72208</v>
      </c>
      <c r="J10" s="5" t="n">
        <v>319545</v>
      </c>
      <c r="K10" s="5" t="n">
        <v>390498</v>
      </c>
      <c r="L10" s="5" t="n">
        <v>378159</v>
      </c>
    </row>
    <row r="11" spans="1:12">
      <c r="A11" s="4" t="s">
        <v>778</v>
      </c>
      <c r="B11" s="7" t="n">
        <v>1.15</v>
      </c>
      <c r="C11" s="7" t="n">
        <v>0.5</v>
      </c>
      <c r="D11" s="7" t="n">
        <v>0.15</v>
      </c>
      <c r="E11" s="7" t="n">
        <v>0.15</v>
      </c>
      <c r="F11" s="7" t="n">
        <v>1.11</v>
      </c>
      <c r="G11" s="7" t="n">
        <v>0.44</v>
      </c>
      <c r="H11" s="7" t="n">
        <v>0.19</v>
      </c>
      <c r="I11" s="7" t="n">
        <v>0.38</v>
      </c>
      <c r="J11" s="7" t="n">
        <v>1.86</v>
      </c>
      <c r="K11" s="7" t="n">
        <v>2.1</v>
      </c>
      <c r="L11" s="7" t="n">
        <v>1.8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864</v>
      </c>
      <c r="B1" s="2" t="s">
        <v>314</v>
      </c>
      <c r="J1" s="2" t="s">
        <v>1</v>
      </c>
    </row>
    <row r="2" spans="1:12">
      <c r="B2" s="2" t="s">
        <v>357</v>
      </c>
      <c r="C2" s="2" t="s">
        <v>358</v>
      </c>
      <c r="D2" s="2" t="s">
        <v>359</v>
      </c>
      <c r="E2" s="2" t="s">
        <v>360</v>
      </c>
      <c r="F2" s="2" t="s">
        <v>326</v>
      </c>
      <c r="G2" s="2" t="s">
        <v>361</v>
      </c>
      <c r="H2" s="2" t="s">
        <v>362</v>
      </c>
      <c r="I2" s="2" t="s">
        <v>363</v>
      </c>
      <c r="J2" s="2" t="s">
        <v>325</v>
      </c>
      <c r="K2" s="2" t="s">
        <v>326</v>
      </c>
      <c r="L2" s="2" t="s">
        <v>327</v>
      </c>
    </row>
    <row r="3" spans="1:12">
      <c r="A3" s="3" t="s">
        <v>865</v>
      </c>
    </row>
    <row r="4" spans="1:12">
      <c r="A4" s="4" t="s">
        <v>866</v>
      </c>
      <c r="C4" s="5" t="n">
        <v>-7100</v>
      </c>
      <c r="E4" s="5" t="n">
        <v>8100</v>
      </c>
      <c r="F4" s="5" t="n">
        <v>8500</v>
      </c>
      <c r="K4" s="5" t="n">
        <v>8500</v>
      </c>
    </row>
    <row r="5" spans="1:12">
      <c r="A5" s="3" t="s">
        <v>867</v>
      </c>
    </row>
    <row r="6" spans="1:12">
      <c r="A6" s="4" t="s">
        <v>38</v>
      </c>
      <c r="B6" s="5" t="n">
        <v>1789109</v>
      </c>
      <c r="C6" s="6" t="n">
        <v>1274058</v>
      </c>
      <c r="D6" s="5" t="n">
        <v>1053267</v>
      </c>
      <c r="E6" s="6" t="n">
        <v>1155511</v>
      </c>
      <c r="F6" s="6" t="n">
        <v>1890608</v>
      </c>
      <c r="G6" s="5" t="n">
        <v>1240196</v>
      </c>
      <c r="H6" s="5" t="n">
        <v>1072593</v>
      </c>
      <c r="I6" s="5" t="n">
        <v>1158563</v>
      </c>
      <c r="J6" s="5" t="n">
        <v>5271944</v>
      </c>
      <c r="K6" s="5" t="n">
        <v>5361960</v>
      </c>
      <c r="L6" s="5" t="n">
        <v>5197292</v>
      </c>
    </row>
    <row r="7" spans="1:12">
      <c r="A7" s="3" t="s">
        <v>868</v>
      </c>
    </row>
    <row r="8" spans="1:12">
      <c r="A8" s="4" t="s">
        <v>305</v>
      </c>
      <c r="J8" s="4" t="s">
        <v>306</v>
      </c>
      <c r="K8" s="4" t="s">
        <v>307</v>
      </c>
      <c r="L8" s="4" t="s">
        <v>306</v>
      </c>
    </row>
    <row r="9" spans="1:12">
      <c r="A9" s="4" t="s">
        <v>311</v>
      </c>
    </row>
    <row r="10" spans="1:12">
      <c r="A10" s="3" t="s">
        <v>868</v>
      </c>
    </row>
    <row r="11" spans="1:12">
      <c r="A11" s="4" t="s">
        <v>305</v>
      </c>
      <c r="J11" s="4" t="s">
        <v>306</v>
      </c>
    </row>
    <row r="12" spans="1:12">
      <c r="A12" s="4" t="s">
        <v>869</v>
      </c>
      <c r="J12" s="6" t="n">
        <v>13</v>
      </c>
    </row>
    <row r="13" spans="1:12">
      <c r="A13" s="4" t="s">
        <v>312</v>
      </c>
    </row>
    <row r="14" spans="1:12">
      <c r="A14" s="3" t="s">
        <v>868</v>
      </c>
    </row>
    <row r="15" spans="1:12">
      <c r="A15" s="4" t="s">
        <v>305</v>
      </c>
      <c r="J15" s="4" t="s">
        <v>307</v>
      </c>
    </row>
    <row r="16" spans="1:12">
      <c r="A16" s="4" t="s">
        <v>869</v>
      </c>
      <c r="J16" s="6" t="n">
        <v>14</v>
      </c>
    </row>
    <row r="17" spans="1:12">
      <c r="A17" s="4" t="s">
        <v>386</v>
      </c>
    </row>
    <row r="18" spans="1:12">
      <c r="A18" s="3" t="s">
        <v>867</v>
      </c>
    </row>
    <row r="19" spans="1:12">
      <c r="A19" s="4" t="s">
        <v>38</v>
      </c>
      <c r="B19" s="5" t="n">
        <v>0</v>
      </c>
      <c r="C19" s="5" t="n">
        <v>0</v>
      </c>
      <c r="D19" s="5" t="n">
        <v>0</v>
      </c>
      <c r="E19" s="5" t="n">
        <v>12900</v>
      </c>
      <c r="F19" s="5" t="n">
        <v>32400</v>
      </c>
      <c r="G19" s="5" t="n">
        <v>25200</v>
      </c>
      <c r="H19" s="5" t="n">
        <v>27300</v>
      </c>
      <c r="I19" s="5" t="n">
        <v>25500</v>
      </c>
      <c r="J19" s="5" t="n">
        <v>12900</v>
      </c>
      <c r="K19" s="5" t="n">
        <v>110400</v>
      </c>
      <c r="L19" s="5" t="n">
        <v>1205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5:59:15Z</dcterms:created>
  <dcterms:modified xmlns:dcterms="http://purl.org/dc/terms/" xmlns:xsi="http://www.w3.org/2001/XMLSchema-instance" xsi:type="dcterms:W3CDTF">2019-03-19T15:59:15Z</dcterms:modified>
</cp:coreProperties>
</file>